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s" sheetId="13" state="visible" r:id="rId13"/>
    <sheet xmlns:r="http://schemas.openxmlformats.org/officeDocument/2006/relationships" name="Derivative Instruments" sheetId="14" state="visible" r:id="rId14"/>
    <sheet xmlns:r="http://schemas.openxmlformats.org/officeDocument/2006/relationships" name="Property, Equipment and Leaseho"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Segment Information" sheetId="26" state="visible" r:id="rId26"/>
    <sheet xmlns:r="http://schemas.openxmlformats.org/officeDocument/2006/relationships" name="Risks and Concentrations of Cre" sheetId="27" state="visible" r:id="rId27"/>
    <sheet xmlns:r="http://schemas.openxmlformats.org/officeDocument/2006/relationships" name="Unaudited Quarterly Financial D"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Fair Value Measures (Tables)" sheetId="33" state="visible" r:id="rId33"/>
    <sheet xmlns:r="http://schemas.openxmlformats.org/officeDocument/2006/relationships" name="Derivative Instruments (Tables)" sheetId="34" state="visible" r:id="rId34"/>
    <sheet xmlns:r="http://schemas.openxmlformats.org/officeDocument/2006/relationships" name="Property, Equipment and Lease_2"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Unaudited Quarterly Financial_2"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Revenue Recognition (Details)" sheetId="48" state="visible" r:id="rId48"/>
    <sheet xmlns:r="http://schemas.openxmlformats.org/officeDocument/2006/relationships" name="Fair Value Measures - Assets an" sheetId="49" state="visible" r:id="rId49"/>
    <sheet xmlns:r="http://schemas.openxmlformats.org/officeDocument/2006/relationships" name="Fair Value Measures - Narrative" sheetId="50" state="visible" r:id="rId50"/>
    <sheet xmlns:r="http://schemas.openxmlformats.org/officeDocument/2006/relationships" name="Derivative Instruments - Narrat" sheetId="51" state="visible" r:id="rId51"/>
    <sheet xmlns:r="http://schemas.openxmlformats.org/officeDocument/2006/relationships" name="Derivative Instruments - Hedgin" sheetId="52" state="visible" r:id="rId52"/>
    <sheet xmlns:r="http://schemas.openxmlformats.org/officeDocument/2006/relationships" name="Derivative Instruments - Fair V" sheetId="53" state="visible" r:id="rId53"/>
    <sheet xmlns:r="http://schemas.openxmlformats.org/officeDocument/2006/relationships" name="Derivative Instruments - Deriva" sheetId="54" state="visible" r:id="rId54"/>
    <sheet xmlns:r="http://schemas.openxmlformats.org/officeDocument/2006/relationships" name="Property, Equipment and Lease_3" sheetId="55" state="visible" r:id="rId55"/>
    <sheet xmlns:r="http://schemas.openxmlformats.org/officeDocument/2006/relationships" name="Goodwill - Changes in the Carry" sheetId="56" state="visible" r:id="rId56"/>
    <sheet xmlns:r="http://schemas.openxmlformats.org/officeDocument/2006/relationships" name="Goodwill - Narrative (Details)" sheetId="57" state="visible" r:id="rId57"/>
    <sheet xmlns:r="http://schemas.openxmlformats.org/officeDocument/2006/relationships" name="Intangible Assets - Narrative (" sheetId="58" state="visible" r:id="rId58"/>
    <sheet xmlns:r="http://schemas.openxmlformats.org/officeDocument/2006/relationships" name="Intangible Assets - Identifiabl" sheetId="59" state="visible" r:id="rId59"/>
    <sheet xmlns:r="http://schemas.openxmlformats.org/officeDocument/2006/relationships" name="Intangible Assets - Estimated A" sheetId="60" state="visible" r:id="rId60"/>
    <sheet xmlns:r="http://schemas.openxmlformats.org/officeDocument/2006/relationships" name="Income Taxes - Narrative (Detai" sheetId="61" state="visible" r:id="rId61"/>
    <sheet xmlns:r="http://schemas.openxmlformats.org/officeDocument/2006/relationships" name="Income Taxes - Provision for In" sheetId="62" state="visible" r:id="rId62"/>
    <sheet xmlns:r="http://schemas.openxmlformats.org/officeDocument/2006/relationships" name="Income Taxes - Components of th" sheetId="63" state="visible" r:id="rId63"/>
    <sheet xmlns:r="http://schemas.openxmlformats.org/officeDocument/2006/relationships" name="Income Taxes - Reconciliation o" sheetId="64" state="visible" r:id="rId64"/>
    <sheet xmlns:r="http://schemas.openxmlformats.org/officeDocument/2006/relationships" name="Income Taxes - Significant Comp" sheetId="65" state="visible" r:id="rId65"/>
    <sheet xmlns:r="http://schemas.openxmlformats.org/officeDocument/2006/relationships" name="Income Taxes - Reconciliation_2" sheetId="66" state="visible" r:id="rId66"/>
    <sheet xmlns:r="http://schemas.openxmlformats.org/officeDocument/2006/relationships" name="Leases - Narrative (Details)" sheetId="67" state="visible" r:id="rId67"/>
    <sheet xmlns:r="http://schemas.openxmlformats.org/officeDocument/2006/relationships" name="Leases - Schedule of Future Min" sheetId="68" state="visible" r:id="rId68"/>
    <sheet xmlns:r="http://schemas.openxmlformats.org/officeDocument/2006/relationships" name="Leases - Schedule of Other Info" sheetId="69" state="visible" r:id="rId69"/>
    <sheet xmlns:r="http://schemas.openxmlformats.org/officeDocument/2006/relationships" name="Debt - Debt Obligations (Detail" sheetId="70" state="visible" r:id="rId70"/>
    <sheet xmlns:r="http://schemas.openxmlformats.org/officeDocument/2006/relationships" name="Debt - Narrative (Details)" sheetId="71" state="visible" r:id="rId71"/>
    <sheet xmlns:r="http://schemas.openxmlformats.org/officeDocument/2006/relationships" name="Commitments and Contingencies (" sheetId="72" state="visible" r:id="rId72"/>
    <sheet xmlns:r="http://schemas.openxmlformats.org/officeDocument/2006/relationships" name="Stockholders' Equity - Narrativ" sheetId="73" state="visible" r:id="rId73"/>
    <sheet xmlns:r="http://schemas.openxmlformats.org/officeDocument/2006/relationships" name="Stockholders' Equity - Shares o" sheetId="74" state="visible" r:id="rId74"/>
    <sheet xmlns:r="http://schemas.openxmlformats.org/officeDocument/2006/relationships" name="Stockholders' Equity - Dividend" sheetId="75" state="visible" r:id="rId75"/>
    <sheet xmlns:r="http://schemas.openxmlformats.org/officeDocument/2006/relationships" name="Stockholders' Equity - Componen" sheetId="76" state="visible" r:id="rId76"/>
    <sheet xmlns:r="http://schemas.openxmlformats.org/officeDocument/2006/relationships" name="Earnings Per Share - Narrative " sheetId="77" state="visible" r:id="rId77"/>
    <sheet xmlns:r="http://schemas.openxmlformats.org/officeDocument/2006/relationships" name="Earnings Per Share - Weighted A" sheetId="78" state="visible" r:id="rId78"/>
    <sheet xmlns:r="http://schemas.openxmlformats.org/officeDocument/2006/relationships" name="Stock-based Compensation - Narr"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Stock-based Compensation - Su_4" sheetId="83" state="visible" r:id="rId83"/>
    <sheet xmlns:r="http://schemas.openxmlformats.org/officeDocument/2006/relationships" name="Employee Benefit Plans (Details" sheetId="84" state="visible" r:id="rId84"/>
    <sheet xmlns:r="http://schemas.openxmlformats.org/officeDocument/2006/relationships" name="Segment Information - Narrative" sheetId="85" state="visible" r:id="rId85"/>
    <sheet xmlns:r="http://schemas.openxmlformats.org/officeDocument/2006/relationships" name="Segment Information - Results o" sheetId="86" state="visible" r:id="rId86"/>
    <sheet xmlns:r="http://schemas.openxmlformats.org/officeDocument/2006/relationships" name="Segment Information - Total Ass" sheetId="87" state="visible" r:id="rId87"/>
    <sheet xmlns:r="http://schemas.openxmlformats.org/officeDocument/2006/relationships" name="Segment Information - Geographi" sheetId="88" state="visible" r:id="rId88"/>
    <sheet xmlns:r="http://schemas.openxmlformats.org/officeDocument/2006/relationships" name="Segment Information - Long-live" sheetId="89" state="visible" r:id="rId89"/>
    <sheet xmlns:r="http://schemas.openxmlformats.org/officeDocument/2006/relationships" name="Risks and Concentrations of C_2" sheetId="90" state="visible" r:id="rId90"/>
    <sheet xmlns:r="http://schemas.openxmlformats.org/officeDocument/2006/relationships" name="Unaudited Quarterly Financial_3"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Aug. 31, 2020</t>
        </is>
      </c>
      <c r="C2" s="2" t="inlineStr">
        <is>
          <t>Oct. 22, 2020</t>
        </is>
      </c>
      <c r="D2" s="2" t="inlineStr">
        <is>
          <t>Feb. 28,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0</t>
        </is>
      </c>
    </row>
    <row r="7">
      <c r="A7" s="4" t="inlineStr">
        <is>
          <t>Current Fiscal Year End Date</t>
        </is>
      </c>
      <c r="B7" s="4" t="inlineStr">
        <is>
          <t>--08-31</t>
        </is>
      </c>
    </row>
    <row r="8">
      <c r="A8" s="4" t="inlineStr">
        <is>
          <t>Document Transition Report</t>
        </is>
      </c>
      <c r="B8" s="4" t="inlineStr">
        <is>
          <t>false</t>
        </is>
      </c>
    </row>
    <row r="9">
      <c r="A9" s="4" t="inlineStr">
        <is>
          <t>Entity File Number</t>
        </is>
      </c>
      <c r="B9" s="4" t="inlineStr">
        <is>
          <t>1-11869</t>
        </is>
      </c>
    </row>
    <row r="10">
      <c r="A10" s="4" t="inlineStr">
        <is>
          <t>Entity Registrant Name</t>
        </is>
      </c>
      <c r="B10" s="4" t="inlineStr">
        <is>
          <t>FACTSET RESEARCH SYSTEMS INC</t>
        </is>
      </c>
    </row>
    <row r="11">
      <c r="A11" s="4" t="inlineStr">
        <is>
          <t>Entity Incorporation, State or Country Code</t>
        </is>
      </c>
      <c r="B11" s="4" t="inlineStr">
        <is>
          <t>DE</t>
        </is>
      </c>
    </row>
    <row r="12">
      <c r="A12" s="4" t="inlineStr">
        <is>
          <t>Entity Tax Identification Number</t>
        </is>
      </c>
      <c r="B12" s="4" t="inlineStr">
        <is>
          <t>13-3362547</t>
        </is>
      </c>
    </row>
    <row r="13">
      <c r="A13" s="4" t="inlineStr">
        <is>
          <t>Entity Address, Address Line One</t>
        </is>
      </c>
      <c r="B13" s="4" t="inlineStr">
        <is>
          <t>45 Glover Avenue</t>
        </is>
      </c>
    </row>
    <row r="14">
      <c r="A14" s="4" t="inlineStr">
        <is>
          <t>Entity Address, City or Town</t>
        </is>
      </c>
      <c r="B14" s="4" t="inlineStr">
        <is>
          <t>Norwalk</t>
        </is>
      </c>
    </row>
    <row r="15">
      <c r="A15" s="4" t="inlineStr">
        <is>
          <t>Entity Address, State or Province</t>
        </is>
      </c>
      <c r="B15" s="4" t="inlineStr">
        <is>
          <t>CT</t>
        </is>
      </c>
    </row>
    <row r="16">
      <c r="A16" s="4" t="inlineStr">
        <is>
          <t>Entity Address, Postal Zip Code</t>
        </is>
      </c>
      <c r="B16" s="4" t="inlineStr">
        <is>
          <t>06850</t>
        </is>
      </c>
    </row>
    <row r="17">
      <c r="A17" s="4" t="inlineStr">
        <is>
          <t>City Area Code</t>
        </is>
      </c>
      <c r="B17" s="4" t="inlineStr">
        <is>
          <t>203</t>
        </is>
      </c>
    </row>
    <row r="18">
      <c r="A18" s="4" t="inlineStr">
        <is>
          <t>Local Phone Number</t>
        </is>
      </c>
      <c r="B18" s="4" t="inlineStr">
        <is>
          <t>810-1000</t>
        </is>
      </c>
    </row>
    <row r="19">
      <c r="A19" s="4" t="inlineStr">
        <is>
          <t>Title of 12(b) Security</t>
        </is>
      </c>
      <c r="B19" s="4" t="inlineStr">
        <is>
          <t>Common Stock, $0.01 Par Value</t>
        </is>
      </c>
    </row>
    <row r="20">
      <c r="A20" s="4" t="inlineStr">
        <is>
          <t>Trading Symbol</t>
        </is>
      </c>
      <c r="B20" s="4" t="inlineStr">
        <is>
          <t>FDS</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934201702</v>
      </c>
    </row>
    <row r="31">
      <c r="A31" s="4" t="inlineStr">
        <is>
          <t>Entity Common Stock, Shares Outstanding</t>
        </is>
      </c>
      <c r="C31" s="6" t="n">
        <v>37991892</v>
      </c>
    </row>
    <row r="32">
      <c r="A32" s="4" t="inlineStr">
        <is>
          <t>Documents Incorporated by Reference</t>
        </is>
      </c>
      <c r="B32" s="4" t="inlineStr">
        <is>
          <t>DOCUMENTS INCORPORATED BY REFERENCE Certain information required by Part III of this annual report on Form 10-K is incorporated by reference to our definitive Proxy Statement for our 2020 Annual Meeting of Stockholders, which will be filed with the Securities and Exchange Commission not later than 120 days after August 31, 2020.</t>
        </is>
      </c>
    </row>
    <row r="33">
      <c r="A33" s="4" t="inlineStr">
        <is>
          <t>Entity Central Index Key</t>
        </is>
      </c>
      <c r="B33" s="4" t="inlineStr">
        <is>
          <t>0001013237</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New York Stock Exchange</t>
        </is>
      </c>
    </row>
    <row r="38">
      <c r="A38" s="3" t="inlineStr">
        <is>
          <t>Entity Information [Line Items]</t>
        </is>
      </c>
    </row>
    <row r="39">
      <c r="A39" s="4" t="inlineStr">
        <is>
          <t>Security Exchange Name</t>
        </is>
      </c>
      <c r="B39" s="4" t="inlineStr">
        <is>
          <t>NYSE</t>
        </is>
      </c>
    </row>
    <row r="40">
      <c r="A40" s="4" t="inlineStr">
        <is>
          <t>NASDAQ Global Select Market</t>
        </is>
      </c>
    </row>
    <row r="41">
      <c r="A41" s="3" t="inlineStr">
        <is>
          <t>Entity Information [Line Items]</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Aug. 31, 2020</t>
        </is>
      </c>
    </row>
    <row r="3">
      <c r="A3" s="3" t="inlineStr">
        <is>
          <t>Organization, Consolidation and Presentation of Financial Statements [Abstract]</t>
        </is>
      </c>
    </row>
    <row r="4">
      <c r="A4" s="4" t="inlineStr">
        <is>
          <t>Basis of Presentation</t>
        </is>
      </c>
      <c r="B4" s="4" t="inlineStr">
        <is>
          <t>BASIS OF PRESENTATION FactSet conducts business globally and is managed on a geographic basis. The accompanying Consolidated Financial Statements and Notes to the Company's Consolidated Financial Statements are p repared in accordance with generally accepted accounting principles in the United States ("GAAP"). All intercompany balances, transactions, and profits have been eliminated.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have been made in areas that include allocation of purchase price to acquired assets and liabilities, stock-based compensation, income taxes, valuation of goodwill, and useful lives and valuation of fixed and intangible ass e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Reclassification The Company reclassified certain prior year comparative figures from Interest expense, net, to Other expense, net including non-operational foreign exchange gains and losses in the Consolidated Statement of Income to conform to the current year's presentation. The Company reclassified certain capitalized software from Property, equipment and leasehold improvements, net to Intangible assets, net, except for capitalized develop costs associated with hosted solutions, which were reclassified to Other assets, in the prior year comparative figures in the Consolidated Balance Sheets to conform to the current year's presentation. COVID-19 A novel strain of coronavirus, now known as COVID-19 ("COVID-19"), was first reported in December 2019, and it has since extensively impacted the global health and economic environment, with the World Health Organization characterizing COVID-19 as a pandemic on March 11, 2020. FactSet is closely monitoring pandemic-related developments and has taken, and continues to take, numerous steps to address them. FactSet has required nearly all its employees to work remotely on a temporary basis and has implemented global travel restrictions for employees. The Company believes the transition to remote working has been successful and has not significantly affected financial results for the fiscal year ended August 31, 2020. Since the situation surrounding the COVID-19 pandemic remains fluid, FactSet is actively managing its response and has assessed potential impacts to its financial position and operating results for fiscal 2020 as of August 31, 2020. The extent of the effect on the Company’s future operational and financial performance will depend on future developments, including the duration, spread and intensity of the pandemic, and governmental, regulatory and private sector responses, all of which are uncertain and difficult to predi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nd its subsidiaries are summarized below. Revenue Recognition The majority of the Company’s revenue is derived from client access to its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analytics, enterprise data, research management, and trade execution. The Company determined that the subscription-based service represents a single performance obligation covering a series of distinct products and services that are substantially the same and that have the same pattern of transfer to the client. Based on the nature of the services and products offered by FactSet, the Company applies an input time-based measure of progress as the client is simultaneously receiving and consuming the benefits of the platform. The Company records revenue for its contracts using the over-time revenue recognition model as a client is invoiced or performance is satisfied. A provision for billing adjustments and cancellation of services is estimated and accounted for as a reduction to revenue, with a corresponding reduction to accounts receivable. Accounts Receivable and Deferred Fees Amounts that have been earned but not yet paid are reflected on the Consolidated Balance Sheets as Accounts receivable, net of reserves. Amounts invoiced in advance of client payments that are in excess of earned subscription revenue are reflected on the Consolidated Balance Sheets as Deferred fees. As of August 31, 2020, the amount of accounts receivable that was unbilled totaled $17.1 million, and will be billed in fiscal 2021. As of August 31, 2019, the amount of accounts receivable that was unbilled totaled $15.8 million, and was billed in fiscal 2020. The Company calculates its receivable reserve through analyzing aged client receivables, reviewing the recent history of client receivable write-offs and understanding general market and economic conditions. In accordance with this policy, a receivable reserve of $8.0 million and $10.5 million was recorded as of August 31, 2020 and 2019, respectively, within the Consolidated Balance Sheets as a reduction to Accounts receivable. 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 Selling, General and Administrative Selling, general and administrative expenses include compensation for the sales and various other support and administrative departments in addition to travel and entertainment expenses, marketing costs, rent, depreciation of furniture and fixtures, amortization of lease right-of-use ("ROU") assets and leasehold improvements, as well as office expenses, professional fees and other miscellaneous expenses. Research and Product Development Costs FactSet does not have a separate research and product development department, but rather the Product Development and Engineering departments work closely with our strategists, product managers, sales and other client-facing specialists to identify areas of improvement with the goal of providing increased value to clients. As such, research and product development costs relate to the salary and benefits for the Company’s product development, software engineering and technical support staff and these costs are expensed as incurred and primarily included within Cost of services as employee compensation. The Company expects to allocate a similar percentage of its workforce in future years in to continue to develop new products and enhancements, respond quickly to market changes and meet the needs of its clients efficiently. FactSet incurred research and product development costs of $224.0 million, $214.7 million and $217.1 million during fiscal years 2020, 2019 and 2018, respectively. Earnings per Share Basic earnings per share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For the purpose of calculating EPS, common shares outstanding include common shares issuable upon the exercise of outstanding share-based compensation awards, including employee stock options and grants of restricted stock and restricted stock units. Performance-based awards are omitted from the calculation of diluted EPS until it is determined that the performance criteria has been met at the end of the reporting period. Under the treasury stock method, the exercise price paid by the option holder and future stock-based compensation expense that the Company has not yet recognized are assumed to be used to repurchase shares. Comprehensive Income The Company discloses comprehensive income in accordance with applicable standards for the reporting and display of comprehensive income in a set of financial statements. Comprehensive income is defined as the change in net assets of a business enterprise during a period from transactions generated from non-owner sources. It includes all changes in equity during a period except those resulting from investments by owners and distributions to owners.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cash equivalents are classified as Level 1 while the Company’s derivative instruments (foreign exchange forward contracts) and certificates of deposit are classified as Level 2. There were no Level 3 assets or liabilities held by FactSet as of August 31, 2020 or 2019. Refer to Note 5, Fair Value Measures for the definition of the fair value hierarchy. Cash and Cash Equivalents Cash and cash equivalents consist of demand deposits and money market funds with original maturities of three months or less and are reported at fair value. The Company’s corporate money market funds are readily convertible into cash and the net asset value of each fund on the last day of the quarter is used to determine its fair value. Investments Investments consist of both mutual funds and certificates of deposit as both are part of the Company’s investment strategy. These mutual funds and certificates of deposit are included as Investments (short-term) on the Company’s Consolidated Balance Sheets as the mutual funds can be liquidated at the Company’s discretion and the certificates of deposit have original maturities greater than three months. The mutual funds and certificates of deposit are held for investment and are not considered debt securities. Preservation of principal is the primary goal of our cash and investment policy. Pursuant to our established investment guidelines, we try to achieve high levels of credit quality, liquidity and diversification. Our investment guidelines do not permit us to invest in puts, calls, strips, short sales, straddles, options, commodities, precious metals, futures or investments on margin. Interest income earned from these investments during fiscal 2020, 2019 and 2018 was $1.1 million, $1.5 million and $1.3 million, respectively. The Company’s cash, cash equivalents and investments portfolio did not experience any realized or unrealized losses as a result of counterparty credit risk or ratings change during fiscal 2020 and 2019. Property, Equipment and Leasehold Improvements Property, equipment and leasehold improvements are stated at cost, less accumulated depreciation and amortization. Computers and related equipment are depreciated on a straight-line basis over an estimated useful life ranging from three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Goodwill Goodwill at the reporting unit level is reviewed for impairment annually, and more frequently if impairment indicators exist. Goodwill is deemed to be impaired and written-down in the period in which the carrying value of the reporting unit exceeds its fair value. FactSet has three reporting units, Americas, EMEA and Asia Pacific, which are consistent with the operating segments reported, as discrete financial information is not available for subsidiaries within the operating segments. FactSet may elect to perform a qualitative analysis for the reporting units to determine whether it is more likely than not the fair value of the reporting unit is greater than its carrying value. In performing a qualitative assessment, FactSet considers such factors as macro-economic conditions, industry and market conditions in which FactSet operates including the competitive environment and significant changes in demand for the Company’s services. The Company also considers its share price both in absolute terms and in relation to peer companies. If the qualitative analysis indicates that it is more likely than not the fair value of a reporting unit is less than its carrying amount or if FactSet elects not to perform a qualitative analysis, a quantitative analysis is performed to determine whether a goodwill impairment exists. The quantitative goodwill impairment analysis is used to identify potential impairment by comparing fair value of a reporting unit with its carrying amount using an income approach, along with other relevant market information, derived from a discounted cash flow model to estimate fair value of FactSet’s reporting units. The annual review of carrying value of goodwill requires the Company develop estimates of future business performance. These estimates are used to derive expected cash flows and include assumptions regarding future sales levels and the level of working capital needed to support a given business. The discounted cash flow model also includes a determination of FactSet’s weighted average cost of capital by reporting unit. Cost of capital is based on assumptions about interest rates, as well as a risk-adjusted rate of return required by FactSet’s equity investors. Changes in these estimates can impact present value of expected cash flows used in determining fair value of a reporting unit. An impairment charge for the amount by which the carrying amount exceeds the reporting unit’s fair value, if any, would be recognized. The loss recognized would not exceed total amount of goodwill allocated to that reporting unit. The Company performed its annual goodwill impairment test during the fourth quarter of fiscal 2020 utilizing a qualitative analysis and concluded it was more likely than not the fair value of each reporting unit was greater than its respective carrying value and no impairment charge was required. Intangible Assets Acquired Intangible Assets FactSet’s identifiable intangible assets consist of acquired content databases, client relationships, software technology, non-compete agreements and trade names resulting from previous acquisitions, which have been fully integrated into the Company’s operations. The Company amortizes intangible assets over their estimated useful lives, which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Amortizable Intangible assets are tested for impairment, if indicators of impairment are present, based on undiscounted cash flows, and, if impaired, written down to fair value based on discounted cash flows. No impairment of intangible assets has been identified during any of the fiscal years presented. The intangible assets have no assigned residual values. Internally Developed Software FactSet capitalizes internal and external costs related to developing, modifying or obtaining software for internal use, incurred during the application development stage in accordance with ASC 350-40, Internal-Use Software. Costs related to software upgrades and enhancements are capitalized if it is determined that these upgrades or enhancements provide additional functionality to the software. The capitalized software is amortized using the straight-line method over the estimated useful life of the software, generally three Accrued Liabilities Accrued liabilities include estimates relating to employee compensation, operating expenses and tax liabilities. At the end of each fiscal year, FactSet conducts a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majority of variable employee compensation recorded within accrued compensation related to the annual performance bonus, which was $54.4 million and $49.4 million as of August 31, 2020 and 2019, respectively. Derivative Instruments Foreign Currency Forward Contracts FactSet conducts business outside the U.S. in several currencies including the British Pound Sterling, Euro, Indian Rupee, and Philippine Peso . As such, the Company is exposed to movements in foreign currency exchange rates relative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exchange forward contracts for trading or speculative purposes. In designing a specific hedging approach, FactSet considers several factors, including offsetting exposures, significance of exposures, forecasting risk and potential effectiveness of the hedge. These transactions are designated and accounted for as cash flow hedges in accordance with applicable accounting guidance. The gains and losses on foreign currency forward contracts mitigate the variability in operating expenses associated with currency movements. Interest Rate Swap Agreement On March 29, 2019, FactSet entered into a credit agreement with PNC Bank, National Association ("PNC") (the "2019 Credit Agreement"), which provides for a $750.0 million revolving credit facility (the "2019 Revolving Credit Facility"). The outstanding principal balance of $575.0 million bears interest at a rate equal to LIBOR plus a spread, using a debt leverage pricing grid. The variable rate of interest on the Company's long-term debt can expose FactSet to interest rate volatility due to changes in LIBOR. To mitigate this exposure, on March 5, 2020, FactSet entered into an interest rate swap agreement with a notional amount of $287.5 million to hedge the variable interest rate obligation, effectively converting the floating interest rate to fixed for the hedged portion. Thus, FactSet is only exposed to base interest rate risk on floating rate borrowings in excess of any amounts that are not hedged, or $287.5 million of the outstanding principal balance. Derivative Instrument Classification The changes in fair value for these cash flow hedges are initially reported as a component of accumulated other comprehensive loss ("AOCL") and subsequently reclassified into operating expenses when the hedged exposure affects earnings. All derivatives are assessed for effectiveness at each reporting period. Foreign Currency Translation Certain wholly-owned subsidiaries operate under a functional currency different from the U.S. dollar, such as the British Pound Sterling, Euro, Indian Rupee, and Philippine Peso .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 and expenses of foreign operations are recorded in AOCL as a component of stockholders’ equity. The accumulated foreign currency translation loss totaled $37.7 million and $72.3 million at August 31, 2020 and 2019, respectively. Income and Deferred Taxes Income tax expense is based on taxable income determined in accordance with current enacted laws and tax rates. Deferred income taxes are recorded for the temporary differences between the financial statement and tax bases of assets and liabilities using current enacted tax rates. FactSet recognizes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FactSet accrues interest on all tax exposures for which reserves have been established consistent with jurisdictional tax laws. Interest is classified as income tax expense in the financial statements. As of August 31, 2020, the Company had gross unrecognized tax benefits totaling $12.3 million, including $0.9 million of accrued interest, recorded as Taxes payable (non-current) on the Consolidated Balance Sheets. Stock-Based Compensation Accounting guidance requires the measurement and recognition of compensation expense for all share-based payment awards made to employees and directors including stock options, restricted stock, performance share units,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 ence. Windfall tax benefits, defined as tax deductions that exceed recorded stock-based compensation, are classified as cash inflows from operations. Performance-based options and performance share units require management to make assumptions regarding the likelihood of achieving Company performance targets on a quarterly basis. The number of performance-based options and performance share units that vest will be predicated on the Company achieving certain performance levels. A change in the financial performance levels the Company achieves could result in changes to FactSet’s current estimate of the vesting percentage and related stock-based compensation. Treasury Stock The Company accounts for repurchased common stock under the cost method and includes such treasury stock as a component of its Stockholders’ equity. The Company accounts for the formal retirement of treasury stock by deducting its par value from common stock, reducing additional paid-in capital ("APIC") by the average amount recorded in APIC when the stock was originally issued and any remaining excess of cost deducted from retained earnings. Leases FactSet adopted the standard, ASC 842-10, Leases ("ASC 842") as of September 1, 2019, using a modified retrospective approach. The adoption of the lease standard primarily related to the Company’s real estate operating leases. FactSet reviews new arrangements at inception to evaluate whether the Company obtains substantially all the economic benefits of and has the right to control the use of an asset. If FactSet determines that an arrangement qualifies as a lease, with a lease term of greater than one year, the Company records a lease ROU asset and lease liability at the lease commencement date. As there is no rate implicit in the Company’s operating lease arrangements, these balances are initially recorded as the present value of the future minimum lease payments, (including fixed lease payments and certain qualifying index-based variable payments) over the lease term, using FactSet’s incremental borrowing rate ("IBR") within the geography where the leased asset is located. As FactSet does not have any outstanding public debt, the Company estimates the IBR based on FactSet’s estimated credit rating and available market information. The IBR is determined at lease commencement and subsequently reassessed upon a modification to the lease arrangement. Certain adjustments to our lease ROU assets may be required for items such as initial direct costs paid or incentives received. FactSet elected the practical expedient not to separate lease components from non-lease components but, rather, to combine them into one single lease component, which we recognize over the expected term on a straight-line expense basis in occupancy costs (a component of SG&amp;A expense). As of August 31, 2020, the Company’s leases have remaining terms of less than one year to just over 15 years. The lease ROU assets and lease liabilities recognized did not include any renewal or termination options that were not yet reasonably certain to be exercised. Business Combinations The Company accounts for its business combinations using the purchase method of accounting. The acquisition purchase price is allocated to the underlying identified tangible and intangible assets and liabilities assumed, based on their respective estimated fair values on the acquisition date. The excess of the purchase consideration over the fair values of the identified assets and liabilities is recorded as goodwill and assigned to one or more reporting units. The amounts and useful lives assigned to acquisition-related tangible and intangible assets impact the amount and timing of future amortization expense. Determining the fair value of assets acquired and liabilities assumed and the expected useful life requires management’s judgment and often involves the use of significant estimates and assumptions, including assumptions with respect to future cash inflows and outflows, discount rates, asset lives and market multiples, among other items. Acquisition-related expenses and restructuring costs are recognized separately from the business combination and are expensed as incurred.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New Accounting Standards or Updates Recently Adopted As of the beginning of fiscal 2020, FactSet implemented all applicable new accounting standards and updates issued by the Financial Accounting Standards Board ("FASB") that were in effect. There were no new standards or updates adopted during the last three fiscal years that had a material impact on the Company's Consolidated Financial Statements, other than the new lease accounting standard discussed below. Refer to Note 11, Leases for additional information. Leases In February 2016, the FASB issued an accounting standard update related to accounting for leases, ASC 842. The update requires the recognition of lease ROU assets and lease liabilities on the balance sheet and the disclosure of qualitative and quantitative information about leasing arrangements . The guidance also eliminates the requirement for an entity to use bright- line tests in determining lease classification. FactSet adopted the new accounting standard effective September 1, 2019, using a modified retrospective approach to record the required cumulative effect adjustments to the opening balance sheet in the period of adoption, rather than in the earliest comparative period presented. As such, the Company's historical Consolidated Financial Statements were not restated and follow the Company's previous policy under ASC 840, Leases . Refer to FactSet’s Annual Report on Form 10-K for the fiscal year ended August 31, 2019 for further details of the Company’s policy prior to adoption of ASC 842. FactSet elected the package of practical expedients permitted under the transition guidance, which permits the Company not to reassess the prior conclusions about lease identification, lease classification, and initial direct costs. FactSet did not elect the use-of-hindsight practical expedient in determining the lease term and in assessing impairment. FactSet elected the practical expedient not to separate lease components from non-lease components but, rather, to combine them into one single lease component. The Company has also elected to apply the short-term lease exception not to recognize lease ROU assets and lease liabilities for leases with a term of 12 months or less. FactSet will recognize lease payments on a straight-line basis over the lease term. As of November 30, 2019, the Company recognized Lease ROU assets, net of amortization of $217.0 million and corresponding Current and Long-term lease liabilities of $266.4 million, related primarily to the Company’s real estate leases. There was no material impact to the Company’s Consolidated Statements of Income, Consolidated Statements of Comprehensive Income, Consolidated Statements of Cash Flows and Consolidated Statement of Changes in Stockholders' Equity. Refer to Note 11, Leases for more information regarding the Company's lease accounting. Hedge Accounting Simplification During the first quarter of fiscal 2020, FactSet adopted the accounting standard updated issued by the FASB in August 2017, which focused on reducing the complexity of and simplifying the application of hedge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e adoption of this standard had no impact on the Company's Consolidated Financial Statements. Recent Accounting Standards or Updates Not Yet Effective Credit Losses on Financial Instruments In June 2016, the FASB issued an accounting standard that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guidance will be effective for the Company beginning in the first quarter of fiscal 2021. The Company has evaluated the impact of this accounting standard update and has determined that its adoption will not have a material impact on the Company's Consolidated Financial Statements. Goodwill Impairment Test In January 2017, the FASB issued an accounting standard update which removes the requirement for companies to compare the implied fair value of goodwill with its carrying amount as part of step 2 of the goodwill impairment test. A goodwill impairment will now be the amount by which a reporting unit’s carrying value exceeds its fair value, not to exceed the carrying amount of goodwill. This accounting standard update will be effective for the Company beginning in the first quarter of fiscal 2021, with early adoption permitted for any impairment tests performed after January 1, 2017. The Company has evaluated the impact of this accounting standard update and has determined that its adoption will not have a material impact on the Company's Consolidated Financial Statements. Income Tax Simplification In December 2019, the FASB issued an accounting standard update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in aspects of the current guidance to promote consistent application. The guidance will be effective for the Company in the first quarter of fiscal 2022, with early adoption permitted. Most amendments are required to be applied on a prospective basis, while certain amendments must be applied on a retrospective or modified retrospective basis. The Company is currently evaluating the potential impact of adopting the guidance on its Consolidated Financial Statements. Facilitation of the Effects of Reference Rate Reform on Financial Reporting In March 2020, the FASB issued an accounting standard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The Company is currently evaluating the impact of this accounting standard, but it is not expected to have a material impact on the Company’s Consolidated Financial Statements. No other new accounting pronouncements issued or effective as of August 31, 2020 have had or are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0</t>
        </is>
      </c>
    </row>
    <row r="3">
      <c r="A3" s="3" t="inlineStr">
        <is>
          <t>Revenue from Contract with Customer [Abstract]</t>
        </is>
      </c>
    </row>
    <row r="4">
      <c r="A4" s="4" t="inlineStr">
        <is>
          <t>Revenue Recognition</t>
        </is>
      </c>
      <c r="B4" s="4" t="inlineStr">
        <is>
          <t xml:space="preserve">REVENUE RECOGNITION The Company derives most of its revenue by providing client access to its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portfolio analytics, enterprise data and research management. The Company determined that the subscription-based service represents a single performance obligation covering a series of distinct products and services that are substantially the same and that have the same pattern of transfer to the client. The Company also determined the nature of the promise to the client is to provide daily access to one overall data and analytics platform. This platform provides integrated financial information, analytical applications and industry-leading service for the investment community. Based on the nature of the services and products offered by FactSet, the Company applies an input time-based measure of progress as the client is simultaneously receiving and consuming the benefits of the platform. The Company records revenue for its contracts using the over-time revenue recognition model as a client is invoiced or performance is satisfied. FactSet does not consider payment terms as a performance obligation for clients with contractual terms that are one year or less and the Company has elected the practical expedient. Contracts with clients can include certain fulfillment costs, comprised of up-front costs to allow for the delivery of services and products, which are recoverable. In connection with the adoption of the revenue recognition standard, fulfillment costs are recognized as an asset, recorded in the Prepaid expenses and other current assets account for the current portion and Other assets for the non-current portion, based on the term of the license period, and amortized consistent with the associated revenue for providing the services. There are no significant judgments that would impact the timing of revenue recognition. The majority of client contracts have a duration of one year or less, or the amount FactSet is entitled to receive corresponds directly with the value of performance obligations completed to date, and therefore, the Company does not disclose the value of the remaining unsatisfied performance obligations. Disaggregated Revenue The Company disaggregates revenue from contracts with clients by geographic region, which includes the Americas , EMEA and Asia Pacific. FactSet believes these regions are reflective of how the Company manages the business and the markets in which it serves. These regions best depict the nature, amount, timing and uncertainty of revenue and cash flows related to contracts with clients. Refer to Note 18, Segment Information for further information on revenue by geographic region. The following table presents this disaggregation of revenue by geography: August 31, (in thousands) 2020 2019 2018 Americas $ 929,444 $ 894,554 $ 841,908 EMEA $ 422,203 $ 408,084 $ 387,589 Asia Pacific $ 142,464 $ 132,713 $ 120,648 Total Revenue $ 1,494,111 $ 1,435,351 $ 1,350,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Aug. 31, 2020</t>
        </is>
      </c>
    </row>
    <row r="3">
      <c r="A3" s="3" t="inlineStr">
        <is>
          <t>Fair Value Disclosures [Abstract]</t>
        </is>
      </c>
    </row>
    <row r="4">
      <c r="A4" s="4" t="inlineStr">
        <is>
          <t>Fair Value Measures</t>
        </is>
      </c>
      <c r="B4" s="4" t="inlineStr">
        <is>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its placement within the fair value hierarchy levels. FactSet has categorized its cash equivalents, investments and derivatives within the fair value hierarchy as follows: Level 1 - applies to assets or liabilities for which there are quoted prices in active markets for identical assets or liabilities. These Level 1 assets and liabilities include the Company's corporate money market funds that are classified as cash equivalent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certificates of deposit, mutual funds and derivative instruments are classified as Level 2. Level 3 - applies to assets or liabilities for which there are unobservable inputs to the valuation methodology that are significant to the measurement of the fair value of the assets or liabilities. There were no Level 3 assets or liabilities held by the Company as of August 31, 2020 or 2019. Assets and Liabilities Measured at Fair Value on a Recurring Basis The following tables show, by level within the fair value hierarchy, the Company’s assets and liabilities that are measured at fair value on a recurring basis at August 31, 2020 and 2019. The Company did not have any transfers between Level 1 and Level 2 fair value measurements during the periods presented. (in thousands) Fair Value Measurements at August 31, 2020 Level 1 Level 2 Level 3 Total Assets Corporate money market funds (1) $ 276,852 $ — $ — $ 276,852 Mutual Funds (2) — 17,257 — 17,257 Certificates of deposit (3) — 2,315 — 2,315 Derivative instruments (4) — 3,644 — 3,644 Total assets measured at fair value $ 276,852 $ 23,216 $ — $ 300,068 Liabilities Derivative instruments (4) $ — $ 5,773 $ — $ 5,773 Total liabilities measured at fair value $ — $ 5,773 $ — $ 5,773 (in thousands) Fair Value Measurements at August 31, 2019 Level 1 Level 2 Level 3 Total Assets Corporate money market funds (1) $ 75,849 $ — $ — $ 75,849 Mutual Funds (2) — 18,583 — 18,583 Certificates of deposit (3) — 7,090 — 7,090 Derivative instruments (4) — 520 — 520 Total assets measured at fair value $ 75,849 $ 26,193 $ — $ 102,042 Liabilities Derivative instruments (4) $ — $ 3,575 $ — $ 3,575 Total liabilities measured at fair value $ — $ 3,575 $ — $ 3,575 (1) The Company’s corporate money market funds are readily convertible into cash and the net asset value of each fund on the last day of the quarter is used to determine its fair value. As such, the Company’s corporate money market funds are classified as Level 1 assets and included in Cash and cash equivalents within the Consolidated Balance Sheets. (2) 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 (3) The Company’s certificates of deposit held for investment are not debt securities and are classified as Level 2 assets. These certificates of deposit have original maturities greater than three months but less than one year and, as such, are classified as Investments (short-term) within the Consolidated Balance Sheets. (4) The Company utilizes the income approach to measure fair value for its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the Company utilizes a present value of future cash flows, leveraging a model-derived valuation that uses Level 2 observable inputs such as interest rate yield curves. Refer to Note 6, Derivative Instruments for more information on the Company's derivative instruments designed as cash flow hedges. Assets and Liabilities Measured at Fair Value on a Non-Recurring Basis Assets and liabilities that are measured at fair value on a nonrecurring basis relate primarily to our tangible fixed assets, operating lease assets, goodwill and intangible assets. The fair values of these non-financial assets and liabilities are determined based on valuation techniques using the best information available, and may include quoted market prices, market comparable information, and discounted cash flow projections. The Company reviews goodwill and intangible assets for impairment annually, during the fourth quarter of each fiscal year, or as circumstances indicate the possibility for impairment. The Company monitors the carrying value of long-lived assets for impairment whenever events or changes in circumstances indicate the carrying amount may not be recoverable. During fiscal 2020 and 2019, no fair value adjustments or material fair value measurements were required for the Company’s non-financial assets or liabilities. Assets and Liabilities Measured at Fair Value for Disclosure Purposes On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31, 2020</t>
        </is>
      </c>
    </row>
    <row r="3">
      <c r="A3" s="3" t="inlineStr">
        <is>
          <t>Derivative Instruments and Hedging Activities Disclosure [Abstract]</t>
        </is>
      </c>
    </row>
    <row r="4">
      <c r="A4" s="4" t="inlineStr">
        <is>
          <t>Derivative Instruments</t>
        </is>
      </c>
      <c r="B4" s="4" t="inlineStr">
        <is>
          <t>DERIVATIVE INSTRUMENTS Cash Flow Hedges Foreign Currency Forward Contracts FactSet conducts business outside the U.S. in several currencies including th e British Pound Sterling, Euro, Indian Rupee, and Philippine Peso. As such, the Company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currency forward contracts for trading or speculative purposes. Refer to Note 19, Risks and Concentrations of Credit Risk , for further discussion on counterparty credit risk. In designing a specific hedging approach, FactSet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OCL and subsequently reclassified into operating expenses when the hedge is settled. There was no discontinuance of cash flow hedges during fiscal 2020 or 2019, and as such, no corresponding gains or losses related to changes in the value of the Company’s contracts were reclassified into earnings prior to settlement. As of August 31, 2020 , FactSet maintained foreign currency forward contracts to hedge a portion of its British Pound Sterling, Euro, Indian Rupee, and Philippine Peso exposures. FactSet entered into a series of forward contracts to mitigate its currency exposure ranging from 25% to 75% over their respective hedged periods. The current foreign currency forward contracts are set to mature at various points between the first quarter of fiscal 2021 through the fourth quarter of fiscal 2021. As of August 31, 2020, the gross notional value of foreign currency forward contracts to purchase Philippine Pesos and Indian Rupees with U.S. dollars was ₱1.3 billion and Rs1.4 billion, respectively. The gross notional value of foreign currency forward contracts to purchase U.S. dollars with Euros and British Pound Sterling was €31.8 million and £36.4 million, respectively. Interest Rate Swap Agreement On March 5, 2020, FactSet entered into an interest rate swap agreement with a notional amount of $287.5 million to hedge the variable interest rate obligation on a portion of its outstanding debt under its 2019 Revolving Credit Facility (as defined in Note 12, Debt ). As of August 31, 2020, FactSet has borrowed $575.0 million of the available $750.0 million under the 2019 Revolving Credit Facility, which bears interest on the outstanding principal amount at a rate equal to a contractual one month LIBOR plus a spread using a debt leverage pricing grid, which was 0.875% as of August 31, 2020 . The variable interest rate on FactSet’s long-term debt can expose the Company to interest rate volatility arising from changes in LIBOR. Under the terms of the interest rate swap agreement, FactSet will pay interest at a fixed rate of 0.7995% and receive variable interest payments based on the same one-month LIBOR utilized to calculate the interest expense from the 2019 Revolving Credit Facility. The interest rate swap agreement matures on March 29, 2024. Refer to Note 12, Debt , for further discussion on the 2019 Revolving Credit Facility. As the terms for the interest rate swap agreement align with the 2019 Revolving Credit Facility, the Company does not expect any hedge ineffectiveness. The Company has designated and accounted for this instrument as a cash flow hedge with the unrealized gains or losses on the interest rate swap agreement recorded in AOCL in the Consolidated Balance Sheets. The following is a summary of the gross notional values of the derivative instruments: (in thousands, in U.S. dollars) Gross Notional Value August 31, 2020 August 31, 2019 Foreign currency forward contracts $ 129,649 $ 113,700 Interest rate swap agreement 287,500 — Total cash flow hedges $ 417,149 $ 113,700 Fair Value of Derivative Instruments The following is a summary of the fair values of the derivative instruments: Fair Value of Derivative Instruments Derivatives designated as hedging instruments Derivative Assets Derivative Liabilities August 31, August 31, 2020 2019 2020 2019 Balance Sheet Classification Fair Value Fair Value Balance Sheet Classification Fair Value Fair Value Foreign currency forward contracts Prepaid expenses and other current assets $ 3,644 $ 520 Accounts payable and accrued expenses $ 93 $ 3,575 Interest rate swap agreement Prepaid expenses and other current assets — — Accounts payable and accrued expenses 1,861 — Other assets — — Other non-current liabilities 3,819 — Total cash flow hedges $ 3,644 $ 520 $ 5,773 $ 3,575 All derivatives were designated as hedging instruments as of August 31, 2020 and 2019, respectively. Derivatives in Cash Flow Hedging Relationships The following table provides the pre-tax effect of derivative instruments in cash flow hedging relationships for the each of the three fiscal years ended August 31, 2020, 2019 and 2018: (in thousands) Gain (Loss) Recognized Location of (Loss) Gain Reclassified (Loss) Gain Reclassified Derivatives in Cash Flow Hedging Relationships 2020 2019 2018 2020 2019 2018 Foreign currency forward contracts $ 5,049 $ (187) $ (7,700) SG&amp;A $ (1,556) $ (1,794) $ 3,106 Interest rate swap agreement $ (6,138) $ — $ — Interest expense, net $ (458) $ — $ — Total cash flow hedges $ (1,089) $ (187) $ (7,700) $ (2,014) $ (1,794) $ 3,106 As of August 31, 2020, the Company assessed that these cash flow hedges were effective. Foreign currency forward contract gains and losses are recorded in the Consolidated Statement of Income in Selling, general, and administrative ("SG&amp;A"). The gain or loss from the interest rate swap agreement is recorded in the Consoli dated Statement of Income in Interest expense, net. As of August 31, 2020 , the Company estimates that net pre-tax derivative gains of $1.7 million included in AOCL will be reclassified into earnings within the next 12 months. No amount of ineffectiveness was recorded in the Consolidated Statements of Income for these designated cash flow hedges and all components of each derivative’s gain or loss were included in the assessment of hedge effectiveness. Offsetting of Derivative Instruments FactSet’s master netting and other similar arrangements with its respective counterparties allow for net settlement under certain conditions. As of August 31, 2020 and 2019, there were no material amounts recorded net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Aug. 31, 2020</t>
        </is>
      </c>
    </row>
    <row r="3">
      <c r="A3" s="3" t="inlineStr">
        <is>
          <t>Property, Plant and Equipment [Abstract]</t>
        </is>
      </c>
    </row>
    <row r="4">
      <c r="A4" s="4" t="inlineStr">
        <is>
          <t>Property, Equipment and Leasehold Improvements</t>
        </is>
      </c>
      <c r="B4" s="4" t="inlineStr">
        <is>
          <t>PROPERTY, EQUIPMENT AND LEASEHOLD IMPROVEMENTS Property, equipment and leasehold improvements consist of the following: (in thousands) August 31, 2020 2019 Leasehold improvements $ 182,899 $ 155,520 Computers and related equipment 127,794 129,549 Furniture and fixtures 56,269 48,986 Subtotal $ 366,962 $ 334,055 Less accumulated depreciation and amortization (233,860) (214,671) Property, equipment and leasehold improvements, net $ 133,102 $ 119,384 Depreciation expense was $32.2 million, $35.4 million and $32.6 million for fiscal years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Aug. 31, 2020</t>
        </is>
      </c>
    </row>
    <row r="3">
      <c r="A3" s="3" t="inlineStr">
        <is>
          <t>Goodwill and Intangible Assets Disclosure [Abstract]</t>
        </is>
      </c>
    </row>
    <row r="4">
      <c r="A4" s="4" t="inlineStr">
        <is>
          <t>Goodwill</t>
        </is>
      </c>
      <c r="B4" s="4" t="inlineStr">
        <is>
          <t>GOODWILL Changes in the carrying amount of goodwill by segment for fiscal years ended August 31, 2020 and 2019 are as follows: (in thousands) Americas EMEA Asia Pacific Total Balance at August 31, 2018 $ 386,195 $ 312,694 $ 2,944 $ 701,833 Foreign currency translations — (16,235) 131 (16,104) Balance at August 31, 2019 $ 386,195 $ 296,459 $ 3,075 $ 685,729 Foreign currency translations — 23,968 6 23,974 Balance at August 31, 2020 $ 386,195 $ 320,427 $ 3,081 $ 709,703 Goodwill is not amortized as it is estimated to have an indefinite life. At least annually, the Company is required to test goodwill at the reporting unit level for potential impairment, and, if impaired, write down to fair value based on the present value of discounted cash flows. The Company’s reporting units evaluated for potential impairment were the Americas, EMEA and Asia Pacific, which reflect the level of internal reporting the Company uses to manage its business and operations. The three reporting units are consistent with the operating segments reported as there is no discrete financial information available for the subsidiaries within each operating segment. The Company performed its annual goodwill impairment test during the fourth quarter of fiscal 2020, consistent with the timing of previous years, utilizing a qualitative analysis, and concluded it was more likely than not the fair value of each reporting unit was greater than its respective carrying value and no impairment charge was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0</t>
        </is>
      </c>
    </row>
    <row r="3">
      <c r="A3" s="3" t="inlineStr">
        <is>
          <t>Goodwill and Intangible Assets Disclosure [Abstract]</t>
        </is>
      </c>
    </row>
    <row r="4">
      <c r="A4" s="4" t="inlineStr">
        <is>
          <t>Intangible Assets</t>
        </is>
      </c>
      <c r="B4" s="4" t="inlineStr">
        <is>
          <t xml:space="preserve">INTANGIBLE ASSETS FactSet’s identifiable intangible assets consist of acquired content databases, client relationships, acquired software technology, internally developed software, non-compete agreements and trade names resulting from previous acquisitions, which have been fully integrated into the Company’s operations. The Company amortizes intangible assets over their estimated useful lives. Data content intangible assets have estimated useful lives ranging from five eight three three two four The Company assesses the intangible assets for indicators of impairment on a quarterly basis. If indicators of impairment are present, amortizable intangible assets are tested for impairment by comparing the carrying value to undiscounted cash flows and, if impaired, written down to fair value based on discounted cash flows. No impairment of intangible assets has been identified during any of the periods presented. The intangible assets have no assigned residual values. The gross carrying amounts and accumulated amortization totals related to the Company’s identifiable intangible assets are as follows: At August 31, 2020 (in thousands) Gross Carrying Amount Accumulated Amortization Net Carrying Amount Data content $ 35,872 $ 24,847 $ 11,025 Client relationships 100,316 43,026 57,290 Acquired software technology 108,384 72,396 35,988 Internally developed software 30,276 13,689 16,587 Non-compete agreements 1,388 1,355 33 Trade names 4,106 3,934 172 Total $ 280,342 $ 159,247 $ 121,095 At August 31, 2019 (in thousands) Gross Carrying Amount Accumulated Amortization Net Carrying Amount Data content $ 32,200 $ 21,512 $ 10,688 Client relationships 95,905 35,506 60,399 Acquired software technology 105,426 56,965 48,461 Internally developed software 14,262 10,365 3,897 Non-compete agreements 1,311 1,228 83 Trade names 3,994 3,074 920 Total $ 253,098 $ 128,650 $ 124,448 Amortization expense recorded for intangible assets during fiscal years 2020, 2019 and 2018 was $25.4 million, $25.1 million and $24.7 million, respectively. As of August 31, 2020, estimated intangible asset amortization expense for each of the next five years and thereafter are as follows: Fiscal Year (in thousands) Estimated Amortization Expense 2021 $ 26,939 2022 24,133 2023 18,092 2024 10,389 2025 7,712 Thereafter 33,830 Total $ 121,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in thousands) Years ended August 31, 2020 2019 2018 U.S. operations $ 280,283 $ 288,860 $ 199,654 Non-U.S. operations 146,851 133,105 152,184 Income before income taxes $ 427,134 $ 421,965 $ 351,838 U.S. operations $ 31,926 $ 55,824 $ 65,778 Non-U.S. operations 22,270 13,351 18,975 Total provision for income taxes $ 54,196 $ 69,175 $ 84,753 Effective tax rate 12.7 % 16.4 % 24.1 % The components of the provision for income taxes consist of the following: (in thousands) Years ended August 31, 2020 2019 2018 Current U.S. federal $ 9,332 $ 35,688 $ 58,835 U.S. state and local 8,034 18,389 5,159 Non-U.S. 27,640 17,376 22,669 Total current taxes $ 45,006 $ 71,453 $ 86,663 Deferred U.S. federal $ 11,896 $ 1,813 $ 2,079 U.S. state and local 2,665 (217) (295) Non-U.S. (5,371) (3,874) (3,694) Total deferred taxes $ 9,190 $ (2,278) $ (1,910) Total provision for income taxes $ 54,196 $ 69,175 $ 84,753 The Company’s effective tax rate will vary based on, among other things, changes in levels of foreign income, as well as discrete and other nonrecurring events that may not be predictable. The provision for income taxes differs from the amount of income tax determined by applying the U.S. statutory federal income tax rate to income before income taxes as a result of the following recurring factors and nonrecurring events, including the taxation of foreign income: Years ended August 31, (expressed as a percentage of income before income taxes) 2020 2019 2018 Tax at U.S. Federal statutory tax rate 21.0 % 21.0 % 25.7 % Increase (decrease) in taxes resulting from: State and local taxes, net of U.S. federal income tax benefit 3.1 4.0 2.9 Foreign income at other than U.S. rates (1.4) (1.4) (3.2) Foreign derived intangible income ("FDII") deduction (1.8) (1.7) — Domestic production activities deduction — — (1.6) Income tax benefits from R&amp;D tax credits (3.8) (3.5) (3.7) Share-based payments (3.7) (3.2) (2.7) One-time transition tax from TCJA — (0.4) (1) 6.6 (1) Other, net (0.7) 1.6 0.1 Effective tax rate 12.7 % 16.4 % 24.1 % 1. The enactment of the TCJA resulted in a one-time transition tax expense of $23.2 million during fiscal 2018 and a $3.4 million net benefit revision recorded during fiscal 2019 associated with finalizing the accounting for the tax effects of the TCJA during fiscal 2019. The fiscal 2020 provision for income taxes was $54.2 million, compared to $69.2 million in fiscal 2019, a decrease of 21.7%. The decrease was primarily due to a lower effective tax rate in fiscal 2020 compared to the prior year period, driven mainly by higher research and development ("R&amp;D") tax credits and a higher FDII deduction. The decrease was also driven by a reduction from finalizing prior year tax returns, which resulted in a benefit of $3.7 million from finalizing prior year tax returns in fiscal 2020 compared to an increase to the provision of $7.7 million in fiscal 2019. Additionally, the decrease in the provision was attributed to $1.9 million in higher windfall tax benefits from stock-based compensation for fiscal 2020 compared to fiscal 2019, partially offset by a $3.4 million income tax benefit from the revision of the one-time transition tax permitted by the TCJA recognized during fiscal 2019. Due to the changes in taxation of undistributed foreign earnings under the TCJA, FactSet will continue to analyze foreign subsidiary earnings, as well as global working capital requirements, and may repatriate earnings when the amounts are remitted substantially free of additional tax. Deferred Tax Assets and Liabilities The significant components of deferred tax assets that recorded within the Consolidated Balance Sheets were as follows: (in thousands) At August 31, 2020 2019 Deferred tax assets: Depreciation on property, equipment and leasehold improvements $ — $ 2,264 Deferred rent — 9,479 Lease liabilities 56,280 — Stock-based compensation 16,341 14,822 Unrealized tax loss on investment 4,172 — Other 8,840 9,903 Total deferred tax assets $ 85,633 $ 36,468 The significant components of deferred tax liabilities recorded within the Consolidated Balance Sheets were as follows: (in thousands) At August 31, 2020 2019 Deferred tax liabilities: Depreciation on property, equipment and leasehold improvements $ 15,291 $ — Purchased intangible assets, including acquired technology 43,088 44,304 Lease right-of-use assets 45,344 — Other 1,623 984 Total deferred tax liabilities $ 105,346 $ 45,288 Unrecognized Tax Positions Applicable accounting guidance prescribes a comprehensive model for the financial statement recognition, measurement, classification and disclosure of uncertain tax positions that a company has taken or expects to take on a tax return. FactSet recognizes the financial effect of an income tax position only if it is more likely than not (greater than 50%) that the tax position will be sustained based on its technical merits of the tax position. Otherwise, no benefit or expense can be recognized in the Consolidated Financial Statements. The tax benefits recognized are measured based on the largest benefit that has a greater than 50% likelihood of being realized upon effective settlement with a taxing authority . Additionally, FactSet accrues interest on all tax exposures for which reserves have been established consistent with jurisdictional tax laws. The determination of liabilities related to unrecognized tax benefits , including associated interest and penalties, requires significant estimates. There can be no assurance that the Company will accurately predict the audit outcomes, h owever, FactSet has no reason to believe that such audits will result in the payment of additional taxes and/or penalties that would have a material adverse effect on the Company’s results of operations or financial position, beyond current estimates. For this reason and due to ongoing audits by multiple tax authorities, FactSet will regularly engage in discussions and negotiations with tax authorities regarding tax matters in various jurisdictions. The Company adjusts these reserves in light of changing facts and circumstances, such as the closing of a tax audit or the refinement of an estimate. To the extent that the final outcome of these matters is different than the amounts recorded, such differences will affect the provision for income taxes in the period in which such determination is made. The Company does not currently anticipate that the total amounts of unrecognized tax benefits will significantly change within the next 12 months. FactSet classifies the liability for unrecognized tax benefits as Taxes Payable (non-current) and to the extent that the Company anticipates payment of cash within one year, the benefit will be classified as Taxes Payable (current). Additionally, the Company accrues interest on all tax exposures for which reserves have been established consistent with jurisdictional tax laws. This interest is classified as income tax expense in the financial statements. As of August 31, 2020 , FactSet had gross unrecognized tax benefits totaling $12.3 million, including $0.9 million of accrued interest, recorded as Taxes Payable (non-current) within the Consolidated Balance Sheets. The following table summarizes the changes in the balance of gross unrecognized tax benefits: (in thousands) Unrecognized income tax benefits at August 31, 2017 $ 11,484 Additions based on tax positions related to the current year 2,954 Additions for tax positions of prior years 531 Statute of limitations lapse (3,146) Reductions from settlements with Taxing Authorities (2,600) Unrecognized income tax benefits at August 31, 2018 $ 9,223 Additions based on tax positions related to the current year 3,133 Additions for tax positions of prior years 507 Statute of limitations lapse (1,979) Unrecognized income tax benefits at August 31, 2019 $ 10,884 Additions based on tax positions related to the current year 3,533 Release for tax positions of prior years (2,086) Unrecognized income tax benefits at August 31, 2020 $ 12,331 In the normal course of business, the Company’s tax filings are subject to audit by federal, state and foreign tax authorities. At August 31, 2020, the Company remained subject to examination in the following major tax jurisdictions for the tax years as indicated below: Major Tax Jurisdictions Open Tax Years U.S. Federal 2017 through 2019 State (various) 2017 through 2019 Europe United Kingdom 2018 through 2019 France 2018 through 2019 Germany 2017 through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LEASES In February 2016, the FASB issued an accounting standard update related to accounting for leases. The update requires the recognition of lease ROU assets and lease liabilities on the balance sheet and the disclosure of qualitative and quantitative information about leasing arrangements. FactSet adopted the standard, ASC 842, as of September 1, 2019, using a modified retrospective approach to record the required cumulative effect adjustments to the opening balance sheet in the period of adoption. FactSet reviews new arrangements at inception to evaluate whether the Company obtains substantially all the economic benefits of and has the right to control the use of an asset. If FactSet determines that an arrangement qualifies as a lease, a lease liability and a corresponding lease ROU asset are recognized on the lease commencement date which includes fixed lease payments and certain qualifying index-based variable payments. In determining the amount of lease payments used in measuring each lease ROU asset and lease liability, FactSet elected the package of practical expedients permitted under the transition guidance, which permits the Company not to reassess under the new standard the prior conclusions about lease identification, lease classification, and initial direct costs. FactSet did not elect the use-of-hindsight practical expedient in determining the lease term and in assessing impairment. FactSet elected the practical expedient not to separate lease components from non-lease components but, rather, to combine them into one single lease component, which we recognize over the expected lease term on a straight-line expense basis in occupancy costs (a component of SG&amp;A expense). The Company has also elected to apply the short-term lease exception to not recognize lease ROU assets and lease liabilities for leases with a term of 12 months or less. FactSet will recognize these lease payments on a straight-line basis over the lease term in occupancy costs. The adoption of the lease standard primarily related to the Company’s real estate operating leases. As a result of the adoption of the standard, the Company recognized lease liabilities (initially measured at the pre sent value of the future minimum lease payments over the remaining lease term at the commencement date) of $266.4 million as of November 30, 2019, included in Current and Long-term lease liabilities on the Consolidated Balance Sheet. The Company also recognized lease ROU assets, net of amortization (initially measured as the lease liabilities , adjusted for deferred rent and lease incentives) of $217.0 million as of November 30, 2019, included in Lease right-of-use assets, net on the Consolidated Balance Sheet. As of August 31, 2020, the Lease right-of-use assets, net balance was $248.9 million and the Current and Long-term lease liabilities balance was $301.3 million, classified in the same Consolidated Balance Sheet accounts used upon adoption. Lease liabilities are measured as the present value of the future minimum lease payments over the lease term using FactSet’s incremental borrowing rate ("IBR") within the geography where the leased asset is located, as there is no rate implicit in the Company’s operating lease arrangements. As FactSet does not have any outstanding public debt, the Company estimates the IBR based on FactSet’s estimated credit rating and available market information. The IBR is determined at lease commencement, or as of September 1, 2019 for operating leases in existence upon adoption of ASC 842. The IBR is subsequently reassessed upon a modification to the lease arrangement. As of August 31, 2020, the Company’s leases have remaining terms of less than one year to just over 15 years. The lease ROU assets and lease liabilities recognized did not include any renewal or termination options that were not yet reasonably certain to be exer cised. For fiscal 2019 and 2018, the Company followed ASC 840-10, Leases , which required the recognition of rent expense on a straight-line basis over the lease term. Rent expense for office space, as well as operating expenses associated with the leased premises, primarily related to utilities, real estate taxes, insurance and maintenance for fiscal 2019 and 2018 was $56.7 million and $54.6 million, respectively. For fiscal 2020, the Company followed ASC 842, and recognized fixed lease payments and qualifying index-based variable payments on a straight-line basis over the lease term, resulting in a net operating lease expense of $43.0 million for fiscal 2020. FactSet recognized $17.9 million in occupancy costs that were not included in the measurement of the lease liabilities during fiscal 2020, primarily related to variable non-lease costs and leases that qualified for the short-term lease exception. These variable non-lease costs included costs that were not fixed at the lease commencement date nor dependent on an index or a rate, which primarily related to utilities, real estate taxes, insurance and maintenance. The following table reconciles FactSet’s future undiscounted cash flows related to the Company’s operating leases and the reconciliation to the Current and Long-term lease liabilities as of August 31, 2020 : (in thousands) Minimum Lease Fiscal Years Ended August 31 2021 $ 40,848 2022 39,958 2023 36,426 2024 34,530 2025 33,742 Thereafter 186,658 Total 372,162 Imputed Interest 70,837 Present Value $ 301,325 FactSet previously entered into a real estate lease in the Philippines, which was planned to commence in phases, providing FactSet with access to the underlying leased rental space during fiscal 2020 and the first quarter of fiscal 2021. The rental space that FactSet has not taken possession of as of August 31, 2020 is not included in the table above nor included in the Lease ROU assets, net and Current and Long-term lease liabilities on the Consolidated Balance Sheets as of August 31, 2020. The overall lease term is approximately 10 years and the undiscounted future rent payments for the lease that has not commenced as of August 31, 2020 is approximately $19 million. The following table summarizes the Company's lease term and discount rate assumptions related to the operating leases recorded on the Consolidated Balance Sheets as of August 31, 2020 : As of August 31, 2020 Weighted average remaining lease term (in years) 10.1 Weighted average discount rate (IBR) 4.2% The following table summarizes supplemental cash flow information related to the Company's operating leases: (in thousands) As of August 31, 2020 Cash paid for amounts included in the measurement of lease liabilities $39.7 Lease ROU assets obtained in exchange for lease liabilities $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31, 2020</t>
        </is>
      </c>
      <c r="C2" s="2" t="inlineStr">
        <is>
          <t>Aug. 31, 2019</t>
        </is>
      </c>
      <c r="D2" s="2" t="inlineStr">
        <is>
          <t>Aug. 31, 2018</t>
        </is>
      </c>
    </row>
    <row r="3">
      <c r="A3" s="3" t="inlineStr">
        <is>
          <t>Income Statement [Abstract]</t>
        </is>
      </c>
    </row>
    <row r="4">
      <c r="A4" s="4" t="inlineStr">
        <is>
          <t>Revenue</t>
        </is>
      </c>
      <c r="B4" s="5" t="n">
        <v>1494111</v>
      </c>
      <c r="C4" s="5" t="n">
        <v>1435351</v>
      </c>
      <c r="D4" s="5" t="n">
        <v>1350145</v>
      </c>
    </row>
    <row r="5">
      <c r="A5" s="3" t="inlineStr">
        <is>
          <t>Operating expenses</t>
        </is>
      </c>
    </row>
    <row r="6">
      <c r="A6" s="4" t="inlineStr">
        <is>
          <t>Cost of services</t>
        </is>
      </c>
      <c r="B6" s="6" t="n">
        <v>695446</v>
      </c>
      <c r="C6" s="6" t="n">
        <v>663446</v>
      </c>
      <c r="D6" s="6" t="n">
        <v>659296</v>
      </c>
    </row>
    <row r="7">
      <c r="A7" s="4" t="inlineStr">
        <is>
          <t>Selling, general and administrative</t>
        </is>
      </c>
      <c r="B7" s="6" t="n">
        <v>359005</v>
      </c>
      <c r="C7" s="6" t="n">
        <v>333870</v>
      </c>
      <c r="D7" s="6" t="n">
        <v>324645</v>
      </c>
    </row>
    <row r="8">
      <c r="A8" s="4" t="inlineStr">
        <is>
          <t>Total operating expenses</t>
        </is>
      </c>
      <c r="B8" s="6" t="n">
        <v>1054451</v>
      </c>
      <c r="C8" s="6" t="n">
        <v>997316</v>
      </c>
      <c r="D8" s="6" t="n">
        <v>983941</v>
      </c>
    </row>
    <row r="9">
      <c r="A9" s="4" t="inlineStr">
        <is>
          <t>Operating income</t>
        </is>
      </c>
      <c r="B9" s="6" t="n">
        <v>439660</v>
      </c>
      <c r="C9" s="6" t="n">
        <v>438035</v>
      </c>
      <c r="D9" s="6" t="n">
        <v>366204</v>
      </c>
    </row>
    <row r="10">
      <c r="A10" s="3" t="inlineStr">
        <is>
          <t>Other expenses</t>
        </is>
      </c>
    </row>
    <row r="11">
      <c r="A11" s="4" t="inlineStr">
        <is>
          <t>Interest expense, net</t>
        </is>
      </c>
      <c r="B11" s="6" t="n">
        <v>-9829</v>
      </c>
      <c r="C11" s="6" t="n">
        <v>-16624</v>
      </c>
      <c r="D11" s="6" t="n">
        <v>-16286</v>
      </c>
    </row>
    <row r="12">
      <c r="A12" s="4" t="inlineStr">
        <is>
          <t>Other (expense) income, net</t>
        </is>
      </c>
      <c r="B12" s="6" t="n">
        <v>-2697</v>
      </c>
      <c r="C12" s="6" t="n">
        <v>554</v>
      </c>
      <c r="D12" s="6" t="n">
        <v>1920</v>
      </c>
    </row>
    <row r="13">
      <c r="A13" s="4" t="inlineStr">
        <is>
          <t>Total other expense</t>
        </is>
      </c>
      <c r="B13" s="6" t="n">
        <v>-12526</v>
      </c>
      <c r="C13" s="6" t="n">
        <v>-16070</v>
      </c>
      <c r="D13" s="6" t="n">
        <v>-14366</v>
      </c>
    </row>
    <row r="14">
      <c r="A14" s="4" t="inlineStr">
        <is>
          <t>Income before income taxes</t>
        </is>
      </c>
      <c r="B14" s="6" t="n">
        <v>427134</v>
      </c>
      <c r="C14" s="6" t="n">
        <v>421965</v>
      </c>
      <c r="D14" s="6" t="n">
        <v>351838</v>
      </c>
    </row>
    <row r="15">
      <c r="A15" s="4" t="inlineStr">
        <is>
          <t>Provision for income taxes</t>
        </is>
      </c>
      <c r="B15" s="6" t="n">
        <v>54196</v>
      </c>
      <c r="C15" s="6" t="n">
        <v>69175</v>
      </c>
      <c r="D15" s="6" t="n">
        <v>84753</v>
      </c>
    </row>
    <row r="16">
      <c r="A16" s="4" t="inlineStr">
        <is>
          <t>Net income</t>
        </is>
      </c>
      <c r="B16" s="5" t="n">
        <v>372938</v>
      </c>
      <c r="C16" s="5" t="n">
        <v>352790</v>
      </c>
      <c r="D16" s="5" t="n">
        <v>267085</v>
      </c>
    </row>
    <row r="17">
      <c r="A17" s="4" t="inlineStr">
        <is>
          <t>Basic earnings per common share (in dollars per share)</t>
        </is>
      </c>
      <c r="B17" s="7" t="n">
        <v>9.83</v>
      </c>
      <c r="C17" s="7" t="n">
        <v>9.25</v>
      </c>
      <c r="D17" s="7" t="n">
        <v>6.9</v>
      </c>
    </row>
    <row r="18">
      <c r="A18" s="4" t="inlineStr">
        <is>
          <t>Diluted earnings per common share (in dollars per share)</t>
        </is>
      </c>
      <c r="B18" s="7" t="n">
        <v>9.65</v>
      </c>
      <c r="C18" s="7" t="n">
        <v>9.08</v>
      </c>
      <c r="D18" s="7" t="n">
        <v>6.78</v>
      </c>
    </row>
    <row r="19">
      <c r="A19" s="4" t="inlineStr">
        <is>
          <t>Basic weighted average common shares (in shares)</t>
        </is>
      </c>
      <c r="B19" s="6" t="n">
        <v>37936</v>
      </c>
      <c r="C19" s="6" t="n">
        <v>38144</v>
      </c>
      <c r="D19" s="6" t="n">
        <v>38733</v>
      </c>
    </row>
    <row r="20">
      <c r="A20" s="4" t="inlineStr">
        <is>
          <t>Diluted weighted average common shares (in shares)</t>
        </is>
      </c>
      <c r="B20" s="6" t="n">
        <v>38646</v>
      </c>
      <c r="C20" s="6" t="n">
        <v>38873</v>
      </c>
      <c r="D20" s="6" t="n">
        <v>393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1, 2020</t>
        </is>
      </c>
    </row>
    <row r="3">
      <c r="A3" s="3" t="inlineStr">
        <is>
          <t>Debt Disclosure [Abstract]</t>
        </is>
      </c>
    </row>
    <row r="4">
      <c r="A4" s="4" t="inlineStr">
        <is>
          <t>Debt</t>
        </is>
      </c>
      <c r="B4" s="4" t="inlineStr">
        <is>
          <t>DEBT FactSet’s debt obligations consisted of the following: (in thousands) At August 31, 2020 2019 2019 Revolving Credit Facility $ 575,000 $ 575,000 Loan origination fees $ (646) (826) Long-term debt $ 574,354 $ 574,174 2019 Credit Agreement On March 29, 2019, the Company entered into a credit agreement between FactSet, as the borrower, and PNC Bank, National Association ("PNC") (the "2019 Credit Agreement"), as the administrative agent and lender. The 2019 Credit Agreement provides for a $750.0 million revolving credit facility (the "2019 Revolving Credit Facility"). FactSet may request borrowings under the 2019 Revolving Credit Facility until its maturity date of March 29, 2024. The 2019 Credit Agreement also allows FactSet, subject to certain requirements, to arrange for additional borrowings with PNC for an aggregate amount up to $500.0 million, provided that any such request for additional borrowings must be in a minimum amount of $25.0 million. FactSet borrowed $575.0 million of the available $750.0 million provided by the 2019 Revolving Credit Facility, resulting in $175.0 million available to be withdrawn. FactSet is required to pay a commitment fee using a pricing grid currently at 0.10% based on the daily amount by which the available balance in the 2019 Revolving Credit Facility exceeds the borrowed amount. All outstanding loan amounts are reported as Long-term debt within the consolidated balance sheets at August 31, 2020. The principal balance is payable in full on the maturity date. The fair value of our long-term debt was $575.0 million as of August 31, 2020, which the Company believe approximates carrying amount as the terms and interest rates approximate market rates given its floating interest rate basis. Borrowings under the loan bear interest on the outstanding principal amount at a rate equal to the daily LIBOR plus a spread using a debt leverage pricing grid, currently at 0.875%. During fiscal 2020, FactSet recorded interest expense on its outstanding debt, including the amortization of debt issuance costs, net of the effects of the interest rate swap agreement of $12.9 million. During fiscal 2019 and 2018, FactSet recorded interest expense on its outstanding debt, including the amortization of debt issua nce costs, of $19.8 million and $15.9 million, respectively. Including the effects of the interest rate swap agreement, the weighted average interest rate on amounts outstanding under the Company's credit facilities was 2.20%. The weighted average interest rate for fiscal 2019 was 3.35%. Interest on the loan outstanding is payable quarterly, in arrears, and on the maturity date. During fiscal 2019, FactSet incurred approximately $0.9 million in debt issuance costs related to the 2019 Credit Agreement. These costs were capitalized as loan origination fees and are amortized into interest expense ratably over the term of the 2019 Credit Agreement. The 2019 Credit Agreement contains covenants and requirements restricting certain FactSet activities, which are usual and customary for this type of loan. In addition, the 2019 Credit Agreement requires that FactSet maintain a consolidated net leverage ratio, as measured by total net funded debt/EBITDA below a specified level as of the end of each fiscal quarter. The Company was in compliance with all the covenants and requirements within the 2019 Credit Agreement as of August 31, 2020. The borrowings from the 2019 Credit Agreement were used to retire all outstanding debt under the previous 2017 Credit Agreement between FactSet, as the borrower, and PNC as the lender on March 29, 2019. The total principal amount of the debt outstanding at the time of retirement was $575.0 million and there were no prepayment penalties. 2017 Credit Agreement On March 17, 2017, the Company entered into a Credit Agreement (the "2017 Credit Agreement") between FactSet, as the borrower, and PNC, as the administrative agent and lender. The 2017 Credit Agreement provided for a $575.0 million revolving credit facility. Borrowings under the loan were subject to interest on the outstanding principal amount at a rate equal to the daily LIBOR plus 1.00%. Interest on the loan outstanding was payable quarterly in arrears and on the maturity date. The principal balance was also payable in full on the maturity date. There were no prepayment penalties when the Company elected to prepay the outstanding loan amounts on March 29,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FactSet records liabilities for commitments when incurred (i.e., when the goods or services are received).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ey specify all significant terms, including: fixed or minimum quantities to be purchased; fixed, minimum or variable price provisions; and the approximate timing of the transaction. As of August 31, 2020 and 2019, the Company had total purchase commitments with suppliers of $226.0 million and $69.9 million, respectively. Refer to Note 11, Leases and Note 12, Debt for information regarding lease commitments and outstanding debt obligations, respectively. Letters of Credit Approximately $2.9 million of standby letters of credit have been issued during the ordinary course of business in connection with the Company’s current leased office space as of August 31, 2020. These standby letters of credit contain covenants that, among other things, require FactSet to maintain minimum levels of consolidated net worth and certain leverage and fixed charge ratios. As of August 31, 2020 and 2019, FactSet was in compliance with all covenants contained in the standby letters of credit. Contingencies Income Taxes Uncertain income tax positions are accounted for in accordance with applicable accounting guidance, refer to Note 10, Income Taxes for further details. FactSet is currently under audit by tax authorities and has reserved for potential adjustments to its provision for income taxes that may result from examinations by, or any negotiated settlements with, these tax authorities. The Company believes that the final outcome of these examinations or settl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 Legal Matters FactSet accrues non income-tax liabilities for contingencies when management believes that a loss is probable, and the amounts can be reasonably estimated, while contingent gains are recognized only when realized. The Company is engaged in various legal proceedings, claims and litigation that have arisen in the ordinary course of business, including employment matters, commercial and intellectual property litigation. The outcome of all the matters against the Company is subject to future resolution, including the uncertainties of litigation. Based on information available at August 31, 2020, FactSet’s management believes that the ultimate outcome of these unresolved matters against the Company, individually or in the aggregate, will not have a material adverse effect on the Company's consolidated financial position, its results of operations or its cash flows. Sales Tax Matters In August 2019, FactSet received a Notice of Intent to Assess (the "Notice") additional sales taxes, interest and underpayment penalties from the Commonwealth of Massachusetts Department of Revenue (the "Commonwealth") relating to prior tax periods. The Notice follows FactSet’s previously disclosed response to a letter from the Commonwealth requesting additional sales information. Based upon the Notice, it is the Commonwealth's intention to assess sales/use tax, interest and penalties on previously recorded sales transactions. The Company filed an appeal to the Notice and intends to contest any such assessment, if assessed, and continues to cooperate with the Commonwealth’s inquiry. Due to uncertainty surrounding the assessment process, the Company is unable to reasonably estimate the ultimate outcome of this matter and, as such, has not recorded a liability as of August 31, 2020. While FactSet believes that it will ultimately prevail if the Company is presented with a formal assessment; if FactSet does not prevail, the amount could have a material impact on the Company’s consolidated financial position, cash flows and results of operations.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enable FactSet to recover a portion of any future amounts paid. The Company believes the estimated fair value of these indemnification obligation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0</t>
        </is>
      </c>
    </row>
    <row r="3">
      <c r="A3" s="3" t="inlineStr">
        <is>
          <t>Equity [Abstract]</t>
        </is>
      </c>
    </row>
    <row r="4">
      <c r="A4" s="4" t="inlineStr">
        <is>
          <t>Stockholders' Equity</t>
        </is>
      </c>
      <c r="B4" s="4" t="inlineStr">
        <is>
          <t>STOCKHOLDERS’ EQUITY Preferred Stock At August 31, 2020 and 2019, there were 10,000,000 shares of preferred stock ($0.01 par value per share) authorized, of which no shares were issued and outstanding. FactSet’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Common Stock At August 31, 2020 and 2019, there were 150,000,000 shares of common stock ($0.01 par value per share) authorized, of which 40,767,708 and 40,104,192 shares were issued, respectively. The authorized shares of common stock are issuable for any proper corporate purpose, including future stock splits, stock dividends, acquisitions, raising capital or to adopt additional employee benefit plans. Shares of common stock outstanding were as follows: (in thousands) Years ended August 31, 2020 2019 2018 Balance, beginning of year at September 1, 2019, 2018 and 2017, respectively 38,118 38,193 39,023 Common stock issued for employee stock plans 663 839 712 Repurchase of common stock from employees (1) (12) (32) (8) Repurchase of common stock under the share repurchase program (739) (882) (1,534) Balance, end of year at August 31, 2020, 2019, and 2018 respectively 38,030 38,118 38,193 (1) For fiscal years 2020, 2019 and 2018, the Company repurchased 11,945, 31,644 and 8,070 shares, or $3.5 million, $7.2 million and $1.5 million, of common stock, respectively, in settlement of employee tax withholding obligations to cover their cost of taxes due upon the vesting and exercise of stock-based awards. Treasury Stock On January 31, 2018, FactSet retired 13,292,689 shares of treasury stock. These retired shares are now included in the Company’s pool of authorized but unissued shares. The retired treasury stock was initially recorded using the cost method and had a carrying value of $1.7 billion at January 31, 2018. The Company’s accounting policy upon the formal retirement of treasury stock is to deduct its par value from common stock ($0.1) million, reduce additional paid-in capital ("APIC") by the average amount recorded in APIC when stock was originally issued ($186.7) million and any remaining excess of cost as a reduction to retained earnings ($1.5) billion. At August 31, 2020, and 2019, there were 2,737,456 and 1,986,352 shares of treasury stock (at cost) outstanding, respectively. Share Repurchase Program Repurchases of shares of common stock are made from time to time in the open market and privately negotiated transactions, subject to market conditions. During fiscal 2020, the Company repurchased 0.7 million shares for $199.6 million compared to 0.9 million shares for $213.1 million in fiscal 2019. On March 24, 2020, the Board of Directors of FactSet approved a $220.0 million increase to the existing share repurchase program. Subsequent to this expansion, a total of $259.0 million remained authorized for future share repurchases as of August 31, 2020. There is no defined number of shares to be repurchased over a specified timeframe through the life of the share repurchase program. It is expected that share repurchases will be paid using existing and future cash generated by operations. Restricted Stock Awards of restricted stock entitle the holder to shares of common stock as the awards vest over time. During fiscal 2020, 32,996 shares of previously granted restricted stock vested and were included in common stock outstanding as of August 31, 2020 (recorded net of 11,945 shares repurchased from employees at a cost of $3.5 million to cover their cost of taxes upon vesting of the restricted stock). During fiscal 2019, 85,401 shares of previously granted restricted stock vested and were included in common stock outstanding as of August 31, 2019 (recorded net of 31,644 shares repurchased from employees at a cost of $7.2 million to cover their cost of taxes upon vesting of the restricted stock). Dividends The Company’s Board of Directors declared the following dividends on our common stock during the periods presented: Year Ended Dividends per Record Date Total amount (in thousands) Payment Date Fiscal 2020 First Quarter $ 0.72 November 29, 2019 $ 27,291 December 19, 2019 Second Quarter $ 0.72 February 28, 2020 $ 27,251 March 19, 2020 Third Quarter $ 0.77 May 29, 2020 $ 29,189 June 18, 2020 Fourth Quarter $ 0.77 August 31, 2020 $ 29,283 September 17, 2020 Fiscal 2019 First Quarter $ 0.64 November 30, 2018 $ 24,372 December 18, 2018 Second Quarter $ 0.64 February 28, 2019 $ 24,385 March 19, 2019 Third Quarter $ 0.72 May 31, 2019 $ 27,506 June 18, 2019 Fourth Quarter $ 0.72 August 31, 2019 $ 27,445 September 19, 2019 Future cash dividend payments will depend on the Company’s earnings, capital requirements, financial condition and other factors considered relevant by the Company and are subject to final determination by the Company’s Board of Directors. On May 5, 2020, FactSet's Board of Directors approved a 7% increase in the regular quarterly dividend from $0.72 to $0.77 per share. Accumulated Other Comprehensive Loss The components of AOCL are as follows: (in thousands) August 31, 2020 August 31, 2019 Accumulated unrealized losses on cash flow hedges, net of tax $ (1,591) $ (2,266) Accumulated foreign currency translation adjustments (37,702) (72,278) Total AOCL $ (39,293) $ (74,5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0</t>
        </is>
      </c>
    </row>
    <row r="3">
      <c r="A3" s="3" t="inlineStr">
        <is>
          <t>Earnings Per Share [Abstract]</t>
        </is>
      </c>
    </row>
    <row r="4">
      <c r="A4" s="4" t="inlineStr">
        <is>
          <t>Earnings Per Share</t>
        </is>
      </c>
      <c r="B4" s="4" t="inlineStr">
        <is>
          <t xml:space="preserve">EARNINGS PER SHARE A reconciliation of the weighted average shares outstanding used in the basic and diluted earnings per share ("EPS") computations is as follows: (in thousands, except per share data) Net Income Weighted Average Common Shares Per Share Amount For the year ended August 31, 2020 Basic EPS Income available to common stockholders $ 372,938 37,936 $ 9.83 Diluted EPS Dilutive effect of stock options and restricted stock 710 Income available to common stockholders plus assumed conversions $ 372,938 38,646 $ 9.65 For the year ended August 31, 2019 Basic EPS Income available to common stockholders $ 352,790 38,144 $ 9.25 Diluted EPS Dilutive effect of stock options and restricted stock 729 Income available to common stockholders plus assumed conversions $ 352,790 38,873 $ 9.08 For the year ended August 31, 2018 Basic EPS Income available to common stockholders $ 267,085 38,733 $ 6.90 Diluted EPS Dilutive effect of stock options and restricted stock 644 Income available to common stockholders plus assumed conversions $ 267,085 39,377 $ 6.78 Dilutive potential common shares consist of stock options and unvested performance-based awards. There were 1,750 stock options excluded from the calculation of diluted EPS as of August 31, 2020, because their inclusion would have been anti-dilutive. There were 11,481 stock options excluded from the calculation of diluted EPS as of August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ug. 31, 2020</t>
        </is>
      </c>
    </row>
    <row r="3">
      <c r="A3" s="3" t="inlineStr">
        <is>
          <t>Share-based Payment Arrangement [Abstract]</t>
        </is>
      </c>
    </row>
    <row r="4">
      <c r="A4" s="4" t="inlineStr">
        <is>
          <t>Stock-based Compensation</t>
        </is>
      </c>
      <c r="B4" s="4" t="inlineStr">
        <is>
          <t>STOCK-BASED COMPENSATIONThe Company recognized total stock-based compensation expense of $36.6 million, $32.4 million and $31.5 million in fiscal 2020, 2019 and 2018, respectively. As of August 31, 2020, $81.9 million of total unrecognized compensation expense related to non-vested awards is expected to be recognized over a weighted average period of 2.9 years. There was no stock-based compensation capitalized as of August 31, 2020 and 2019, respectively. Stock Option Awards A summary of stock option activity is as follows: Number Outstanding Weighted Average Aggregate Intrinsic Value Weighted Average Remaining Contractual Life (years) Outstanding as of August 31, 2017 3,366 $ 139.29 Granted – non performance-based 575 $ 190.14 Granted – performance-based 17 $ 200.20 Granted – non-employee Directors grant 19 $ 197.75 Exercised (622) $ 113.73 Forfeited (212) $ 158.14 Outstanding as of August 31, 2018 3,143 $ 153.05 Granted – non performance-based 482 $ 224.35 Granted – non-employee Directors grant 20 $ 207.88 Exercised (705) $ 137.61 Forfeited (416) $ 170.54 Outstanding as of August 31, 2019 2,524 $ 168.50 Granted – non performance-based 424 $ 256.43 Granted – non-employee Directors grant 16 $ 271.51 Exercised (588) $ 145.54 Forfeited (122) $ 218.36 Outstanding as of August 31, 2020 2,254 $ 189.32 $ 129.6 6.6 Options vested and exercisable as of August 31, 2020 875 $ 155.58 $ 170.4 5.1 Options expected to vest as of August 31, 2020 1,264 $ 209.33 $ 178.4 7.5 The aggregate intrinsic value represents the difference between the Company’s closing stock price as of August 31, 2020 of $350.40 and the exercise price, multiplied by the number of options exercisable as of that date. The total pre-tax intrinsic value of stock options exercised during fiscal 2020, 2019 and 2018 was $85.0 million, $73.0 million and $50.1 million, respectively. Employee Stock Option Awards The FactSet Research Systems Inc. Stock Option and Award Plan, as amended and restated (the "Long Term Incentive Plan" or "LTIP") provides for the grant of share-based awards, including stock options and performance-based stock options, to employees of FactSet. The expiration date of the Long Term Incentive Plan is December 19, 2027. Stock options granted under the LTIP expire not more than ten years from the date of grant and the majority vest ratably over a period of five years. Options become vested and exercisable, provided the employee continues employment with the Company through the applicable vesting date, and remain exercisable until expiration or cancellation. Vesting of the shares underlying the performance-based stock options are also subject to the Company achieving performance levels during the measurement period subsequent to the date of grant. Employee Stock Option Fair Value Determinations The Company utilizes the lattice-binomial option-pricing model ("binomial model") to estimate the fair value of new employee stock option grants. The binomial model is affected by the Company’s stock price, as well as, assumptions regarding several variables, which include, but are not limited to the Company’s expected stock price volatility over the term of the awards, interest rates, option forfeitures and employee stock option exercise behaviors, to determine the grant date stock option award fair value. The weighted average estimated fair value of employee stock options granted during fiscal 2020, 2019 and 2018 was determined using the binomial model with the following weighted average assumptions: (Weighted average assumptions) 2020 2019 2018 Term structure of risk-free interest rate 0.10 % — 1.79% 1.28 % — 3.14% 1.28 % — 2.41% Expected life (years) 7.2 — 7.2 7.1 — 7.1 7.4 — 7.4 Term structure of volatility 25 % — 25% 18 % — 29% 19 % — 29% Dividend yield 1.09% 1.15% 1.32% Weighted average estimated fair value $60.33 $57.12 $48.39 Weighted average exercise price $256.43 $224.35 $190.42 Fair value as a percentage of exercise price 23.5% 25.5% 25.4%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the Company. Non-Employee Directors' Stock Option Awards The FactSet Research Systems Inc. Non-Employee Directors’ Stock Option and Award Plan as Amended and Restated (the “Director Plan”) provides for the grant of share-based awards, including stock options, to non-employee directors of FactSet. The expiration date of the Director Plan is December 19, 2027. The non-qualified stock options granted to directors vest 100% after three years on the anniversary date of the grant and expire seven years from the date the options were granted. As of August 31, 2020, shares available for future grant under the Director Plan was 249,886. The expiration date of the Director Plan is December 19, 2027. Non-Employee Director Stock Option Fair Value Determinations The Company utilizes the Black-Scholes model to estimate the fair value of new non-employee Director stock option grants. The Black-Scholes model is affected by the Company’s stock price, as well as, assumptions regarding several variables, which include, but are not limited to, the Company’s expected stock price volatility over the term of the awards, interest rates, option forfeitures and employee stock option exercise behaviors, to determine the grant date stock-based payment award fair value. On January 15, 2020, January 15, 201 9, and January 12, 2018, FactSet granted, 16,080, 20,576, and 18,963 stoc k options, respectively, to the Company’s non-employee Directors using the weighted average fair values, based on the following weighted average assumptions used in the Black-Scholes option-pricing model: (Weighted average assumptions) Years ended August 31, 2020 2019 2018 Fair value $ 54.74 $ 42.77 $ 38.76 Risk-free interest rate 1.64 % 2.51 % 2.34 % Expected life (years) 5.4 5.4 5.4 Expected volatility 22.0 % 20.5 % 19.7 % Dividend yield 1.11 % 1.17 % 1.16 % Restricted Stock and Performance Share Unit Awards The Company’s LTIP provides for the grant of share-based awards, including awards of restricted stock and performance share units ("PSUs"; restricted stock and PSUs, collectively, "Stock Awards"). The Stock Awards are subject to continued employment over a specified period. The Stock Awards granted to employees entitle the holders to shares of common stock as the Stock Awards vest over time, but not to dividends declared on the underlying shares, while the stock subject to the Stock Awards is unvested. Vesting of the shares underlying the PSUs are also subject to the Company achieving performance levels during the measurement period subsequent to the date of grant. The grant date fair value of Stock Awards is measured by reducing the grant date price of FactSet’s common stock by the present value of the dividends expected to be paid on the underlying stock during the requisite service period, discounted at the appropriate risk-free interest rate. The expense associated with Stock Awards is amortized over the vesting period. As of August 31, 2020, a total of 145,897 shares underlying Stock Awards were unvested and outstanding, which results in unamortized stock-based compensation of $28.2 million to be recognized as stock-based compensation expense over the remaining vesting period of 2.7 years. A summary of Stock Award activity is as follows: (in thousands, except per award data) Number Outstanding Weighted Average Grant Balance at August 31, 2017 182 138.62 Granted - restricted stock (1) 3 189.28 Vested - restricted stock (27) 155.95 Forfeited (15) 116.29 Balance at August 31, 2018 143 139.34 Granted - restricted stock (1) 73 239.03 Vested - restricted stock (85) 125.04 Forfeited (7) 181.32 Balance at August 31, 2019 124 205.47 Granted - restricted stock &amp; PSUs (1)(2) 74 252.17 Vested - restricted stock (33) 197.37 Forfeited (19) 198.53 Balance at August 31, 2020 146 231.55 (1) Each Stock Award granted is equivalent to 2.5 shares granted under the LTIP. (2) FactSet granted 36,709 awards of restricted stock and 36,888 PSUs. Performance-based Equity Awards Performance-based equity awards, whether in the form of performance-based stock options or PSUs, require management to make assumptions regarding the likelihood of achieving Company performance targets. The number of performance-based awards that vest will be predicated on the Company achieving performance levels during the measurement period subsequent to the date of grant. Dependent on the financial performance levels attained by FactSet, a percentage of the performance-based awards will vest to the grantees. However, there is no current guarantee that such awards will vest in whole or in part. Share-based Awards Available for Grant A summary of share-based awards available for grant is as follows: (in thousands) Share-based Awards Share-based Awards Balance at August 31, 2017 897 42 Increase in the number of shares available for issuance 5,750 250 Granted – non performance-based options (575) — Granted – performance-based options (17) — Granted – non-employee Directors options — (19) Granted – restricted stock (1) (9) — Forfeited - Share-based awards (2) 252 9 Balance at August 31, 2018 6,298 282 Granted – non performance-based options (481) — Granted – non-employee Directors options — (20) Granted – restricted stock (1) (183) — Forfeited - Share-based awards (2) 433 2 Balance at August 31, 2019 6,067 264 Granted – non performance-based options (424) — Granted – non-employee Directors options — (16) Granted – restricted stock (1) (93) — Granted – PSUs (1) (91) — Forfeited – Share-based awards (2) 167 2 Balance at August 31, 2020 5,626 250 (1) Each Stock Award granted is equivalent to 2.5 shares granted under the LTIP. (2) Under the LTIP, for each Stock Award canceled/forfeited, an equivalent of 2.5 shares is added back to the available share-based awards balance. Employee Stock Purchase Plan Shares of FactSet common stock may be purchased by eligible employees under the FactSet Research Systems Inc. Employee Stock Purchase Plan, as Amended and Restated (the "ESPP") in three-month intervals. The purchase price is equal to 85% of the lesser of the fair market value of the Company’s common stock on the first day or the last day of each three-month offering period. Employee purchases may not exceed 10% of their gross compensation and there is a $25,000 contribution limit per employee during an offering period. Dividends paid on shares held in the ESPP are used to purchase additional ESPP shares at the market price on the dividend payment date. During fiscal 2020, employees purchased 42,606 shares at a weighted average price of $234.41 compared to 48,532 shares at a weighted average price of $205.64 in fiscal 2019 and 64,230 shares at a weighted average price of $160.34 in fiscal 2018. Stock-based compensation expense recorded during fiscal 2020, 2019 and 2018 relating to the employee stock purchase plan was $2.1 million, $2.0 million and $1.6 million, respectively. At August 31, 2020, the ESPP had 177,804 shares reserved for future issuance. The Company uses the Black-Scholes model to calculate the estimated fair value for the employee stock purchase plan. The weighted average estimated fair value of employee stock purchase plan grants during fiscal years 2020, 2019 and 2018, was $50.69, $41.06 and $31.83 per share, respectively, with the following weighted average assumptions: (Weighted average assumptions) 2020 2019 2018 Risk-free interest rate 0.95 % 2.33 % 1.55 % Expected life (months) 3 3 3 Expected volatility 20.04 % 10.89 % 10.19 % Dividend yield 1.08 % 1.12 % 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ug. 31, 2020</t>
        </is>
      </c>
    </row>
    <row r="3">
      <c r="A3" s="3" t="inlineStr">
        <is>
          <t>Retirement Benefits [Abstract]</t>
        </is>
      </c>
    </row>
    <row r="4">
      <c r="A4" s="4" t="inlineStr">
        <is>
          <t>Employee Benefit Plans</t>
        </is>
      </c>
      <c r="B4" s="4" t="inlineStr">
        <is>
          <t>EMPLOYEE BENEFIT PLANS Defined Contribution Plan The Company established its 401(k) Plan in fiscal 1993. The 401(k) Plan is a defined contribution plan covering all full-time, U.S. employees of the Company and is subject to the provisions of the Employee Retirement Income Security Act of 1974 and the Internal Revenue Code of 1986 ("IRC"). Each year, participants may contribute up to 60% of their eligible annual compensation, subject to annual limitations established by the IRC. The Company matches up to 4% of employees’ earnings, capped at the Internal Revenue Service annual maximum. Company matching contributions are subject to a f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ug. 31, 2020</t>
        </is>
      </c>
    </row>
    <row r="3">
      <c r="A3" s="3" t="inlineStr">
        <is>
          <t>Segment Reporting [Abstract]</t>
        </is>
      </c>
    </row>
    <row r="4">
      <c r="A4" s="4" t="inlineStr">
        <is>
          <t>Segment Information</t>
        </is>
      </c>
      <c r="B4" s="4" t="inlineStr">
        <is>
          <t xml:space="preserve">SEGMENT INFORMATION Operating segments are defined as components of an enterprise that have the following characteristics: (i) it engages in business activities from which it may earn revenue and incur expense, (ii) its operating results are regularly reviewed by the company’s chief operating decision maker ("CODM") for resource allocation decisions and performance assessment, and (iii) its discrete financial information is available. The Company's Chief Executive Officer functions as the CODM. The Company's operating segments are aligned with how the Company, including its CODM, manages the business and the geographic markets in which it serves, with a primary focus on providing integrated global financial and economic information. The Company’s internal financial reporting structure is based on three segments: the Americas, EMEA and Asia Pacific. Withing each of the segments, the Company primarily delivers insight and information through four workflow solutions including Research, Analytics and Trading, CTS and Wealth. These workflow solutions provide global financial and economic information to investment managers, investment banks and other financial services professionals. The Americas segment serves our clients throughout North, Central, and South America. The EMEA segment serves our clients in countries in Europe and Africa. The Asia Pacific segment serves our clients in countries in Asia and Australia. Segment revenue reflects direct sales to clients based in these respective geographic locations. Each segment records compensation expense (including stock-based compensation), depreciation of furniture and fixtures, amortization of lease ROU assets, leasehold improvements and intangible assets, as well as communication costs, professional fees, rent expense, travel, office and other direct expenses. Expenditures associated with the Company’s data centers, third-party data costs and corporate headquarters charges are recorded by the Americas segment and are not allocated to the other segments. The content collection centers, located in India, the Philippines, and Latvia, benefit all the Company’s operating segments and thus the expenses incurred at these locations are allocated to each segment based on a percentage of revenue. Segment Information Segment Results of Operations The following tables reflect the results of operations of the Company's segments: (in thousands) Year Ended August 31, 2020 Americas EMEA Asia Pacific Total Revenue from clients $ 929,444 $ 422,203 $ 142,464 $ 1,494,111 Segment operating profit 168,909 179,831 90,920 439,660 Depreciation and amortization 36,128 14,338 7,148 57,614 Stock-based compensation 28,780 6,576 1,223 36,579 Capital expenditures 60,204 2,079 15,359 77,642 Year Ended August 31, 2019 Americas EMEA Asia Pacific Total Revenue from clients $ 894,554 $ 408,084 $ 132,713 $ 1,435,351 Segment operating profit 179,374 179,258 79,403 438,035 Depreciation and amortization 40,018 14,703 5,742 60,463 Stock-based compensation 26,152 5,320 928 32,400 Capital expenditures 43,647 2,595 13,128 59,370 Year Ended August 31, 2018 Americas EMEA Asia Pacific Total Revenue from clients $ 841,908 $ 387,589 $ 120,648 $ 1,350,145 Segment operating profit 148,095 148,977 69,132 366,204 Depreciation and amortization 37,453 15,710 4,122 57,285 Stock-based compensation 26,014 4,857 645 31,516 Capital expenditures 20,358 3,140 10,022 33,520 Segment Total Assets The following table reflects the total assets for the Company's segments: As of August 31, (in thousands) 2020 2019 Segment Assets Americas $ 1,111,600 $ 851,014 EMEA 757,524 588,911 Asia Pacific 214,264 120,205 Total assets $ 2,083,388 $ 1,560,130 Geographic Information The following tables reflect FactSet revenues and long-lived assets, split geographically by the Company's country of domicile (the United States) and other countries where major subsidiaries are domiciled. Geographic Revenue The following table sets forth revenue by geography, attributed to countries based on the location of the client: (in thousands) Years ended August 31, 2020 2019 2018 Revenues United States $ 885,082 $ 854,675 $ 806,426 United Kingdom 179,966 166,944 157,346 Other European Countries 242,237 241,140 230,243 All Other Countries 186,826 172,592 156,130 Total revenue $ 1,494,111 $ 1,435,351 $ 1,350,145 Geographic Long-Lived Assets The following table sets forth long-lived assets by geographic area. Long-lived assets consist of Property, equipment and leasehold improvements, net and Lease right-of-use assets, net and excludes goodwill, intangible assets, deferred taxes and other assets. (in thousands) At August 31, 2020 2019 Long-lived Assets United States $ 205,929 $ 86,238 Philippines 53,124 4,188 India 42,923 15,051 United Kingdom 32,184 5,347 All Other Countries 47,871 8,560 Total long-lived assets $ 382,031 $ 119,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s and Concentrations of Credit Risk</t>
        </is>
      </c>
      <c r="B1" s="2" t="inlineStr">
        <is>
          <t>12 Months Ended</t>
        </is>
      </c>
    </row>
    <row r="2">
      <c r="B2" s="2" t="inlineStr">
        <is>
          <t>Aug. 31, 2020</t>
        </is>
      </c>
    </row>
    <row r="3">
      <c r="A3" s="3" t="inlineStr">
        <is>
          <t>Risks and Uncertainties [Abstract]</t>
        </is>
      </c>
    </row>
    <row r="4">
      <c r="A4" s="4" t="inlineStr">
        <is>
          <t>Risks and Concentrations of Credit Risk</t>
        </is>
      </c>
      <c r="B4" s="4" t="inlineStr">
        <is>
          <t xml:space="preserve">RISKS AND CONCENTRATIONS OF CREDIT RISK Financial Risk Management Foreign Cur rency Exchange Risk In the normal course of business, FactSet is exposed to foreign currency exchange risk as the Company conducts business outside the U.S. in several currencies including the British Pound Sterling, Euro, Indian Rupee, and Philippine Peso. Changes in the exchange rates for such currencies into U.S. dollars can affect our revenues, earnings, and the carrying values of our assets and liabilities in our consolidated balance sheet, either positively or negatively. To manage the exposures related to the effects of foreign exchange rate fluctuations, the Company utilizes derivative instruments (foreign currency forward contracts). The changes in fair value for these foreign currency forward contracts are initially reported as a component of AOCL and subsequently reclassified into operating expenses when the hedged exposure affects earnings. By their nature, all derivative instruments involve, to varying degrees, elements of market and credit risk. The market risk associated with these instruments resulting from currency exchange movements is expected to offset the market risk of the underlying transactions, assets and liabilities being hedged. FactSet does not believe there is significant risk of loss in the event of non-performance by the counterparties associated with these instruments because these transactions are executed with a major financial institutions. Further, the Company’s policy is to deal with counterparties having a minimum investment grade or better credi t rating. Credit risk is managed through the continuous monitoring of exposures to such counterparties. FactSet’s primary objective in holding derivatives is to reduce the volatility of earnings associated with changes in foreign currency. Refer to Note 6, Derivative Instruments for more information on our foreign currency exposures and our foreign currency forward contracts. Interest Rate Risk Cash and Cash Equivalents and Investments The fair market value of our cash and cash equivalents and investments at August 31, 2020 was $605.2 million. Our cash and cash equivalents consist of demand deposits and money market funds with original maturities of three months or less and are reported at fair value. We are exposed to interest rate risk through fluctuations of interest rates on our investments. As we have a restrictive investment policy, our financial exposure to fluctuations in interest rates is expected to remain low. Refer to Note 3, Summary of Significant Accounting Policies for more information on our cash and cash equivalents. Debt As of August 31, 2020, the Company had long term debt outstanding under the 2019 Revolving Credit Facility, with a principal balance of $575.0 million. The debt bears interest on the outstanding principle at a rate equal to LIBOR plus a spread, using a debt leverage pricing grid. The variable rate of interest on our long-term debt can expose us to interest rate volatility due to changes in LIBOR. To mitigate this exposure, on March 5, 2020, we entered into an interest rate swap agreement with a notional amount of $287.5 million to hedge the variable interest rate obligation, effectively converting the floating interest rate to fixed for the hedged portion. Thus, we are only exposed to base interest rate risk on floating rate borrowings in excess of any amounts that are not hedged, or $287.5 million of our outstanding principal balance. Assuming all terms of the Company’s outstanding long-term debt remained the same, a hypothetical 25 basis point change (up or down) in the one-month LIBOR would result in a $0.7 million change in its annual interest expense. Refer to Note 12, Debt for additional information regarding our outstanding debt obligations. Current market events have not required the Company to modify materially or change its financial risk management strategies with respect to its exposures to foreign currency exchange risk and interest rate risk. Concentrations of Credit Risk Cash equivalents Cash and cash equivalents are maintained primarily with five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Accounts Receivable Accounts receivable are unsecured and are derived from revenue earned from clients located around the globe. FactSet does not require collateral from its clients but performs credit evaluations on an ongoing basis. The Company maintains reserves for potential write-offs and evaluates the adequacy of the reserves periodically. These losses have historically been within expectations. No single client represented 10% or more of FactSet's total revenue in any fiscal year presented. At August 31, 2020, the Company’s largest individual client accounted for approximately 3% of total annual subscriptions, and subscriptions from the ten largest clients did not surpass 15% of total annual subscriptions, consistent with August 31, 2019. As of August 31, 2020 and 2019, the receivable reserve was $8.0 million and $10.5 million, respectively. Derivative Instruments As a result of the use of derivative instruments, FactSet is exposed to counterparty credit risk. The Company has incorporated counterparty credit risk into the fair value of its derivative assets and its own credit risk into the value of the Company’s derivative liabilities, when applicable. For derivative instruments, the Company calculates credit risk from observable data related to credit default swaps ("CDS") as quoted by publicly available information. Counterparty risk is represented by CDS spreads related to the senior secured debt of the respective bank with whom the Company has executed these derivative transactions. To mitigate counterparty credit risk, the Company enters into contracts with large financial institutions and regularly reviews its credit exposure balances as well as the creditworthiness of the counterparties. For the Company's liabilities, as CDS spread information is not available for FactSet, the Company's credit risk is determined based on using a simple averag e of CDS spreads for peer companies. The Company does not expect any losses as a result of default of its counterparties. Concentration of Other Risk Data Content Provid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Aug. 31, 2020</t>
        </is>
      </c>
    </row>
    <row r="3">
      <c r="A3" s="3" t="inlineStr">
        <is>
          <t>Quarterly Financial Information Disclosure [Abstract]</t>
        </is>
      </c>
    </row>
    <row r="4">
      <c r="A4" s="4" t="inlineStr">
        <is>
          <t>Unaudited Quarterly Financial Data</t>
        </is>
      </c>
      <c r="B4" s="4" t="inlineStr">
        <is>
          <t>UNAUDITED QUARTERLY FINANCIAL DATA The following table presents selected unaudited financial information for each of the quarterly periods in the years ended August 31, 2020 and 2019. The results for any quarter are not necessarily indicative of future quarterly results and, accordingly, period-to-period comparisons should not be relied upon as an indication of future performance. Fiscal 2020 (in thousands, except per share data) First Second Third Fourth Revenue $ 366,658 $ 369,780 $ 374,083 $ 383,590 Cost of services $ 164,957 $ 176,218 $ 170,703 $ 183,568 Selling, general and administrative $ 88,515 $ 87,305 $ 81,740 $ 101,445 Operating income $ 113,186 $ 106,257 $ 121,640 $ 98,577 Net income $ 93,957 $ 88,686 $ 101,216 $ 89,079 Diluted EPS (1) $ 2.43 $ 2.30 $ 2.63 $ 2.29 Diluted weighted average common shares 38,587 38,576 38,481 38,940 Fiscal 2019 (in thousands, except per share data) First Second Third Fourth Revenue $ 351,640 $ 354,895 $ 364,533 $ 364,283 Cost of services $ 166,776 $ 165,108 $ 163,832 $ 167,730 Selling, general and administrative $ 84,325 $ 81,099 $ 83,461 $ 84,985 Operating income $ 100,539 $ 108,688 $ 117,240 $ 111,568 Net income $ 84,296 $ 84,702 $ 92,265 $ 91,527 Diluted EPS (1) $ 2.17 $ 2.19 $ 2.37 $ 2.34 Diluted weighted average common shares 38,809 38,619 38,993 39,056 (1) Diluted earnings per common share is calculated independently for each of the periods presented. Accordingly, the sum of the quarterly EPS amounts may not equal the total for the fisca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SUBSEQUENT EVENTSAs previously announced, effective September 21, 2020, the Company entered into an Amendment to the 2019 Credit Agreement (the “Amendment”). The Amendment provides, among other things, that the Company may make an investment in a person that is not a subsidiary of FactSet, so long as no potential default has occurred and is continuing or would result from such an investment. As previously announced, on October 20, 2020, FactSet entered into a definitive agreement to acquire all of the issued and outstanding shares of Truvalue Labs, Inc. ("TVL"). The acquisition of TVL further enhances FactSet's commitment to providing industry leading environmental, social, and governance ("ESG") data. Revenue from TVL will be recognized based on geographic business activities in accordance with how the Company’s operating segments are currently aligned. The Company expects the majority of the TVL purchase price to be allocated to goodwill and acquired intangible assets. The transaction is expected to close during 2020 and is not expected to have a material impact on FactSet’s fiscal 2021 resul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31, 2020</t>
        </is>
      </c>
      <c r="D2" s="2" t="inlineStr">
        <is>
          <t>Aug. 31, 2019</t>
        </is>
      </c>
      <c r="E2" s="2" t="inlineStr">
        <is>
          <t>Aug. 31, 2018</t>
        </is>
      </c>
    </row>
    <row r="3">
      <c r="A3" s="3" t="inlineStr">
        <is>
          <t>Statement of Comprehensive Income [Abstract]</t>
        </is>
      </c>
    </row>
    <row r="4">
      <c r="A4" s="4" t="inlineStr">
        <is>
          <t>Net income</t>
        </is>
      </c>
      <c r="C4" s="5" t="n">
        <v>372938</v>
      </c>
      <c r="D4" s="5" t="n">
        <v>352790</v>
      </c>
      <c r="E4" s="5" t="n">
        <v>267085</v>
      </c>
    </row>
    <row r="5">
      <c r="A5" s="3" t="inlineStr">
        <is>
          <t>Other comprehensive income, net of tax:</t>
        </is>
      </c>
    </row>
    <row r="6">
      <c r="A6" s="4" t="inlineStr">
        <is>
          <t>Net unrealized gain (loss) on cash flow hedges</t>
        </is>
      </c>
      <c r="B6" s="4" t="inlineStr">
        <is>
          <t>[1]</t>
        </is>
      </c>
      <c r="C6" s="6" t="n">
        <v>674</v>
      </c>
      <c r="D6" s="6" t="n">
        <v>504</v>
      </c>
      <c r="E6" s="6" t="n">
        <v>-7288</v>
      </c>
    </row>
    <row r="7">
      <c r="A7" s="4" t="inlineStr">
        <is>
          <t>Foreign currency translation adjustments</t>
        </is>
      </c>
      <c r="C7" s="6" t="n">
        <v>34577</v>
      </c>
      <c r="D7" s="6" t="n">
        <v>-24325</v>
      </c>
      <c r="E7" s="6" t="n">
        <v>-9431</v>
      </c>
    </row>
    <row r="8">
      <c r="A8" s="4" t="inlineStr">
        <is>
          <t>Other comprehensive income (loss)</t>
        </is>
      </c>
      <c r="C8" s="6" t="n">
        <v>35251</v>
      </c>
      <c r="D8" s="6" t="n">
        <v>-23821</v>
      </c>
      <c r="E8" s="6" t="n">
        <v>-16719</v>
      </c>
    </row>
    <row r="9">
      <c r="A9" s="4" t="inlineStr">
        <is>
          <t>Comprehensive income</t>
        </is>
      </c>
      <c r="C9" s="5" t="n">
        <v>408189</v>
      </c>
      <c r="D9" s="5" t="n">
        <v>328969</v>
      </c>
      <c r="E9" s="5" t="n">
        <v>250366</v>
      </c>
    </row>
    <row r="10"/>
    <row r="11">
      <c r="A11" s="4" t="inlineStr">
        <is>
          <t>[1]</t>
        </is>
      </c>
      <c r="B11" s="4" t="inlineStr">
        <is>
          <t>The unrealized gain (loss) on cash flow hedges disclosed above was net of tax (expense) benefit of ($251), ($387), and $3,518 for the fiscal years ended August 31, 2020, 2019 and 2018, respectively.</t>
        </is>
      </c>
    </row>
  </sheetData>
  <mergeCells count="4">
    <mergeCell ref="A1:B2"/>
    <mergeCell ref="C1:E1"/>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ug. 31, 2020</t>
        </is>
      </c>
    </row>
    <row r="3">
      <c r="A3" s="3" t="inlineStr">
        <is>
          <t>SEC Schedule, 12-09, Valuation and Qualifying Accounts [Abstract]</t>
        </is>
      </c>
    </row>
    <row r="4">
      <c r="A4" s="4" t="inlineStr">
        <is>
          <t>Schedule II - Valuation and Qualifying Accounts</t>
        </is>
      </c>
      <c r="B4" s="4" t="inlineStr">
        <is>
          <t>Schedule II – Valuation and Qualifying Accounts Years ended August 31, 2020, 2019 and 2018 (in thousands): Receivable reserve Balance at Beginning of Year Charged to Expense/ Against Revenue (1) Write-offs, Balance at 2020 $ 10,511 $ 754 $ (3,278) $ 7,987 2019 $ 3,490 $ 11,474 $ (4,453) $ 10,511 2018 $ 2,738 $ 4,737 $ (3,985) $ 3,490 (1) Additions to the receivable reserve for doubtful accounts are charged to bad debt expense. Additions to the receivable reserve for billing adjustments are charged against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Basis of Accounting</t>
        </is>
      </c>
      <c r="B4" s="4" t="inlineStr">
        <is>
          <t>The accompanying Consolidated Financial Statements and Notes to the Company's Consolidated Financial Statements are prepared in accordance with generally accepted accounting principles in the United States ("GAAP"). All intercompany balances, transactions, and profits have been eliminated.</t>
        </is>
      </c>
    </row>
    <row r="5">
      <c r="A5" s="4" t="inlineStr">
        <is>
          <t>Use of Estimates</t>
        </is>
      </c>
      <c r="B5" s="4" t="inlineStr">
        <is>
          <t>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have been made in areas that include allocation of purchase price to acquired assets and liabilities, stock-based compensation, income taxes, valuation of goodwill, and useful lives and valuation of fixed and intangible asse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t>
        </is>
      </c>
    </row>
    <row r="6">
      <c r="A6" s="4" t="inlineStr">
        <is>
          <t>Reclassification</t>
        </is>
      </c>
      <c r="B6" s="4" t="inlineStr">
        <is>
          <t>The Company reclassified certain prior year comparative figures from Interest expense, net, to Other expense, net including non-operational foreign exchange gains and losses in the Consolidated Statement of Income to conform to the current year's presentation. The Company reclassified certain capitalized software from Property, equipment and leasehold improvements, net to Intangible assets, net, except for capitalized develop costs associated with hosted solutions, which were reclassified to Other assets, in the prior year comparative figures in the Consolidated Balance Sheets to conform to the current year's presentation.</t>
        </is>
      </c>
    </row>
    <row r="7">
      <c r="A7" s="4" t="inlineStr">
        <is>
          <t>Revenue Recognition</t>
        </is>
      </c>
      <c r="B7" s="4" t="inlineStr">
        <is>
          <t>Revenue Recognition The majority of the Company’s revenue is derived from client access to its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analytics, enterprise data, research management, and trade execution. The Company determined that the subscription-based service represents a single performance obligation covering a series of distinct products and services that are substantially the same and that have the same pattern of transfer to the client. Based on the nature of the services and products offered by FactSet, the Company applies an input time-based measure of progress as the client is simultaneously receiving and consuming the benefits of the platform. The Company records revenue for its contracts using the over-time revenue recognition model as a client is invoiced or performance is satisfied. A provision for billing adjustments and cancellation of services is estimated and accounted for as a reduction to revenue, with a corresponding reduction to accounts receivable.</t>
        </is>
      </c>
    </row>
    <row r="8">
      <c r="A8" s="4" t="inlineStr">
        <is>
          <t>Accounts Receivable and Deferred Fees</t>
        </is>
      </c>
      <c r="B8" s="4" t="inlineStr">
        <is>
          <t>Accounts Receivable and Deferred Fees Amounts that have been earned but not yet paid are reflected on the Consolidated Balance Sheets as Accounts receivable, net of reserves. Amounts invoiced in advance of client payments that are in excess of earned subscription revenue are reflected on the Consolidated Balance Sheets as Deferred fees. As of August 31, 2020, the amount of accounts receivable that was unbilled totaled $17.1 million, and will be billed in fiscal 2021. As of August 31, 2019, the amount of accounts receivable that was unbilled totaled $15.8 million, and was billed in fiscal 2020. The Company calculates its receivable reserve through analyzing aged client receivables, reviewing the recent history of client receivable write-offs and understanding general market and economic conditions. In accordance with this policy, a receivable reserve of $8.0 million and $10.5 million was recorded as of August 31, 2020 and 2019, respectively, within the Consolidated Balance Sheets as a reduction to Accounts receivable.</t>
        </is>
      </c>
    </row>
    <row r="9">
      <c r="A9" s="4" t="inlineStr">
        <is>
          <t>Cost of Services</t>
        </is>
      </c>
      <c r="B9" s="4" t="inlineStr">
        <is>
          <t>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t>
        </is>
      </c>
    </row>
    <row r="10">
      <c r="A10" s="4" t="inlineStr">
        <is>
          <t>Selling, General and Administrative</t>
        </is>
      </c>
      <c r="B10" s="4" t="inlineStr">
        <is>
          <t>Selling, General and Administrative Selling, general and administrative expenses include compensation for the sales and various other support and administrative departments in addition to travel and entertainment expenses, marketing costs, rent, depreciation of furniture and fixtures, amortization of lease right-of-use ("ROU") assets and leasehold improvements, as well as office expenses, professional fees and other miscellaneous expenses.</t>
        </is>
      </c>
    </row>
    <row r="11">
      <c r="A11" s="4" t="inlineStr">
        <is>
          <t>Research and Product Development Costs</t>
        </is>
      </c>
      <c r="B11" s="4" t="inlineStr">
        <is>
          <t>Research and Product Development CostsFactSet does not have a separate research and product development department, but rather the Product Development and Engineering departments work closely with our strategists, product managers, sales and other client-facing specialists to identify areas of improvement with the goal of providing increased value to clients. As such, research and product development costs relate to the salary and benefits for the Company’s product development, software engineering and technical support staff and these costs are expensed as incurred and primarily included within Cost of services as employee compensation. The Company expects to allocate a similar percentage of its workforce in future years in to continue to develop new products and enhancements, respond quickly to market changes and meet the needs of its clients efficiently.</t>
        </is>
      </c>
    </row>
    <row r="12">
      <c r="A12" s="4" t="inlineStr">
        <is>
          <t>Earnings per Share</t>
        </is>
      </c>
      <c r="B12" s="4" t="inlineStr">
        <is>
          <t>Earnings per Share Basic earnings per share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For the purpose of calculating EPS, common shares outstanding include common shares issuable upon the exercise of outstanding share-based compensation awards, including employee stock options and grants of restricted stock and restricted stock units. Performance-based awards are omitted from the calculation of diluted EPS until it is determined that the performance criteria has been met at the end of the reporting period. Under the treasury stock method, the exercise price paid by the option holder and future stock-based compensation expense that the Company has not yet recognized are assumed to be used to repurchase shares.</t>
        </is>
      </c>
    </row>
    <row r="13">
      <c r="A13" s="4" t="inlineStr">
        <is>
          <t>Comprehensive Income</t>
        </is>
      </c>
      <c r="B13" s="4" t="inlineStr">
        <is>
          <t>Comprehensive IncomeThe Company discloses comprehensive income in accordance with applicable standards for the reporting and display of comprehensive income in a set of financial statements. Comprehensive income is defined as the change in net assets of a business enterprise during a period from transactions generated from non-owner sources. It includes all changes in equity during a period except those resulting from investments by owners and distributions to owners.</t>
        </is>
      </c>
    </row>
    <row r="14">
      <c r="A14" s="4" t="inlineStr">
        <is>
          <t>Fair Value Measurements</t>
        </is>
      </c>
      <c r="B14" s="4" t="inlineStr">
        <is>
          <t>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cash equivalents are classified as Level 1 while the Company’s derivative instruments (foreign exchange forward contracts) and certificates of deposit are classified as Level 2. There were no Level 3 assets or liabilities held by FactSet as of August 31, 2020 or 2019. Refer to Note 5, Fair Value Measures for the definition of the fair value hierarchy.</t>
        </is>
      </c>
    </row>
    <row r="15">
      <c r="A15" s="4" t="inlineStr">
        <is>
          <t>Cash and Cash Equivalents</t>
        </is>
      </c>
      <c r="B15" s="4" t="inlineStr">
        <is>
          <t>Cash and Cash Equivalents Cash and cash equivalents consist of demand deposits and money market funds with original maturities of three months or less and are reported at fair value. The Company’s corporate money market funds are readily convertible into cash and the net asset value of each fund on the last day of the quarter is used to determine its fair value.</t>
        </is>
      </c>
    </row>
    <row r="16">
      <c r="A16" s="4" t="inlineStr">
        <is>
          <t>Investments</t>
        </is>
      </c>
      <c r="B16" s="4" t="inlineStr">
        <is>
          <t>Investments Investments consist of both mutual funds and certificates of deposit as both are part of the Company’s investment strategy. These mutual funds and certificates of deposit are included as Investments (short-term) on the Company’s Consolidated Balance Sheets as the mutual funds can be liquidated at the Company’s discretion and the certificates of deposit have original maturities greater than three months. The mutual funds and certificates of deposit are held for investment and are not considered debt securities. Preservation of principal is the primary goal of our cash and investment policy. Pursuant to our established investment guidelines, we try to achieve high levels of credit quality, liquidity and diversification. Our investment guidelines do not permit us to invest in puts, calls, strips, short sales, straddles, options, commodities, precious metals, futures or investments on margin. Interest income earned from these investments during fiscal 2020, 2019 and 2018 was $1.1 million, $1.5 million and $1.3 million, respectively. The Company’s cash, cash equivalents and investments portfolio did not experience any realized or unrealized losses as a result of counterparty credit risk or ratings change during fiscal 2020 and 2019.</t>
        </is>
      </c>
    </row>
    <row r="17">
      <c r="A17" s="4" t="inlineStr">
        <is>
          <t>Property, Equipment and Leasehold Improvements</t>
        </is>
      </c>
      <c r="B17" s="4" t="inlineStr">
        <is>
          <t>Property, Equipment and Leasehold Improvements Property, equipment and leasehold improvements are stated at cost, less accumulated depreciation and amortization. Computers and related equipment are depreciated on a straight-line basis over an estimated useful life ranging from three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is>
      </c>
    </row>
    <row r="18">
      <c r="A18" s="4" t="inlineStr">
        <is>
          <t>Goodwill</t>
        </is>
      </c>
      <c r="B18" s="4" t="inlineStr">
        <is>
          <t>Goodwill Goodwill at the reporting unit level is reviewed for impairment annually, and more frequently if impairment indicators exist. Goodwill is deemed to be impaired and written-down in the period in which the carrying value of the reporting unit exceeds its fair value. FactSet has three reporting units, Americas, EMEA and Asia Pacific, which are consistent with the operating segments reported, as discrete financial information is not available for subsidiaries within the operating segments. FactSet may elect to perform a qualitative analysis for the reporting units to determine whether it is more likely than not the fair value of the reporting unit is greater than its carrying value. In performing a qualitative assessment, FactSet considers such factors as macro-economic conditions, industry and market conditions in which FactSet operates including the competitive environment and significant changes in demand for the Company’s services. The Company also considers its share price both in absolute terms and in relation to peer companies. If the qualitative analysis indicates that it is more likely than not the fair value of a reporting unit is less than its carrying amount or if FactSet elects not to perform a qualitative analysis, a quantitative analysis is performed to determine whether a goodwill impairment exists. The quantitative goodwill impairment analysis is used to identify potential impairment by comparing fair value of a reporting unit with its carrying amount using an income approach, along with other relevant market information, derived from a discounted cash flow model to estimate fair value of FactSet’s reporting units. The annual review of carrying value of goodwill requires the Company develop estimates of future business performance. These estimates are used to derive expected cash flows and include assumptions regarding future sales levels and the level of working capital needed to support a given business. The discounted cash flow model also includes a determination of FactSet’s weighted average cost of capital by reporting unit. Cost of capital is based on assumptions about interest rates, as well as a risk-adjusted rate of return required by FactSet’s equity investors. Changes in these estimates can impact present value of expected cash flows used in determining fair value of a reporting unit. An impairment charge for the amount by which the carrying amount exceeds the reporting unit’s fair value, if any, would be recognized. The loss recognized would not exceed total amount of goodwill allocated to that reporting unit. The Company performed its annual goodwill impairment test during the fourth quarter of fiscal 2020 utilizing a qualitative analysis and concluded it was more likely than not the fair value of each reporting unit was greater than its respective carrying value and no impairment charge was required.</t>
        </is>
      </c>
    </row>
    <row r="19">
      <c r="A19" s="4" t="inlineStr">
        <is>
          <t>Intangible Assets</t>
        </is>
      </c>
      <c r="B19" s="4" t="inlineStr">
        <is>
          <t>Intangible Assets Acquired Intangible Assets FactSet’s identifiable intangible assets consist of acquired content databases, client relationships, software technology, non-compete agreements and trade names resulting from previous acquisitions, which have been fully integrated into the Company’s operations. The Company amortizes intangible assets over their estimated useful lives, which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Amortizable Intangible assets are tested for impairment, if indicators of impairment are present, based on undiscounted cash flows, and, if impaired, written down to fair value based on discounted cash flows. No impairment of intangible assets has been identified during any of the fiscal years presented. The intangible assets have no assigned residual values. Internally Developed Software FactSet capitalizes internal and external costs related to developing, modifying or obtaining software for internal use, incurred during the application development stage in accordance with ASC 350-40, Internal-Use Software. three</t>
        </is>
      </c>
    </row>
    <row r="20">
      <c r="A20" s="4" t="inlineStr">
        <is>
          <t>Accrued Liabilities</t>
        </is>
      </c>
      <c r="B20" s="4" t="inlineStr">
        <is>
          <t>Accrued LiabilitiesAccrued liabilities include estimates relating to employee compensation, operating expenses and tax liabilities. At the end of each fiscal year, FactSet conducts a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majority of variable employee compensation recorded within accrued compensation related to the annual performance bonus, which was $54.4 million and $49.4 million as of August 31, 2020 and 2019, respectively.</t>
        </is>
      </c>
    </row>
    <row r="21">
      <c r="A21" s="4" t="inlineStr">
        <is>
          <t>Derivative Instruments</t>
        </is>
      </c>
      <c r="B21" s="4" t="inlineStr">
        <is>
          <t>Derivative Instruments Foreign Currency Forward Contracts FactSet conducts business outside the U.S. in several currencies including the British Pound Sterling, Euro, Indian Rupee, and Philippine Peso . As such, the Company is exposed to movements in foreign currency exchange rates relative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exchange forward contracts for trading or speculative purposes. In designing a specific hedging approach, FactSet considers several factors, including offsetting exposures, significance of exposures, forecasting risk and potential effectiveness of the hedge. These transactions are designated and accounted for as cash flow hedges in accordance with applicable accounting guidance. The gains and losses on foreign currency forward contracts mitigate the variability in operating expenses associated with currency movements. Interest Rate Swap Agreement On March 29, 2019, FactSet entered into a credit agreement with PNC Bank, National Association ("PNC") (the "2019 Credit Agreement"), which provides for a $750.0 million revolving credit facility (the "2019 Revolving Credit Facility"). The outstanding principal balance of $575.0 million bears interest at a rate equal to LIBOR plus a spread, using a debt leverage pricing grid. The variable rate of interest on the Company's long-term debt can expose FactSet to interest rate volatility due to changes in LIBOR. To mitigate this exposure, on March 5, 2020, FactSet entered into an interest rate swap agreement with a notional amount of $287.5 million to hedge the variable interest rate obligation, effectively converting the floating interest rate to fixed for the hedged portion. Thus, FactSet is only exposed to base interest rate risk on floating rate borrowings in excess of any amounts that are not hedged, or $287.5 million of the outstanding principal balance. Derivative Instrument Classification The changes in fair value for these cash flow hedges are initially reported as a component of accumulated other comprehensive loss ("AOCL") and subsequently reclassified into operating expenses when the hedged exposure affects earnings. All derivatives are assessed for effectiveness at each reporting period.</t>
        </is>
      </c>
    </row>
    <row r="22">
      <c r="A22" s="4" t="inlineStr">
        <is>
          <t>Foreign Currency Translation</t>
        </is>
      </c>
      <c r="B22" s="4" t="inlineStr">
        <is>
          <t>Foreign Currency Translation Certain wholly-owned subsidiaries operate under a functional currency different from the U.S. dollar, such as the British Pound Sterling, Euro, Indian Rupee, and Philippine Peso .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 and expenses of foreign operations are recorded in AOCL as a component of stockholders’ equity. The accumulated foreign currency translation loss totaled $37.7 million and $72.3 million at August 31, 2020 and 2019, respectively.</t>
        </is>
      </c>
    </row>
    <row r="23">
      <c r="A23" s="4" t="inlineStr">
        <is>
          <t>Income and Deferred Taxes</t>
        </is>
      </c>
      <c r="B23" s="4" t="inlineStr">
        <is>
          <t>Income and Deferred Taxes Income tax expense is based on taxable income determined in accordance with current enacted laws and tax rates. Deferred income taxes are recorded for the temporary differences between the financial statement and tax bases of assets and liabilities using current enacted tax rates. FactSet recognizes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FactSet accrues interest on all tax exposures for which reserves have been established consistent with jurisdictional tax laws. Interest is classified as income tax expense in the financial statements. As of August 31, 2020, the Company had gross unrecognized tax benefits totaling $12.3 million, including $0.9 million of accrued interest, recorded as Taxes payable (non-current) on the Consolidated Balance Sheets.</t>
        </is>
      </c>
    </row>
    <row r="24">
      <c r="A24" s="4" t="inlineStr">
        <is>
          <t>Stock-Based Compensation</t>
        </is>
      </c>
      <c r="B24" s="4" t="inlineStr">
        <is>
          <t>Stock-Based Compensation Accounting guidance requires the measurement and recognition of compensation expense for all share-based payment awards made to employees and directors including stock options, restricted stock, performance share units,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 ence. Windfall tax benefits, defined as tax deductions that exceed recorded stock-based compensation, are classified as cash inflows from operations. Performance-based options and performance share units require management to make assumptions regarding the likelihood of achieving Company performance targets on a quarterly basis. The number of performance-based options and performance share units that vest will be predicated on the Company achieving certain performance levels. A change in the financial performance levels the Company achieves could result in changes to FactSet’s current estimate of the vesting percentage and related stock-based compensation.</t>
        </is>
      </c>
    </row>
    <row r="25">
      <c r="A25" s="4" t="inlineStr">
        <is>
          <t>Treasury Stock</t>
        </is>
      </c>
      <c r="B25" s="4" t="inlineStr">
        <is>
          <t>Treasury Stock The Company accounts for repurchased common stock under the cost method and includes such treasury stock as a component of its Stockholders’ equity. The Company accounts for the formal retirement of treasury stock by deducting its par value from common stock, reducing additional paid-in capital ("APIC") by the average amount recorded in APIC when the stock was originally issued and any remaining excess of cost deducted from retained earnings.</t>
        </is>
      </c>
    </row>
    <row r="26">
      <c r="A26" s="4" t="inlineStr">
        <is>
          <t>Leases</t>
        </is>
      </c>
      <c r="B26" s="4" t="inlineStr">
        <is>
          <t>Leases FactSet adopted the standard, ASC 842-10, Leases ("ASC 842") as of September 1, 2019, using a modified retrospective approach. The adoption of the lease standard primarily related to the Company’s real estate operating leases. FactSet reviews new arrangements at inception to evaluate whether the Company obtains substantially all the economic benefits of and has the right to control the use of an asset. If FactSet determines that an arrangement qualifies as a lease, with a lease term of greater than one year, the Company records a lease ROU asset and lease liability at the lease commencement date. As there is no rate implicit in the Company’s operating lease arrangements, these balances are initially recorded as the present value of the future minimum lease payments, (including fixed lease payments and certain qualifying index-based variable payments) over the lease term, using FactSet’s incremental borrowing rate ("IBR") within the geography where the leased asset is located. As FactSet does not have any outstanding public debt, the Company estimates the IBR based on FactSet’s estimated credit rating and available market information. The IBR is determined at lease commencement and subsequently reassessed upon a modification to the lease arrangement. Certain adjustments to our lease ROU assets may be required for items such as initial direct costs paid or incentives received. FactSet elected the practical expedient not to separate lease components from non-lease components but, rather, to combine them into one single lease component, which we recognize over the expected term on a straight-line expense basis in occupancy costs (a component of SG&amp;A expense). As of August 31, 2020, the Company’s leases have remaining terms of less than one year to just over 15 years. The lease ROU assets and lease liabilities recognized did not include any renewal or termination options that were not yet reasonably certain to be exercised.</t>
        </is>
      </c>
    </row>
    <row r="27">
      <c r="A27" s="4" t="inlineStr">
        <is>
          <t>Business Combinations</t>
        </is>
      </c>
      <c r="B27" s="4" t="inlineStr">
        <is>
          <t>Business Combinations The Company accounts for its business combinations using the purchase method of accounting. The acquisition purchase price is allocated to the underlying identified tangible and intangible assets and liabilities assumed, based on their respective estimated fair values on the acquisition date. The excess of the purchase consideration over the fair values of the identified assets and liabilities is recorded as goodwill and assigned to one or more reporting units. The amounts and useful lives assigned to acquisition-related tangible and intangible assets impact the amount and timing of future amortization expense. Determining the fair value of assets acquired and liabilities assumed and the expected useful life requires management’s judgment and often involves the use of significant estimates and assumptions, including assumptions with respect to future cash inflows and outflows, discount rates, asset lives and market multiples, among other items. Acquisition-related expenses and restructuring costs are recognized separately from the business combination and are expensed as incurred.</t>
        </is>
      </c>
    </row>
    <row r="28">
      <c r="A28" s="4" t="inlineStr">
        <is>
          <t>Concentrations of Risk</t>
        </is>
      </c>
      <c r="B28" s="4" t="inlineStr">
        <is>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is>
      </c>
    </row>
    <row r="29">
      <c r="A29" s="4" t="inlineStr">
        <is>
          <t>New Accounting Standards or Updates Recently Adopted and Not Yet Effective</t>
        </is>
      </c>
      <c r="B29" s="4" t="inlineStr">
        <is>
          <t>New Accounting Standards or Updates Recently Adopted As of the beginning of fiscal 2020, FactSet implemented all applicable new accounting standards and updates issued by the Financial Accounting Standards Board ("FASB") that were in effect. There were no new standards or updates adopted during the last three fiscal years that had a material impact on the Company's Consolidated Financial Statements, other than the new lease accounting standard discussed below. Refer to Note 11, Leases for additional information. Leases In February 2016, the FASB issued an accounting standard update related to accounting for leases, ASC 842. The update requires the recognition of lease ROU assets and lease liabilities on the balance sheet and the disclosure of qualitative and quantitative information about leasing arrangements . The guidance also eliminates the requirement for an entity to use bright- line tests in determining lease classification. FactSet adopted the new accounting standard effective September 1, 2019, using a modified retrospective approach to record the required cumulative effect adjustments to the opening balance sheet in the period of adoption, rather than in the earliest comparative period presented. As such, the Company's historical Consolidated Financial Statements were not restated and follow the Company's previous policy under ASC 840, Leases . Refer to FactSet’s Annual Report on Form 10-K for the fiscal year ended August 31, 2019 for further details of the Company’s policy prior to adoption of ASC 842. FactSet elected the package of practical expedients permitted under the transition guidance, which permits the Company not to reassess the prior conclusions about lease identification, lease classification, and initial direct costs. FactSet did not elect the use-of-hindsight practical expedient in determining the lease term and in assessing impairment. FactSet elected the practical expedient not to separate lease components from non-lease components but, rather, to combine them into one single lease component. The Company has also elected to apply the short-term lease exception not to recognize lease ROU assets and lease liabilities for leases with a term of 12 months or less. FactSet will recognize lease payments on a straight-line basis over the lease term. As of November 30, 2019, the Company recognized Lease ROU assets, net of amortization of $217.0 million and corresponding Current and Long-term lease liabilities of $266.4 million, related primarily to the Company’s real estate leases. There was no material impact to the Company’s Consolidated Statements of Income, Consolidated Statements of Comprehensive Income, Consolidated Statements of Cash Flows and Consolidated Statement of Changes in Stockholders' Equity. Refer to Note 11, Leases for more information regarding the Company's lease accounting. Hedge Accounting Simplification During the first quarter of fiscal 2020, FactSet adopted the accounting standard updated issued by the FASB in August 2017, which focused on reducing the complexity of and simplifying the application of hedge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e adoption of this standard had no impact on the Company's Consolidated Financial Statements. Recent Accounting Standards or Updates Not Yet Effective Credit Losses on Financial Instruments In June 2016, the FASB issued an accounting standard that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The guidance will be effective for the Company beginning in the first quarter of fiscal 2021. The Company has evaluated the impact of this accounting standard update and has determined that its adoption will not have a material impact on the Company's Consolidated Financial Statements. Goodwill Impairment Test In January 2017, the FASB issued an accounting standard update which removes the requirement for companies to compare the implied fair value of goodwill with its carrying amount as part of step 2 of the goodwill impairment test. A goodwill impairment will now be the amount by which a reporting unit’s carrying value exceeds its fair value, not to exceed the carrying amount of goodwill. This accounting standard update will be effective for the Company beginning in the first quarter of fiscal 2021, with early adoption permitted for any impairment tests performed after January 1, 2017. The Company has evaluated the impact of this accounting standard update and has determined that its adoption will not have a material impact on the Company's Consolidated Financial Statements. Income Tax Simplification In December 2019, the FASB issued an accounting standard update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in aspects of the current guidance to promote consistent application. The guidance will be effective for the Company in the first quarter of fiscal 2022, with early adoption permitted. Most amendments are required to be applied on a prospective basis, while certain amendments must be applied on a retrospective or modified retrospective basis. The Company is currently evaluating the potential impact of adopting the guidance on its Consolidated Financial Statements. Facilitation of the Effects of Reference Rate Reform on Financial Reporting In March 2020, the FASB issued an accounting standard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The Company is currently evaluating the impact of this accounting standard, but it is not expected to have a material impact on the Company’s Consolidated Financial Statements. No other new accounting pronouncements issued or effective as of August 31, 2020 have had or are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31, 2020</t>
        </is>
      </c>
    </row>
    <row r="3">
      <c r="A3" s="3" t="inlineStr">
        <is>
          <t>Revenue from Contract with Customer [Abstract]</t>
        </is>
      </c>
    </row>
    <row r="4">
      <c r="A4" s="4" t="inlineStr">
        <is>
          <t>Disaggregation of Revenue</t>
        </is>
      </c>
      <c r="B4" s="4" t="inlineStr">
        <is>
          <t xml:space="preserve">The following table presents this disaggregation of revenue by geography: August 31, (in thousands) 2020 2019 2018 Americas $ 929,444 $ 894,554 $ 841,908 EMEA $ 422,203 $ 408,084 $ 387,589 Asia Pacific $ 142,464 $ 132,713 $ 120,648 Total Revenue $ 1,494,111 $ 1,435,351 $ 1,350,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s (Tables)</t>
        </is>
      </c>
      <c r="B1" s="2" t="inlineStr">
        <is>
          <t>12 Months Ended</t>
        </is>
      </c>
    </row>
    <row r="2">
      <c r="B2" s="2" t="inlineStr">
        <is>
          <t>Aug. 31, 2020</t>
        </is>
      </c>
    </row>
    <row r="3">
      <c r="A3" s="3" t="inlineStr">
        <is>
          <t>Fair Value Disclosures [Abstract]</t>
        </is>
      </c>
    </row>
    <row r="4">
      <c r="A4" s="4" t="inlineStr">
        <is>
          <t>Assets and Liabilities Measured at Fair Value</t>
        </is>
      </c>
      <c r="B4" s="4" t="inlineStr">
        <is>
          <t>The following tables show, by level within the fair value hierarchy, the Company’s assets and liabilities that are measured at fair value on a recurring basis at August 31, 2020 and 2019. The Company did not have any transfers between Level 1 and Level 2 fair value measurements during the periods presented. (in thousands) Fair Value Measurements at August 31, 2020 Level 1 Level 2 Level 3 Total Assets Corporate money market funds (1) $ 276,852 $ — $ — $ 276,852 Mutual Funds (2) — 17,257 — 17,257 Certificates of deposit (3) — 2,315 — 2,315 Derivative instruments (4) — 3,644 — 3,644 Total assets measured at fair value $ 276,852 $ 23,216 $ — $ 300,068 Liabilities Derivative instruments (4) $ — $ 5,773 $ — $ 5,773 Total liabilities measured at fair value $ — $ 5,773 $ — $ 5,773 (in thousands) Fair Value Measurements at August 31, 2019 Level 1 Level 2 Level 3 Total Assets Corporate money market funds (1) $ 75,849 $ — $ — $ 75,849 Mutual Funds (2) — 18,583 — 18,583 Certificates of deposit (3) — 7,090 — 7,090 Derivative instruments (4) — 520 — 520 Total assets measured at fair value $ 75,849 $ 26,193 $ — $ 102,042 Liabilities Derivative instruments (4) $ — $ 3,575 $ — $ 3,575 Total liabilities measured at fair value $ — $ 3,575 $ — $ 3,575 (1) The Company’s corporate money market funds are readily convertible into cash and the net asset value of each fund on the last day of the quarter is used to determine its fair value. As such, the Company’s corporate money market funds are classified as Level 1 assets and included in Cash and cash equivalents within the Consolidated Balance Sheets. (2) 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and are classified as Investments (short-term) on the Consolidated Balance Sheets. (3) The Company’s certificates of deposit held for investment are not debt securities and are classified as Level 2 assets. These certificates of deposit have original maturities greater than three months but less than one year and, as such, are classified as Investments (short-term) within the Consolidated Balance Sheets. (4) The Company utilizes the income approach to measure fair value for its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the Company utilizes a present value of future cash flows, leveraging a model-derived valuation that uses Level 2 observable inputs such as interest rate yield curves. Refer to Note 6, Derivative Instruments for more information on the Company's derivative instruments designed as cash flow hed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Aug. 31, 2020</t>
        </is>
      </c>
    </row>
    <row r="3">
      <c r="A3" s="3" t="inlineStr">
        <is>
          <t>Derivative Instruments and Hedging Activities Disclosure [Abstract]</t>
        </is>
      </c>
    </row>
    <row r="4">
      <c r="A4" s="4" t="inlineStr">
        <is>
          <t>Hedging Position and Corresponding Fair Values</t>
        </is>
      </c>
      <c r="B4" s="4" t="inlineStr">
        <is>
          <t xml:space="preserve">The following is a summary of the gross notional values of the derivative instruments: (in thousands, in U.S. dollars) Gross Notional Value August 31, 2020 August 31, 2019 Foreign currency forward contracts $ 129,649 $ 113,700 Interest rate swap agreement 287,500 — Total cash flow hedges $ 417,149 $ 113,700 </t>
        </is>
      </c>
    </row>
    <row r="5">
      <c r="A5" s="4" t="inlineStr">
        <is>
          <t>Fair Value Amounts of Derivative Instruments and Gains</t>
        </is>
      </c>
      <c r="B5" s="4" t="inlineStr">
        <is>
          <t xml:space="preserve">The following is a summary of the fair values of the derivative instruments: Fair Value of Derivative Instruments Derivatives designated as hedging instruments Derivative Assets Derivative Liabilities August 31, August 31, 2020 2019 2020 2019 Balance Sheet Classification Fair Value Fair Value Balance Sheet Classification Fair Value Fair Value Foreign currency forward contracts Prepaid expenses and other current assets $ 3,644 $ 520 Accounts payable and accrued expenses $ 93 $ 3,575 Interest rate swap agreement Prepaid expenses and other current assets — — Accounts payable and accrued expenses 1,861 — Other assets — — Other non-current liabilities 3,819 — Total cash flow hedges $ 3,644 $ 520 $ 5,773 $ 3,575 </t>
        </is>
      </c>
    </row>
    <row r="6">
      <c r="A6" s="4" t="inlineStr">
        <is>
          <t>Derivatives in Cash Flow Hedging Relationships</t>
        </is>
      </c>
      <c r="B6" s="4" t="inlineStr">
        <is>
          <t xml:space="preserve">The following table provides the pre-tax effect of derivative instruments in cash flow hedging relationships for the each of the three fiscal years ended August 31, 2020, 2019 and 2018: (in thousands) Gain (Loss) Recognized Location of (Loss) Gain Reclassified (Loss) Gain Reclassified Derivatives in Cash Flow Hedging Relationships 2020 2019 2018 2020 2019 2018 Foreign currency forward contracts $ 5,049 $ (187) $ (7,700) SG&amp;A $ (1,556) $ (1,794) $ 3,106 Interest rate swap agreement $ (6,138) $ — $ — Interest expense, net $ (458) $ — $ — Total cash flow hedges $ (1,089) $ (187) $ (7,700) $ (2,014) $ (1,794) $ 3,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Aug. 31, 2020</t>
        </is>
      </c>
    </row>
    <row r="3">
      <c r="A3" s="3" t="inlineStr">
        <is>
          <t>Property, Plant and Equipment [Abstract]</t>
        </is>
      </c>
    </row>
    <row r="4">
      <c r="A4" s="4" t="inlineStr">
        <is>
          <t>Property, Equipment and Leasehold Improvements</t>
        </is>
      </c>
      <c r="B4" s="4" t="inlineStr">
        <is>
          <t xml:space="preserve">Property, equipment and leasehold improvements consist of the following: (in thousands) August 31, 2020 2019 Leasehold improvements $ 182,899 $ 155,520 Computers and related equipment 127,794 129,549 Furniture and fixtures 56,269 48,986 Subtotal $ 366,962 $ 334,055 Less accumulated depreciation and amortization (233,860) (214,671) Property, equipment and leasehold improvements, net $ 133,102 $ 119,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Aug. 31, 2020</t>
        </is>
      </c>
    </row>
    <row r="3">
      <c r="A3" s="3" t="inlineStr">
        <is>
          <t>Goodwill and Intangible Assets Disclosure [Abstract]</t>
        </is>
      </c>
    </row>
    <row r="4">
      <c r="A4" s="4" t="inlineStr">
        <is>
          <t>Changes in the Carrying Amount of Goodwill by Segment</t>
        </is>
      </c>
      <c r="B4" s="4" t="inlineStr">
        <is>
          <t xml:space="preserve">Changes in the carrying amount of goodwill by segment for fiscal years ended August 31, 2020 and 2019 are as follows: (in thousands) Americas EMEA Asia Pacific Total Balance at August 31, 2018 $ 386,195 $ 312,694 $ 2,944 $ 701,833 Foreign currency translations — (16,235) 131 (16,104) Balance at August 31, 2019 $ 386,195 $ 296,459 $ 3,075 $ 685,729 Foreign currency translations — 23,968 6 23,974 Balance at August 31, 2020 $ 386,195 $ 320,427 $ 3,081 $ 709,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ug. 31, 2020</t>
        </is>
      </c>
    </row>
    <row r="3">
      <c r="A3" s="3" t="inlineStr">
        <is>
          <t>Goodwill and Intangible Assets Disclosure [Abstract]</t>
        </is>
      </c>
    </row>
    <row r="4">
      <c r="A4" s="4" t="inlineStr">
        <is>
          <t>Identifiable Intangible Assets</t>
        </is>
      </c>
      <c r="B4" s="4" t="inlineStr">
        <is>
          <t xml:space="preserve">The gross carrying amounts and accumulated amortization totals related to the Company’s identifiable intangible assets are as follows: At August 31, 2020 (in thousands) Gross Carrying Amount Accumulated Amortization Net Carrying Amount Data content $ 35,872 $ 24,847 $ 11,025 Client relationships 100,316 43,026 57,290 Acquired software technology 108,384 72,396 35,988 Internally developed software 30,276 13,689 16,587 Non-compete agreements 1,388 1,355 33 Trade names 4,106 3,934 172 Total $ 280,342 $ 159,247 $ 121,095 At August 31, 2019 (in thousands) Gross Carrying Amount Accumulated Amortization Net Carrying Amount Data content $ 32,200 $ 21,512 $ 10,688 Client relationships 95,905 35,506 60,399 Acquired software technology 105,426 56,965 48,461 Internally developed software 14,262 10,365 3,897 Non-compete agreements 1,311 1,228 83 Trade names 3,994 3,074 920 Total $ 253,098 $ 128,650 $ 124,448 </t>
        </is>
      </c>
    </row>
    <row r="5">
      <c r="A5" s="4" t="inlineStr">
        <is>
          <t>Estimated Amortization Expense</t>
        </is>
      </c>
      <c r="B5" s="4" t="inlineStr">
        <is>
          <t xml:space="preserve">As of August 31, 2020, estimated intangible asset amortization expense for each of the next five years and thereafter are as follows: Fiscal Year (in thousands) Estimated Amortization Expense 2021 $ 26,939 2022 24,133 2023 18,092 2024 10,389 2025 7,712 Thereafter 33,830 Total $ 121,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Provision for Income Taxes</t>
        </is>
      </c>
      <c r="B4" s="4" t="inlineStr">
        <is>
          <t>The provision for income taxes is as follows: (in thousands) Years ended August 31, 2020 2019 2018 U.S. operations $ 280,283 $ 288,860 $ 199,654 Non-U.S. operations 146,851 133,105 152,184 Income before income taxes $ 427,134 $ 421,965 $ 351,838 U.S. operations $ 31,926 $ 55,824 $ 65,778 Non-U.S. operations 22,270 13,351 18,975 Total provision for income taxes $ 54,196 $ 69,175 $ 84,753 Effective tax rate 12.7 % 16.4 % 24.1 %</t>
        </is>
      </c>
    </row>
    <row r="5">
      <c r="A5" s="4" t="inlineStr">
        <is>
          <t>Components of the Provision for Income Taxes</t>
        </is>
      </c>
      <c r="B5" s="4" t="inlineStr">
        <is>
          <t xml:space="preserve">The components of the provision for income taxes consist of the following: (in thousands) Years ended August 31, 2020 2019 2018 Current U.S. federal $ 9,332 $ 35,688 $ 58,835 U.S. state and local 8,034 18,389 5,159 Non-U.S. 27,640 17,376 22,669 Total current taxes $ 45,006 $ 71,453 $ 86,663 Deferred U.S. federal $ 11,896 $ 1,813 $ 2,079 U.S. state and local 2,665 (217) (295) Non-U.S. (5,371) (3,874) (3,694) Total deferred taxes $ 9,190 $ (2,278) $ (1,910) Total provision for income taxes $ 54,196 $ 69,175 $ 84,753 </t>
        </is>
      </c>
    </row>
    <row r="6">
      <c r="A6" s="4" t="inlineStr">
        <is>
          <t>Percentage of Income Before Income Taxes</t>
        </is>
      </c>
      <c r="B6" s="4" t="inlineStr">
        <is>
          <t>The Company’s effective tax rate will vary based on, among other things, changes in levels of foreign income, as well as discrete and other nonrecurring events that may not be predictable. The provision for income taxes differs from the amount of income tax determined by applying the U.S. statutory federal income tax rate to income before income taxes as a result of the following recurring factors and nonrecurring events, including the taxation of foreign income: Years ended August 31, (expressed as a percentage of income before income taxes) 2020 2019 2018 Tax at U.S. Federal statutory tax rate 21.0 % 21.0 % 25.7 % Increase (decrease) in taxes resulting from: State and local taxes, net of U.S. federal income tax benefit 3.1 4.0 2.9 Foreign income at other than U.S. rates (1.4) (1.4) (3.2) Foreign derived intangible income ("FDII") deduction (1.8) (1.7) — Domestic production activities deduction — — (1.6) Income tax benefits from R&amp;D tax credits (3.8) (3.5) (3.7) Share-based payments (3.7) (3.2) (2.7) One-time transition tax from TCJA — (0.4) (1) 6.6 (1) Other, net (0.7) 1.6 0.1 Effective tax rate 12.7 % 16.4 % 24.1 %</t>
        </is>
      </c>
    </row>
    <row r="7">
      <c r="A7" s="4" t="inlineStr">
        <is>
          <t>Significant Components of Deferred Tax Assets and Liabilities</t>
        </is>
      </c>
      <c r="B7" s="4" t="inlineStr">
        <is>
          <t xml:space="preserve">The significant components of deferred tax assets that recorded within the Consolidated Balance Sheets were as follows: (in thousands) At August 31, 2020 2019 Deferred tax assets: Depreciation on property, equipment and leasehold improvements $ — $ 2,264 Deferred rent — 9,479 Lease liabilities 56,280 — Stock-based compensation 16,341 14,822 Unrealized tax loss on investment 4,172 — Other 8,840 9,903 Total deferred tax assets $ 85,633 $ 36,468 The significant components of deferred tax liabilities recorded within the Consolidated Balance Sheets were as follows: (in thousands) At August 31, 2020 2019 Deferred tax liabilities: Depreciation on property, equipment and leasehold improvements $ 15,291 $ — Purchased intangible assets, including acquired technology 43,088 44,304 Lease right-of-use assets 45,344 — Other 1,623 984 Total deferred tax liabilities $ 105,346 $ 45,288 </t>
        </is>
      </c>
    </row>
    <row r="8">
      <c r="A8" s="4" t="inlineStr">
        <is>
          <t>Reconciliation of Unrecognized Tax Benefits</t>
        </is>
      </c>
      <c r="B8" s="4" t="inlineStr">
        <is>
          <t xml:space="preserve">The following table summarizes the changes in the balance of gross unrecognized tax benefits: (in thousands) Unrecognized income tax benefits at August 31, 2017 $ 11,484 Additions based on tax positions related to the current year 2,954 Additions for tax positions of prior years 531 Statute of limitations lapse (3,146) Reductions from settlements with Taxing Authorities (2,600) Unrecognized income tax benefits at August 31, 2018 $ 9,223 Additions based on tax positions related to the current year 3,133 Additions for tax positions of prior years 507 Statute of limitations lapse (1,979) Unrecognized income tax benefits at August 31, 2019 $ 10,884 Additions based on tax positions related to the current year 3,533 Release for tax positions of prior years (2,086) Unrecognized income tax benefits at August 31, 2020 $ 12,331 </t>
        </is>
      </c>
    </row>
    <row r="9">
      <c r="A9" s="4" t="inlineStr">
        <is>
          <t>Major Tax Jurisdictions in Which the Company and Affiliates Operate and the Earliest Tax Year Subject to Examination</t>
        </is>
      </c>
      <c r="B9" s="4" t="inlineStr">
        <is>
          <t>In the normal course of business, the Company’s tax filings are subject to audit by federal, state and foreign tax authorities. At August 31, 2020, the Company remained subject to examination in the following major tax jurisdictions for the tax years as indicated below: Major Tax Jurisdictions Open Tax Years U.S. Federal 2017 through 2019 State (various) 2017 through 2019 Europe United Kingdom 2018 through 2019 France 2018 through 2019 Germany 2017 through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Future Minimum Lease Commitments</t>
        </is>
      </c>
      <c r="B4" s="4" t="inlineStr">
        <is>
          <t xml:space="preserve">The following table reconciles FactSet’s future undiscounted cash flows related to the Company’s operating leases and the reconciliation to the Current and Long-term lease liabilities as of August 31, 2020 : (in thousands) Minimum Lease Fiscal Years Ended August 31 2021 $ 40,848 2022 39,958 2023 36,426 2024 34,530 2025 33,742 Thereafter 186,658 Total 372,162 Imputed Interest 70,837 Present Value $ 301,325 </t>
        </is>
      </c>
    </row>
    <row r="5">
      <c r="A5" s="4" t="inlineStr">
        <is>
          <t>Schedule of Other Information Related to Leases</t>
        </is>
      </c>
      <c r="B5" s="4" t="inlineStr">
        <is>
          <t>The following table summarizes the Company's lease term and discount rate assumptions related to the operating leases recorded on the Consolidated Balance Sheets as of August 31, 2020 : As of August 31, 2020 Weighted average remaining lease term (in years) 10.1 Weighted average discount rate (IBR) 4.2% The following table summarizes supplemental cash flow information related to the Company's operating leases: (in thousands) As of August 31, 2020 Cash paid for amounts included in the measurement of lease liabilities $39.7 Lease ROU assets obtained in exchange for lease liabilities $4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ug. 31, 2020</t>
        </is>
      </c>
      <c r="C2" s="2" t="inlineStr">
        <is>
          <t>Aug. 31, 2019</t>
        </is>
      </c>
      <c r="D2" s="2" t="inlineStr">
        <is>
          <t>Aug. 31, 2018</t>
        </is>
      </c>
    </row>
    <row r="3">
      <c r="A3" s="3" t="inlineStr">
        <is>
          <t>Statement of Comprehensive Income [Abstract]</t>
        </is>
      </c>
    </row>
    <row r="4">
      <c r="A4" s="4" t="inlineStr">
        <is>
          <t>Unrealized gain (loss) on cash flow hedges, tax (expense) benefit</t>
        </is>
      </c>
      <c r="B4" s="5" t="n">
        <v>-251</v>
      </c>
      <c r="C4" s="5" t="n">
        <v>-387</v>
      </c>
      <c r="D4" s="5" t="n">
        <v>35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Aug. 31, 2020</t>
        </is>
      </c>
    </row>
    <row r="3">
      <c r="A3" s="3" t="inlineStr">
        <is>
          <t>Debt Disclosure [Abstract]</t>
        </is>
      </c>
    </row>
    <row r="4">
      <c r="A4" s="4" t="inlineStr">
        <is>
          <t>Debt Obligations</t>
        </is>
      </c>
      <c r="B4" s="4" t="inlineStr">
        <is>
          <t xml:space="preserve">FactSet’s debt obligations consisted of the following: (in thousands) At August 31, 2020 2019 2019 Revolving Credit Facility $ 575,000 $ 575,000 Loan origination fees $ (646) (826) Long-term debt $ 574,354 $ 574,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Aug. 31, 2020</t>
        </is>
      </c>
    </row>
    <row r="3">
      <c r="A3" s="3" t="inlineStr">
        <is>
          <t>Equity [Abstract]</t>
        </is>
      </c>
    </row>
    <row r="4">
      <c r="A4" s="4" t="inlineStr">
        <is>
          <t>Shares of Common Stock Outstanding</t>
        </is>
      </c>
      <c r="B4" s="4" t="inlineStr">
        <is>
          <t>Shares of common stock outstanding were as follows: (in thousands) Years ended August 31, 2020 2019 2018 Balance, beginning of year at September 1, 2019, 2018 and 2017, respectively 38,118 38,193 39,023 Common stock issued for employee stock plans 663 839 712 Repurchase of common stock from employees (1) (12) (32) (8) Repurchase of common stock under the share repurchase program (739) (882) (1,534) Balance, end of year at August 31, 2020, 2019, and 2018 respectively 38,030 38,118 38,193 (1) For fiscal years 2020, 2019 and 2018, the Company repurchased 11,945, 31,644 and 8,070 shares, or $3.5 million, $7.2 million and $1.5 million, of common stock, respectively, in settlement of employee tax withholding obligations to cover their cost of taxes due upon the vesting and exercise of stock-based awards.</t>
        </is>
      </c>
    </row>
    <row r="5">
      <c r="A5" s="4" t="inlineStr">
        <is>
          <t>Dividends Declared</t>
        </is>
      </c>
      <c r="B5" s="4" t="inlineStr">
        <is>
          <t>The Company’s Board of Directors declared the following dividends on our common stock during the periods presented: Year Ended Dividends per Record Date Total amount (in thousands) Payment Date Fiscal 2020 First Quarter $ 0.72 November 29, 2019 $ 27,291 December 19, 2019 Second Quarter $ 0.72 February 28, 2020 $ 27,251 March 19, 2020 Third Quarter $ 0.77 May 29, 2020 $ 29,189 June 18, 2020 Fourth Quarter $ 0.77 August 31, 2020 $ 29,283 September 17, 2020 Fiscal 2019 First Quarter $ 0.64 November 30, 2018 $ 24,372 December 18, 2018 Second Quarter $ 0.64 February 28, 2019 $ 24,385 March 19, 2019 Third Quarter $ 0.72 May 31, 2019 $ 27,506 June 18, 2019 Fourth Quarter $ 0.72 August 31, 2019 $ 27,445 September 19, 2019</t>
        </is>
      </c>
    </row>
    <row r="6">
      <c r="A6" s="4" t="inlineStr">
        <is>
          <t>Components of Other Comprehensive Loss</t>
        </is>
      </c>
      <c r="B6" s="4" t="inlineStr">
        <is>
          <t>The components of AOCL are as follows: (in thousands) August 31, 2020 August 31, 2019 Accumulated unrealized losses on cash flow hedges, net of tax $ (1,591) $ (2,266) Accumulated foreign currency translation adjustments (37,702) (72,278) Total AOCL $ (39,293) $ (74,5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Aug. 31, 2020</t>
        </is>
      </c>
    </row>
    <row r="3">
      <c r="A3" s="3" t="inlineStr">
        <is>
          <t>Earnings Per Share [Abstract]</t>
        </is>
      </c>
    </row>
    <row r="4">
      <c r="A4" s="4" t="inlineStr">
        <is>
          <t>Weighted Average Shares Outstanding</t>
        </is>
      </c>
      <c r="B4" s="4" t="inlineStr">
        <is>
          <t xml:space="preserve">A reconciliation of the weighted average shares outstanding used in the basic and diluted earnings per share ("EPS") computations is as follows: (in thousands, except per share data) Net Income Weighted Average Common Shares Per Share Amount For the year ended August 31, 2020 Basic EPS Income available to common stockholders $ 372,938 37,936 $ 9.83 Diluted EPS Dilutive effect of stock options and restricted stock 710 Income available to common stockholders plus assumed conversions $ 372,938 38,646 $ 9.65 For the year ended August 31, 2019 Basic EPS Income available to common stockholders $ 352,790 38,144 $ 9.25 Diluted EPS Dilutive effect of stock options and restricted stock 729 Income available to common stockholders plus assumed conversions $ 352,790 38,873 $ 9.08 For the year ended August 31, 2018 Basic EPS Income available to common stockholders $ 267,085 38,733 $ 6.90 Diluted EPS Dilutive effect of stock options and restricted stock 644 Income available to common stockholders plus assumed conversions $ 267,085 39,377 $ 6.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Aug. 31, 2020</t>
        </is>
      </c>
    </row>
    <row r="3">
      <c r="A3" s="3" t="inlineStr">
        <is>
          <t>Share-based Payment Arrangement [Abstract]</t>
        </is>
      </c>
    </row>
    <row r="4">
      <c r="A4" s="4" t="inlineStr">
        <is>
          <t>Summary of Stock Option Activity</t>
        </is>
      </c>
      <c r="B4" s="4" t="inlineStr">
        <is>
          <t>A summary of stock option activity is as follows: Number Outstanding Weighted Average Aggregate Intrinsic Value Weighted Average Remaining Contractual Life (years) Outstanding as of August 31, 2017 3,366 $ 139.29 Granted – non performance-based 575 $ 190.14 Granted – performance-based 17 $ 200.20 Granted – non-employee Directors grant 19 $ 197.75 Exercised (622) $ 113.73 Forfeited (212) $ 158.14 Outstanding as of August 31, 2018 3,143 $ 153.05 Granted – non performance-based 482 $ 224.35 Granted – non-employee Directors grant 20 $ 207.88 Exercised (705) $ 137.61 Forfeited (416) $ 170.54 Outstanding as of August 31, 2019 2,524 $ 168.50 Granted – non performance-based 424 $ 256.43 Granted – non-employee Directors grant 16 $ 271.51 Exercised (588) $ 145.54 Forfeited (122) $ 218.36 Outstanding as of August 31, 2020 2,254 $ 189.32 $ 129.6 6.6 Options vested and exercisable as of August 31, 2020 875 $ 155.58 $ 170.4 5.1 Options expected to vest as of August 31, 2020 1,264 $ 209.33 $ 178.4 7.5</t>
        </is>
      </c>
    </row>
    <row r="5">
      <c r="A5" s="4" t="inlineStr">
        <is>
          <t>Summary of Weighted Average Assumptions</t>
        </is>
      </c>
      <c r="B5" s="4" t="inlineStr">
        <is>
          <t>The weighted average estimated fair value of employee stock options granted during fiscal 2020, 2019 and 2018 was determined using the binomial model with the following weighted average assumptions: (Weighted average assumptions) 2020 2019 2018 Term structure of risk-free interest rate 0.10 % — 1.79% 1.28 % — 3.14% 1.28 % — 2.41% Expected life (years) 7.2 — 7.2 7.1 — 7.1 7.4 — 7.4 Term structure of volatility 25 % — 25% 18 % — 29% 19 % — 29% Dividend yield 1.09% 1.15% 1.32% Weighted average estimated fair value $60.33 $57.12 $48.39 Weighted average exercise price $256.43 $224.35 $190.42 Fair value as a percentage of exercise price 23.5% 25.5% 25.4% On January 15, 2020, January 15, 201 9, and January 12, 2018, FactSet granted, 16,080, 20,576, and 18,963 stoc k options, respectively, to the Company’s non-employee Directors using the weighted average fair values, based on the following weighted average assumptions used in the Black-Scholes option-pricing model: (Weighted average assumptions) Years ended August 31, 2020 2019 2018 Fair value $ 54.74 $ 42.77 $ 38.76 Risk-free interest rate 1.64 % 2.51 % 2.34 % Expected life (years) 5.4 5.4 5.4 Expected volatility 22.0 % 20.5 % 19.7 % Dividend yield 1.11 % 1.17 % 1.16 % (Weighted average assumptions) 2020 2019 2018 Risk-free interest rate 0.95 % 2.33 % 1.55 % Expected life (months) 3 3 3 Expected volatility 20.04 % 10.89 % 10.19 % Dividend yield 1.08 % 1.12 % 1.27 %</t>
        </is>
      </c>
    </row>
    <row r="6">
      <c r="A6" s="4" t="inlineStr">
        <is>
          <t>Summary of Stock Award Activity</t>
        </is>
      </c>
      <c r="B6" s="4" t="inlineStr">
        <is>
          <t>A summary of Stock Award activity is as follows: (in thousands, except per award data) Number Outstanding Weighted Average Grant Balance at August 31, 2017 182 138.62 Granted - restricted stock (1) 3 189.28 Vested - restricted stock (27) 155.95 Forfeited (15) 116.29 Balance at August 31, 2018 143 139.34 Granted - restricted stock (1) 73 239.03 Vested - restricted stock (85) 125.04 Forfeited (7) 181.32 Balance at August 31, 2019 124 205.47 Granted - restricted stock &amp; PSUs (1)(2) 74 252.17 Vested - restricted stock (33) 197.37 Forfeited (19) 198.53 Balance at August 31, 2020 146 231.55 (1) Each Stock Award granted is equivalent to 2.5 shares granted under the LTIP. (2) FactSet granted 36,709 awards of restricted stock and 36,888 PSUs.</t>
        </is>
      </c>
    </row>
    <row r="7">
      <c r="A7" s="4" t="inlineStr">
        <is>
          <t>Summary of Share-based Awards Available for Grant</t>
        </is>
      </c>
      <c r="B7" s="4" t="inlineStr">
        <is>
          <t>A summary of share-based awards available for grant is as follows: (in thousands) Share-based Awards Share-based Awards Balance at August 31, 2017 897 42 Increase in the number of shares available for issuance 5,750 250 Granted – non performance-based options (575) — Granted – performance-based options (17) — Granted – non-employee Directors options — (19) Granted – restricted stock (1) (9) — Forfeited - Share-based awards (2) 252 9 Balance at August 31, 2018 6,298 282 Granted – non performance-based options (481) — Granted – non-employee Directors options — (20) Granted – restricted stock (1) (183) — Forfeited - Share-based awards (2) 433 2 Balance at August 31, 2019 6,067 264 Granted – non performance-based options (424) — Granted – non-employee Directors options — (16) Granted – restricted stock (1) (93) — Granted – PSUs (1) (91) — Forfeited – Share-based awards (2) 167 2 Balance at August 31, 2020 5,626 250 (1) Each Stock Award granted is equivalent to 2.5 shares granted under the LTIP. (2) Under the LTIP, for each Stock Award canceled/forfeited, an equivalent of 2.5 shares is added back to the available share-based awards bal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Aug. 31, 2020</t>
        </is>
      </c>
    </row>
    <row r="3">
      <c r="A3" s="3" t="inlineStr">
        <is>
          <t>Segment Reporting [Abstract]</t>
        </is>
      </c>
    </row>
    <row r="4">
      <c r="A4" s="4" t="inlineStr">
        <is>
          <t>Results of Operations and Total Assets</t>
        </is>
      </c>
      <c r="B4" s="4" t="inlineStr">
        <is>
          <t xml:space="preserve">The following tables reflect the results of operations of the Company's segments: (in thousands) Year Ended August 31, 2020 Americas EMEA Asia Pacific Total Revenue from clients $ 929,444 $ 422,203 $ 142,464 $ 1,494,111 Segment operating profit 168,909 179,831 90,920 439,660 Depreciation and amortization 36,128 14,338 7,148 57,614 Stock-based compensation 28,780 6,576 1,223 36,579 Capital expenditures 60,204 2,079 15,359 77,642 Year Ended August 31, 2019 Americas EMEA Asia Pacific Total Revenue from clients $ 894,554 $ 408,084 $ 132,713 $ 1,435,351 Segment operating profit 179,374 179,258 79,403 438,035 Depreciation and amortization 40,018 14,703 5,742 60,463 Stock-based compensation 26,152 5,320 928 32,400 Capital expenditures 43,647 2,595 13,128 59,370 Year Ended August 31, 2018 Americas EMEA Asia Pacific Total Revenue from clients $ 841,908 $ 387,589 $ 120,648 $ 1,350,145 Segment operating profit 148,095 148,977 69,132 366,204 Depreciation and amortization 37,453 15,710 4,122 57,285 Stock-based compensation 26,014 4,857 645 31,516 Capital expenditures 20,358 3,140 10,022 33,520 Segment Total Assets The following table reflects the total assets for the Company's segments: As of August 31, (in thousands) 2020 2019 Segment Assets Americas $ 1,111,600 $ 851,014 EMEA 757,524 588,911 Asia Pacific 214,264 120,205 Total assets $ 2,083,388 $ 1,560,130 </t>
        </is>
      </c>
    </row>
    <row r="5">
      <c r="A5" s="4" t="inlineStr">
        <is>
          <t>Revenue from Countries That Are 10% Or More of Revenues</t>
        </is>
      </c>
      <c r="B5" s="4" t="inlineStr">
        <is>
          <t xml:space="preserve">The following table sets forth revenue by geography, attributed to countries based on the location of the client: (in thousands) Years ended August 31, 2020 2019 2018 Revenues United States $ 885,082 $ 854,675 $ 806,426 United Kingdom 179,966 166,944 157,346 Other European Countries 242,237 241,140 230,243 All Other Countries 186,826 172,592 156,130 Total revenue $ 1,494,111 $ 1,435,351 $ 1,350,145 </t>
        </is>
      </c>
    </row>
    <row r="6">
      <c r="A6" s="4" t="inlineStr">
        <is>
          <t>Long-lived Assets by Geographic Areas</t>
        </is>
      </c>
      <c r="B6" s="4" t="inlineStr">
        <is>
          <t xml:space="preserve">The following table sets forth long-lived assets by geographic area. Long-lived assets consist of Property, equipment and leasehold improvements, net and Lease right-of-use assets, net and excludes goodwill, intangible assets, deferred taxes and other assets. (in thousands) At August 31, 2020 2019 Long-lived Assets United States $ 205,929 $ 86,238 Philippines 53,124 4,188 India 42,923 15,051 United Kingdom 32,184 5,347 All Other Countries 47,871 8,560 Total long-lived assets $ 382,031 $ 119,3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Aug. 31, 2020</t>
        </is>
      </c>
    </row>
    <row r="3">
      <c r="A3" s="3" t="inlineStr">
        <is>
          <t>Quarterly Financial Information Disclosure [Abstract]</t>
        </is>
      </c>
    </row>
    <row r="4">
      <c r="A4" s="4" t="inlineStr">
        <is>
          <t>Unaudited Quarterly Financial Data</t>
        </is>
      </c>
      <c r="B4" s="4" t="inlineStr">
        <is>
          <t>The following table presents selected unaudited financial information for each of the quarterly periods in the years ended August 31, 2020 and 2019. The results for any quarter are not necessarily indicative of future quarterly results and, accordingly, period-to-period comparisons should not be relied upon as an indication of future performance. Fiscal 2020 (in thousands, except per share data) First Second Third Fourth Revenue $ 366,658 $ 369,780 $ 374,083 $ 383,590 Cost of services $ 164,957 $ 176,218 $ 170,703 $ 183,568 Selling, general and administrative $ 88,515 $ 87,305 $ 81,740 $ 101,445 Operating income $ 113,186 $ 106,257 $ 121,640 $ 98,577 Net income $ 93,957 $ 88,686 $ 101,216 $ 89,079 Diluted EPS (1) $ 2.43 $ 2.30 $ 2.63 $ 2.29 Diluted weighted average common shares 38,587 38,576 38,481 38,940 Fiscal 2019 (in thousands, except per share data) First Second Third Fourth Revenue $ 351,640 $ 354,895 $ 364,533 $ 364,283 Cost of services $ 166,776 $ 165,108 $ 163,832 $ 167,730 Selling, general and administrative $ 84,325 $ 81,099 $ 83,461 $ 84,985 Operating income $ 100,539 $ 108,688 $ 117,240 $ 111,568 Net income $ 84,296 $ 84,702 $ 92,265 $ 91,527 Diluted EPS (1) $ 2.17 $ 2.19 $ 2.37 $ 2.34 Diluted weighted average common shares 38,809 38,619 38,993 39,056 (1) Diluted earnings per common share is calculated independently for each of the periods presented. Accordingly, the sum of the quarterly EPS amounts may not equal the total for the fiscal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Aug. 31, 2020segment</t>
        </is>
      </c>
    </row>
    <row r="3">
      <c r="A3" s="3" t="inlineStr">
        <is>
          <t>Organization, Consolidation and Presentation of Financial Statements [Abstract]</t>
        </is>
      </c>
    </row>
    <row r="4">
      <c r="A4" s="4" t="inlineStr">
        <is>
          <t>Number of segments</t>
        </is>
      </c>
      <c r="B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8"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ummary of Significant Accounting Policies (Details)</t>
        </is>
      </c>
      <c r="B1" s="2" t="inlineStr">
        <is>
          <t>3 Months Ended</t>
        </is>
      </c>
      <c r="C1" s="2" t="inlineStr">
        <is>
          <t>12 Months Ended</t>
        </is>
      </c>
    </row>
    <row r="2">
      <c r="B2" s="2" t="inlineStr">
        <is>
          <t>Aug. 31, 2020USD ($)</t>
        </is>
      </c>
      <c r="C2" s="2" t="inlineStr">
        <is>
          <t>Aug. 31, 2020USD ($)</t>
        </is>
      </c>
      <c r="D2" s="2" t="inlineStr">
        <is>
          <t>Aug. 31, 2020USD ($)</t>
        </is>
      </c>
      <c r="E2" s="2" t="inlineStr">
        <is>
          <t>Aug. 31, 2020USD ($)reportingUnit</t>
        </is>
      </c>
      <c r="F2" s="2" t="inlineStr">
        <is>
          <t>Aug. 31, 2020USD ($)segment</t>
        </is>
      </c>
      <c r="G2" s="2" t="inlineStr">
        <is>
          <t>Aug. 31, 2019USD ($)</t>
        </is>
      </c>
      <c r="H2" s="2" t="inlineStr">
        <is>
          <t>Aug. 31, 2018USD ($)</t>
        </is>
      </c>
      <c r="I2" s="2" t="inlineStr">
        <is>
          <t>Aug. 31, 2020PHP (₱)</t>
        </is>
      </c>
      <c r="J2" s="2" t="inlineStr">
        <is>
          <t>Aug. 31, 2020INR (₨)</t>
        </is>
      </c>
      <c r="K2" s="2" t="inlineStr">
        <is>
          <t>Aug. 31, 2020EUR (€)</t>
        </is>
      </c>
      <c r="L2" s="2" t="inlineStr">
        <is>
          <t>Aug. 31, 2020GBP (£)</t>
        </is>
      </c>
      <c r="M2" s="2" t="inlineStr">
        <is>
          <t>Nov. 30, 2019USD ($)</t>
        </is>
      </c>
      <c r="N2" s="2" t="inlineStr">
        <is>
          <t>Mar. 29, 2019USD ($)</t>
        </is>
      </c>
      <c r="O2" s="2" t="inlineStr">
        <is>
          <t>Aug. 31, 2017USD ($)</t>
        </is>
      </c>
    </row>
    <row r="3">
      <c r="A3" s="3" t="inlineStr">
        <is>
          <t>Property, Plant and Equipment [Line Items]</t>
        </is>
      </c>
    </row>
    <row r="4">
      <c r="A4" s="4" t="inlineStr">
        <is>
          <t>Unbilled accounts receivable</t>
        </is>
      </c>
      <c r="B4" s="5" t="n">
        <v>17100000</v>
      </c>
      <c r="C4" s="5" t="n">
        <v>17100000</v>
      </c>
      <c r="D4" s="5" t="n">
        <v>17100000</v>
      </c>
      <c r="E4" s="5" t="n">
        <v>17100000</v>
      </c>
      <c r="F4" s="5" t="n">
        <v>17100000</v>
      </c>
      <c r="G4" s="5" t="n">
        <v>15800000</v>
      </c>
    </row>
    <row r="5">
      <c r="A5" s="4" t="inlineStr">
        <is>
          <t>Receivable reserve</t>
        </is>
      </c>
      <c r="B5" s="6" t="n">
        <v>8000000</v>
      </c>
      <c r="C5" s="6" t="n">
        <v>8000000</v>
      </c>
      <c r="D5" s="6" t="n">
        <v>8000000</v>
      </c>
      <c r="E5" s="5" t="n">
        <v>8000000</v>
      </c>
      <c r="F5" s="5" t="n">
        <v>8000000</v>
      </c>
      <c r="G5" s="6" t="n">
        <v>10500000</v>
      </c>
    </row>
    <row r="6">
      <c r="A6" s="4" t="inlineStr">
        <is>
          <t>Research and product development costs</t>
        </is>
      </c>
      <c r="D6" s="6" t="n">
        <v>224000000</v>
      </c>
      <c r="G6" s="6" t="n">
        <v>214700000</v>
      </c>
      <c r="H6" s="5" t="n">
        <v>217100000</v>
      </c>
    </row>
    <row r="7">
      <c r="A7" s="4" t="inlineStr">
        <is>
          <t>Interest income earned from investments</t>
        </is>
      </c>
      <c r="D7" s="6" t="n">
        <v>1100000</v>
      </c>
      <c r="G7" s="6" t="n">
        <v>1500000</v>
      </c>
      <c r="H7" s="6" t="n">
        <v>1300000</v>
      </c>
    </row>
    <row r="8">
      <c r="A8" s="4" t="inlineStr">
        <is>
          <t>Number of reporting units</t>
        </is>
      </c>
      <c r="E8" s="6" t="n">
        <v>3</v>
      </c>
      <c r="F8" s="6" t="n">
        <v>3</v>
      </c>
    </row>
    <row r="9">
      <c r="A9" s="4" t="inlineStr">
        <is>
          <t>Goodwill impairment charge</t>
        </is>
      </c>
      <c r="B9" s="6" t="n">
        <v>0</v>
      </c>
    </row>
    <row r="10">
      <c r="A10" s="4" t="inlineStr">
        <is>
          <t>Impairment of intangible assets</t>
        </is>
      </c>
      <c r="D10" s="6" t="n">
        <v>0</v>
      </c>
      <c r="G10" s="6" t="n">
        <v>0</v>
      </c>
      <c r="H10" s="6" t="n">
        <v>0</v>
      </c>
    </row>
    <row r="11">
      <c r="A11" s="4" t="inlineStr">
        <is>
          <t>Variable employee compensation recorded within accrued compensation</t>
        </is>
      </c>
      <c r="B11" s="6" t="n">
        <v>54400000</v>
      </c>
      <c r="C11" s="6" t="n">
        <v>54400000</v>
      </c>
      <c r="D11" s="6" t="n">
        <v>54400000</v>
      </c>
      <c r="E11" s="5" t="n">
        <v>54400000</v>
      </c>
      <c r="F11" s="5" t="n">
        <v>54400000</v>
      </c>
      <c r="G11" s="6" t="n">
        <v>49400000</v>
      </c>
    </row>
    <row r="12">
      <c r="A12" s="4" t="inlineStr">
        <is>
          <t>Gross notional value</t>
        </is>
      </c>
      <c r="I12" s="8" t="n">
        <v>1300000000</v>
      </c>
      <c r="J12" s="9" t="n">
        <v>1400000000</v>
      </c>
      <c r="K12" s="10" t="n">
        <v>31800000</v>
      </c>
      <c r="L12" s="11" t="n">
        <v>36400000</v>
      </c>
    </row>
    <row r="13">
      <c r="A13" s="4" t="inlineStr">
        <is>
          <t>Accumulated foreign currency translation adjustments</t>
        </is>
      </c>
      <c r="B13" s="6" t="n">
        <v>-37702000</v>
      </c>
      <c r="C13" s="6" t="n">
        <v>-37702000</v>
      </c>
      <c r="D13" s="6" t="n">
        <v>-37702000</v>
      </c>
      <c r="E13" s="6" t="n">
        <v>-37702000</v>
      </c>
      <c r="F13" s="6" t="n">
        <v>-37702000</v>
      </c>
      <c r="G13" s="6" t="n">
        <v>-72278000</v>
      </c>
    </row>
    <row r="14">
      <c r="A14" s="4" t="inlineStr">
        <is>
          <t>Gross unrecognized tax benefits</t>
        </is>
      </c>
      <c r="B14" s="6" t="n">
        <v>12331000</v>
      </c>
      <c r="C14" s="6" t="n">
        <v>12331000</v>
      </c>
      <c r="D14" s="6" t="n">
        <v>12331000</v>
      </c>
      <c r="E14" s="6" t="n">
        <v>12331000</v>
      </c>
      <c r="F14" s="6" t="n">
        <v>12331000</v>
      </c>
      <c r="G14" s="6" t="n">
        <v>10884000</v>
      </c>
      <c r="H14" s="5" t="n">
        <v>9223000</v>
      </c>
      <c r="O14" s="5" t="n">
        <v>11484000</v>
      </c>
    </row>
    <row r="15">
      <c r="A15" s="4" t="inlineStr">
        <is>
          <t>Accrued interest</t>
        </is>
      </c>
      <c r="B15" s="6" t="n">
        <v>900000</v>
      </c>
      <c r="C15" s="6" t="n">
        <v>900000</v>
      </c>
      <c r="D15" s="6" t="n">
        <v>900000</v>
      </c>
      <c r="E15" s="6" t="n">
        <v>900000</v>
      </c>
      <c r="F15" s="6" t="n">
        <v>900000</v>
      </c>
    </row>
    <row r="16">
      <c r="A16" s="4" t="inlineStr">
        <is>
          <t>ROU assets, net of amortization</t>
        </is>
      </c>
      <c r="B16" s="6" t="n">
        <v>248929000</v>
      </c>
      <c r="C16" s="6" t="n">
        <v>248929000</v>
      </c>
      <c r="D16" s="6" t="n">
        <v>248929000</v>
      </c>
      <c r="E16" s="6" t="n">
        <v>248929000</v>
      </c>
      <c r="F16" s="6" t="n">
        <v>248929000</v>
      </c>
      <c r="G16" s="6" t="n">
        <v>0</v>
      </c>
      <c r="M16" s="5" t="n">
        <v>217000000</v>
      </c>
    </row>
    <row r="17">
      <c r="A17" s="4" t="inlineStr">
        <is>
          <t>Current and non-current lease liabilities</t>
        </is>
      </c>
      <c r="B17" s="6" t="n">
        <v>301325000</v>
      </c>
      <c r="C17" s="6" t="n">
        <v>301325000</v>
      </c>
      <c r="D17" s="6" t="n">
        <v>301325000</v>
      </c>
      <c r="E17" s="6" t="n">
        <v>301325000</v>
      </c>
      <c r="F17" s="6" t="n">
        <v>301325000</v>
      </c>
      <c r="M17" s="5" t="n">
        <v>266400000</v>
      </c>
    </row>
    <row r="18">
      <c r="A18" s="4" t="inlineStr">
        <is>
          <t>2019 Revolving Credit Facility</t>
        </is>
      </c>
    </row>
    <row r="19">
      <c r="A19" s="3" t="inlineStr">
        <is>
          <t>Property, Plant and Equipment [Line Items]</t>
        </is>
      </c>
    </row>
    <row r="20">
      <c r="A20" s="4" t="inlineStr">
        <is>
          <t>Debt outstanding at time of retirement</t>
        </is>
      </c>
      <c r="B20" s="6" t="n">
        <v>575000000</v>
      </c>
      <c r="C20" s="6" t="n">
        <v>575000000</v>
      </c>
      <c r="D20" s="6" t="n">
        <v>575000000</v>
      </c>
      <c r="E20" s="6" t="n">
        <v>575000000</v>
      </c>
      <c r="F20" s="6" t="n">
        <v>575000000</v>
      </c>
      <c r="G20" s="6" t="n">
        <v>575000000</v>
      </c>
    </row>
    <row r="21">
      <c r="A21" s="4" t="inlineStr">
        <is>
          <t>2019 Revolving Credit Facility | PNC Bank, National Associations</t>
        </is>
      </c>
    </row>
    <row r="22">
      <c r="A22" s="3" t="inlineStr">
        <is>
          <t>Property, Plant and Equipment [Line Items]</t>
        </is>
      </c>
    </row>
    <row r="23">
      <c r="A23" s="4" t="inlineStr">
        <is>
          <t>Maximum borrowing capacity</t>
        </is>
      </c>
      <c r="B23" s="6" t="n">
        <v>750000000</v>
      </c>
      <c r="C23" s="6" t="n">
        <v>750000000</v>
      </c>
      <c r="D23" s="6" t="n">
        <v>750000000</v>
      </c>
      <c r="E23" s="6" t="n">
        <v>750000000</v>
      </c>
      <c r="F23" s="6" t="n">
        <v>750000000</v>
      </c>
    </row>
    <row r="24">
      <c r="A24" s="4" t="inlineStr">
        <is>
          <t>Debt outstanding at time of retirement</t>
        </is>
      </c>
      <c r="N24" s="5" t="n">
        <v>575000000</v>
      </c>
    </row>
    <row r="25">
      <c r="A25" s="4" t="inlineStr">
        <is>
          <t>Cash Flow Hedging | Designated as Hedging Instrument</t>
        </is>
      </c>
    </row>
    <row r="26">
      <c r="A26" s="3" t="inlineStr">
        <is>
          <t>Property, Plant and Equipment [Line Items]</t>
        </is>
      </c>
    </row>
    <row r="27">
      <c r="A27" s="4" t="inlineStr">
        <is>
          <t>Gross notional value</t>
        </is>
      </c>
      <c r="B27" s="6" t="n">
        <v>417149000</v>
      </c>
      <c r="C27" s="6" t="n">
        <v>417149000</v>
      </c>
      <c r="D27" s="6" t="n">
        <v>417149000</v>
      </c>
      <c r="E27" s="6" t="n">
        <v>417149000</v>
      </c>
      <c r="F27" s="6" t="n">
        <v>417149000</v>
      </c>
      <c r="G27" s="6" t="n">
        <v>113700000</v>
      </c>
    </row>
    <row r="28">
      <c r="A28" s="4" t="inlineStr">
        <is>
          <t>Interest rate swap agreement | Cash Flow Hedging | Designated as Hedging Instrument</t>
        </is>
      </c>
    </row>
    <row r="29">
      <c r="A29" s="3" t="inlineStr">
        <is>
          <t>Property, Plant and Equipment [Line Items]</t>
        </is>
      </c>
    </row>
    <row r="30">
      <c r="A30" s="4" t="inlineStr">
        <is>
          <t>Gross notional value</t>
        </is>
      </c>
      <c r="B30" s="5" t="n">
        <v>287500000</v>
      </c>
      <c r="C30" s="5" t="n">
        <v>287500000</v>
      </c>
      <c r="D30" s="5" t="n">
        <v>287500000</v>
      </c>
      <c r="E30" s="5" t="n">
        <v>287500000</v>
      </c>
      <c r="F30" s="5" t="n">
        <v>287500000</v>
      </c>
      <c r="G30" s="5" t="n">
        <v>0</v>
      </c>
    </row>
    <row r="31">
      <c r="A31" s="4" t="inlineStr">
        <is>
          <t>Minimum</t>
        </is>
      </c>
    </row>
    <row r="32">
      <c r="A32" s="3" t="inlineStr">
        <is>
          <t>Property, Plant and Equipment [Line Items]</t>
        </is>
      </c>
    </row>
    <row r="33">
      <c r="A33" s="4" t="inlineStr">
        <is>
          <t>Remaining lease term</t>
        </is>
      </c>
      <c r="B33" s="4" t="inlineStr">
        <is>
          <t>1 year</t>
        </is>
      </c>
      <c r="C33" s="4" t="inlineStr">
        <is>
          <t>1 year</t>
        </is>
      </c>
      <c r="D33" s="4" t="inlineStr">
        <is>
          <t>1 year</t>
        </is>
      </c>
      <c r="E33" s="4" t="inlineStr">
        <is>
          <t>1 year</t>
        </is>
      </c>
      <c r="F33" s="4" t="inlineStr">
        <is>
          <t>1 year</t>
        </is>
      </c>
      <c r="I33" s="4" t="inlineStr">
        <is>
          <t>1 year</t>
        </is>
      </c>
      <c r="J33" s="4" t="inlineStr">
        <is>
          <t>1 year</t>
        </is>
      </c>
      <c r="K33" s="4" t="inlineStr">
        <is>
          <t>1 year</t>
        </is>
      </c>
      <c r="L33" s="4" t="inlineStr">
        <is>
          <t>1 year</t>
        </is>
      </c>
    </row>
    <row r="34">
      <c r="A34" s="4" t="inlineStr">
        <is>
          <t>Minimum | Internally developed software</t>
        </is>
      </c>
    </row>
    <row r="35">
      <c r="A35" s="3" t="inlineStr">
        <is>
          <t>Property, Plant and Equipment [Line Items]</t>
        </is>
      </c>
    </row>
    <row r="36">
      <c r="A36" s="4" t="inlineStr">
        <is>
          <t>Amortization period of intangible assets</t>
        </is>
      </c>
      <c r="C36" s="4" t="inlineStr">
        <is>
          <t>3 years</t>
        </is>
      </c>
    </row>
    <row r="37">
      <c r="A37" s="4" t="inlineStr">
        <is>
          <t>Maximum</t>
        </is>
      </c>
    </row>
    <row r="38">
      <c r="A38" s="3" t="inlineStr">
        <is>
          <t>Property, Plant and Equipment [Line Items]</t>
        </is>
      </c>
    </row>
    <row r="39">
      <c r="A39" s="4" t="inlineStr">
        <is>
          <t>Remaining lease term</t>
        </is>
      </c>
      <c r="B39" s="4" t="inlineStr">
        <is>
          <t>15 years</t>
        </is>
      </c>
      <c r="C39" s="4" t="inlineStr">
        <is>
          <t>15 years</t>
        </is>
      </c>
      <c r="D39" s="4" t="inlineStr">
        <is>
          <t>15 years</t>
        </is>
      </c>
      <c r="E39" s="4" t="inlineStr">
        <is>
          <t>15 years</t>
        </is>
      </c>
      <c r="F39" s="4" t="inlineStr">
        <is>
          <t>15 years</t>
        </is>
      </c>
      <c r="I39" s="4" t="inlineStr">
        <is>
          <t>15 years</t>
        </is>
      </c>
      <c r="J39" s="4" t="inlineStr">
        <is>
          <t>15 years</t>
        </is>
      </c>
      <c r="K39" s="4" t="inlineStr">
        <is>
          <t>15 years</t>
        </is>
      </c>
      <c r="L39" s="4" t="inlineStr">
        <is>
          <t>15 years</t>
        </is>
      </c>
    </row>
    <row r="40">
      <c r="A40" s="4" t="inlineStr">
        <is>
          <t>Maximum | Internally developed software</t>
        </is>
      </c>
    </row>
    <row r="41">
      <c r="A41" s="3" t="inlineStr">
        <is>
          <t>Property, Plant and Equipment [Line Items]</t>
        </is>
      </c>
    </row>
    <row r="42">
      <c r="A42" s="4" t="inlineStr">
        <is>
          <t>Amortization period of intangible assets</t>
        </is>
      </c>
      <c r="C42" s="4" t="inlineStr">
        <is>
          <t>5 years</t>
        </is>
      </c>
    </row>
    <row r="43">
      <c r="A43" s="4" t="inlineStr">
        <is>
          <t>Computers and related equipment | Minimum</t>
        </is>
      </c>
    </row>
    <row r="44">
      <c r="A44" s="3" t="inlineStr">
        <is>
          <t>Property, Plant and Equipment [Line Items]</t>
        </is>
      </c>
    </row>
    <row r="45">
      <c r="A45" s="4" t="inlineStr">
        <is>
          <t>Estimated useful life</t>
        </is>
      </c>
      <c r="C45" s="4" t="inlineStr">
        <is>
          <t>3 years</t>
        </is>
      </c>
    </row>
    <row r="46">
      <c r="A46" s="4" t="inlineStr">
        <is>
          <t>Computers and related equipment | Maximum</t>
        </is>
      </c>
    </row>
    <row r="47">
      <c r="A47" s="3" t="inlineStr">
        <is>
          <t>Property, Plant and Equipment [Line Items]</t>
        </is>
      </c>
    </row>
    <row r="48">
      <c r="A48" s="4" t="inlineStr">
        <is>
          <t>Estimated useful life</t>
        </is>
      </c>
      <c r="C48" s="4" t="inlineStr">
        <is>
          <t>5 years</t>
        </is>
      </c>
    </row>
    <row r="49">
      <c r="A49" s="4" t="inlineStr">
        <is>
          <t>Furniture and fixtures</t>
        </is>
      </c>
    </row>
    <row r="50">
      <c r="A50" s="3" t="inlineStr">
        <is>
          <t>Property, Plant and Equipment [Line Items]</t>
        </is>
      </c>
    </row>
    <row r="51">
      <c r="A51" s="4" t="inlineStr">
        <is>
          <t>Estimated useful life</t>
        </is>
      </c>
      <c r="C51" s="4" t="inlineStr">
        <is>
          <t>7 years</t>
        </is>
      </c>
    </row>
  </sheetData>
  <mergeCells count="3">
    <mergeCell ref="A1:A2"/>
    <mergeCell ref="C1:H1"/>
    <mergeCell ref="I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Aug. 31, 2020</t>
        </is>
      </c>
      <c r="C2" s="2" t="inlineStr">
        <is>
          <t>May 31, 2020</t>
        </is>
      </c>
      <c r="D2" s="2" t="inlineStr">
        <is>
          <t>Feb. 28,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Disaggregation of Revenue [Line Items]</t>
        </is>
      </c>
    </row>
    <row r="4">
      <c r="A4" s="4" t="inlineStr">
        <is>
          <t>Revenue</t>
        </is>
      </c>
      <c r="B4" s="5" t="n">
        <v>383590</v>
      </c>
      <c r="C4" s="5" t="n">
        <v>374083</v>
      </c>
      <c r="D4" s="5" t="n">
        <v>369780</v>
      </c>
      <c r="E4" s="5" t="n">
        <v>366658</v>
      </c>
      <c r="F4" s="5" t="n">
        <v>364283</v>
      </c>
      <c r="G4" s="5" t="n">
        <v>364533</v>
      </c>
      <c r="H4" s="5" t="n">
        <v>354895</v>
      </c>
      <c r="I4" s="5" t="n">
        <v>351640</v>
      </c>
      <c r="J4" s="5" t="n">
        <v>1494111</v>
      </c>
      <c r="K4" s="5" t="n">
        <v>1435351</v>
      </c>
      <c r="L4" s="5" t="n">
        <v>1350145</v>
      </c>
    </row>
    <row r="5">
      <c r="A5" s="4" t="inlineStr">
        <is>
          <t>Americas</t>
        </is>
      </c>
    </row>
    <row r="6">
      <c r="A6" s="3" t="inlineStr">
        <is>
          <t>Disaggregation of Revenue [Line Items]</t>
        </is>
      </c>
    </row>
    <row r="7">
      <c r="A7" s="4" t="inlineStr">
        <is>
          <t>Revenue</t>
        </is>
      </c>
      <c r="J7" s="6" t="n">
        <v>929444</v>
      </c>
      <c r="K7" s="6" t="n">
        <v>894554</v>
      </c>
      <c r="L7" s="6" t="n">
        <v>841908</v>
      </c>
    </row>
    <row r="8">
      <c r="A8" s="4" t="inlineStr">
        <is>
          <t>EMEA</t>
        </is>
      </c>
    </row>
    <row r="9">
      <c r="A9" s="3" t="inlineStr">
        <is>
          <t>Disaggregation of Revenue [Line Items]</t>
        </is>
      </c>
    </row>
    <row r="10">
      <c r="A10" s="4" t="inlineStr">
        <is>
          <t>Revenue</t>
        </is>
      </c>
      <c r="J10" s="6" t="n">
        <v>422203</v>
      </c>
      <c r="K10" s="6" t="n">
        <v>408084</v>
      </c>
      <c r="L10" s="6" t="n">
        <v>387589</v>
      </c>
    </row>
    <row r="11">
      <c r="A11" s="4" t="inlineStr">
        <is>
          <t>Asia Pacific</t>
        </is>
      </c>
    </row>
    <row r="12">
      <c r="A12" s="3" t="inlineStr">
        <is>
          <t>Disaggregation of Revenue [Line Items]</t>
        </is>
      </c>
    </row>
    <row r="13">
      <c r="A13" s="4" t="inlineStr">
        <is>
          <t>Revenue</t>
        </is>
      </c>
      <c r="J13" s="5" t="n">
        <v>142464</v>
      </c>
      <c r="K13" s="5" t="n">
        <v>132713</v>
      </c>
      <c r="L13" s="5" t="n">
        <v>120648</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and Liabilities Measured at Fair Value (Details) - Recurring - USD ($) $ in Thousands</t>
        </is>
      </c>
      <c r="B1" s="2" t="inlineStr">
        <is>
          <t>Aug. 31, 2020</t>
        </is>
      </c>
      <c r="C1" s="2" t="inlineStr">
        <is>
          <t>Aug. 31, 2019</t>
        </is>
      </c>
    </row>
    <row r="2">
      <c r="A2" s="3" t="inlineStr">
        <is>
          <t>Fair Value, Assets and Liabilities Measured on Recurring and Nonrecurring Basis [Line Items]</t>
        </is>
      </c>
    </row>
    <row r="3">
      <c r="A3" s="4" t="inlineStr">
        <is>
          <t>Derivative instruments</t>
        </is>
      </c>
      <c r="B3" s="5" t="n">
        <v>3644</v>
      </c>
      <c r="C3" s="5" t="n">
        <v>520</v>
      </c>
    </row>
    <row r="4">
      <c r="A4" s="4" t="inlineStr">
        <is>
          <t>Total assets measured at fair value</t>
        </is>
      </c>
      <c r="B4" s="6" t="n">
        <v>300068</v>
      </c>
      <c r="C4" s="6" t="n">
        <v>102042</v>
      </c>
    </row>
    <row r="5">
      <c r="A5" s="4" t="inlineStr">
        <is>
          <t>Derivative instruments</t>
        </is>
      </c>
      <c r="B5" s="6" t="n">
        <v>5773</v>
      </c>
      <c r="C5" s="6" t="n">
        <v>3575</v>
      </c>
    </row>
    <row r="6">
      <c r="A6" s="4" t="inlineStr">
        <is>
          <t>Total liabilities measured at fair value</t>
        </is>
      </c>
      <c r="B6" s="6" t="n">
        <v>5773</v>
      </c>
      <c r="C6" s="6" t="n">
        <v>3575</v>
      </c>
    </row>
    <row r="7">
      <c r="A7" s="4" t="inlineStr">
        <is>
          <t>Corporate money market funds</t>
        </is>
      </c>
    </row>
    <row r="8">
      <c r="A8" s="3" t="inlineStr">
        <is>
          <t>Fair Value, Assets and Liabilities Measured on Recurring and Nonrecurring Basis [Line Items]</t>
        </is>
      </c>
    </row>
    <row r="9">
      <c r="A9" s="4" t="inlineStr">
        <is>
          <t>Corporate money market funds</t>
        </is>
      </c>
      <c r="B9" s="6" t="n">
        <v>276852</v>
      </c>
      <c r="C9" s="6" t="n">
        <v>75849</v>
      </c>
    </row>
    <row r="10">
      <c r="A10" s="4" t="inlineStr">
        <is>
          <t>Mutual Funds</t>
        </is>
      </c>
    </row>
    <row r="11">
      <c r="A11" s="3" t="inlineStr">
        <is>
          <t>Fair Value, Assets and Liabilities Measured on Recurring and Nonrecurring Basis [Line Items]</t>
        </is>
      </c>
    </row>
    <row r="12">
      <c r="A12" s="4" t="inlineStr">
        <is>
          <t>Mutual Funds</t>
        </is>
      </c>
      <c r="B12" s="6" t="n">
        <v>17257</v>
      </c>
      <c r="C12" s="6" t="n">
        <v>18583</v>
      </c>
    </row>
    <row r="13">
      <c r="A13" s="4" t="inlineStr">
        <is>
          <t>Certificates of deposit</t>
        </is>
      </c>
    </row>
    <row r="14">
      <c r="A14" s="3" t="inlineStr">
        <is>
          <t>Fair Value, Assets and Liabilities Measured on Recurring and Nonrecurring Basis [Line Items]</t>
        </is>
      </c>
    </row>
    <row r="15">
      <c r="A15" s="4" t="inlineStr">
        <is>
          <t>Certificates of deposit</t>
        </is>
      </c>
      <c r="B15" s="6" t="n">
        <v>2315</v>
      </c>
      <c r="C15" s="6" t="n">
        <v>7090</v>
      </c>
    </row>
    <row r="16">
      <c r="A16" s="4" t="inlineStr">
        <is>
          <t>Level 1</t>
        </is>
      </c>
    </row>
    <row r="17">
      <c r="A17" s="3" t="inlineStr">
        <is>
          <t>Fair Value, Assets and Liabilities Measured on Recurring and Nonrecurring Basis [Line Items]</t>
        </is>
      </c>
    </row>
    <row r="18">
      <c r="A18" s="4" t="inlineStr">
        <is>
          <t>Derivative instruments</t>
        </is>
      </c>
      <c r="B18" s="6" t="n">
        <v>0</v>
      </c>
      <c r="C18" s="6" t="n">
        <v>0</v>
      </c>
    </row>
    <row r="19">
      <c r="A19" s="4" t="inlineStr">
        <is>
          <t>Total assets measured at fair value</t>
        </is>
      </c>
      <c r="B19" s="6" t="n">
        <v>276852</v>
      </c>
      <c r="C19" s="6" t="n">
        <v>75849</v>
      </c>
    </row>
    <row r="20">
      <c r="A20" s="4" t="inlineStr">
        <is>
          <t>Derivative instruments</t>
        </is>
      </c>
      <c r="B20" s="6" t="n">
        <v>0</v>
      </c>
      <c r="C20" s="6" t="n">
        <v>0</v>
      </c>
    </row>
    <row r="21">
      <c r="A21" s="4" t="inlineStr">
        <is>
          <t>Total liabilities measured at fair value</t>
        </is>
      </c>
      <c r="B21" s="6" t="n">
        <v>0</v>
      </c>
      <c r="C21" s="6" t="n">
        <v>0</v>
      </c>
    </row>
    <row r="22">
      <c r="A22" s="4" t="inlineStr">
        <is>
          <t>Level 1 | Corporate money market funds</t>
        </is>
      </c>
    </row>
    <row r="23">
      <c r="A23" s="3" t="inlineStr">
        <is>
          <t>Fair Value, Assets and Liabilities Measured on Recurring and Nonrecurring Basis [Line Items]</t>
        </is>
      </c>
    </row>
    <row r="24">
      <c r="A24" s="4" t="inlineStr">
        <is>
          <t>Corporate money market funds</t>
        </is>
      </c>
      <c r="B24" s="6" t="n">
        <v>276852</v>
      </c>
      <c r="C24" s="6" t="n">
        <v>75849</v>
      </c>
    </row>
    <row r="25">
      <c r="A25" s="4" t="inlineStr">
        <is>
          <t>Level 1 | Mutual Funds</t>
        </is>
      </c>
    </row>
    <row r="26">
      <c r="A26" s="3" t="inlineStr">
        <is>
          <t>Fair Value, Assets and Liabilities Measured on Recurring and Nonrecurring Basis [Line Items]</t>
        </is>
      </c>
    </row>
    <row r="27">
      <c r="A27" s="4" t="inlineStr">
        <is>
          <t>Mutual Funds</t>
        </is>
      </c>
      <c r="B27" s="6" t="n">
        <v>0</v>
      </c>
      <c r="C27" s="6" t="n">
        <v>0</v>
      </c>
    </row>
    <row r="28">
      <c r="A28" s="4" t="inlineStr">
        <is>
          <t>Level 1 | Certificates of deposit</t>
        </is>
      </c>
    </row>
    <row r="29">
      <c r="A29" s="3" t="inlineStr">
        <is>
          <t>Fair Value, Assets and Liabilities Measured on Recurring and Nonrecurring Basis [Line Items]</t>
        </is>
      </c>
    </row>
    <row r="30">
      <c r="A30" s="4" t="inlineStr">
        <is>
          <t>Certificates of deposit</t>
        </is>
      </c>
      <c r="B30" s="6" t="n">
        <v>0</v>
      </c>
      <c r="C30" s="6" t="n">
        <v>0</v>
      </c>
    </row>
    <row r="31">
      <c r="A31" s="4" t="inlineStr">
        <is>
          <t>Level 2</t>
        </is>
      </c>
    </row>
    <row r="32">
      <c r="A32" s="3" t="inlineStr">
        <is>
          <t>Fair Value, Assets and Liabilities Measured on Recurring and Nonrecurring Basis [Line Items]</t>
        </is>
      </c>
    </row>
    <row r="33">
      <c r="A33" s="4" t="inlineStr">
        <is>
          <t>Derivative instruments</t>
        </is>
      </c>
      <c r="B33" s="6" t="n">
        <v>3644</v>
      </c>
      <c r="C33" s="6" t="n">
        <v>520</v>
      </c>
    </row>
    <row r="34">
      <c r="A34" s="4" t="inlineStr">
        <is>
          <t>Total assets measured at fair value</t>
        </is>
      </c>
      <c r="B34" s="6" t="n">
        <v>23216</v>
      </c>
      <c r="C34" s="6" t="n">
        <v>26193</v>
      </c>
    </row>
    <row r="35">
      <c r="A35" s="4" t="inlineStr">
        <is>
          <t>Derivative instruments</t>
        </is>
      </c>
      <c r="B35" s="6" t="n">
        <v>5773</v>
      </c>
      <c r="C35" s="6" t="n">
        <v>3575</v>
      </c>
    </row>
    <row r="36">
      <c r="A36" s="4" t="inlineStr">
        <is>
          <t>Total liabilities measured at fair value</t>
        </is>
      </c>
      <c r="B36" s="6" t="n">
        <v>5773</v>
      </c>
      <c r="C36" s="6" t="n">
        <v>3575</v>
      </c>
    </row>
    <row r="37">
      <c r="A37" s="4" t="inlineStr">
        <is>
          <t>Level 2 | Corporate money market funds</t>
        </is>
      </c>
    </row>
    <row r="38">
      <c r="A38" s="3" t="inlineStr">
        <is>
          <t>Fair Value, Assets and Liabilities Measured on Recurring and Nonrecurring Basis [Line Items]</t>
        </is>
      </c>
    </row>
    <row r="39">
      <c r="A39" s="4" t="inlineStr">
        <is>
          <t>Corporate money market funds</t>
        </is>
      </c>
      <c r="B39" s="6" t="n">
        <v>0</v>
      </c>
      <c r="C39" s="6" t="n">
        <v>0</v>
      </c>
    </row>
    <row r="40">
      <c r="A40" s="4" t="inlineStr">
        <is>
          <t>Level 2 | Mutual Funds</t>
        </is>
      </c>
    </row>
    <row r="41">
      <c r="A41" s="3" t="inlineStr">
        <is>
          <t>Fair Value, Assets and Liabilities Measured on Recurring and Nonrecurring Basis [Line Items]</t>
        </is>
      </c>
    </row>
    <row r="42">
      <c r="A42" s="4" t="inlineStr">
        <is>
          <t>Mutual Funds</t>
        </is>
      </c>
      <c r="B42" s="6" t="n">
        <v>17257</v>
      </c>
      <c r="C42" s="6" t="n">
        <v>18583</v>
      </c>
    </row>
    <row r="43">
      <c r="A43" s="4" t="inlineStr">
        <is>
          <t>Level 2 | Certificates of deposit</t>
        </is>
      </c>
    </row>
    <row r="44">
      <c r="A44" s="3" t="inlineStr">
        <is>
          <t>Fair Value, Assets and Liabilities Measured on Recurring and Nonrecurring Basis [Line Items]</t>
        </is>
      </c>
    </row>
    <row r="45">
      <c r="A45" s="4" t="inlineStr">
        <is>
          <t>Certificates of deposit</t>
        </is>
      </c>
      <c r="B45" s="6" t="n">
        <v>2315</v>
      </c>
      <c r="C45" s="6" t="n">
        <v>7090</v>
      </c>
    </row>
    <row r="46">
      <c r="A46" s="4" t="inlineStr">
        <is>
          <t>Level 3</t>
        </is>
      </c>
    </row>
    <row r="47">
      <c r="A47" s="3" t="inlineStr">
        <is>
          <t>Fair Value, Assets and Liabilities Measured on Recurring and Nonrecurring Basis [Line Items]</t>
        </is>
      </c>
    </row>
    <row r="48">
      <c r="A48" s="4" t="inlineStr">
        <is>
          <t>Derivative instruments</t>
        </is>
      </c>
      <c r="B48" s="6" t="n">
        <v>0</v>
      </c>
      <c r="C48" s="6" t="n">
        <v>0</v>
      </c>
    </row>
    <row r="49">
      <c r="A49" s="4" t="inlineStr">
        <is>
          <t>Total assets measured at fair value</t>
        </is>
      </c>
      <c r="B49" s="6" t="n">
        <v>0</v>
      </c>
      <c r="C49" s="6" t="n">
        <v>0</v>
      </c>
    </row>
    <row r="50">
      <c r="A50" s="4" t="inlineStr">
        <is>
          <t>Derivative instruments</t>
        </is>
      </c>
      <c r="B50" s="6" t="n">
        <v>0</v>
      </c>
      <c r="C50" s="6" t="n">
        <v>0</v>
      </c>
    </row>
    <row r="51">
      <c r="A51" s="4" t="inlineStr">
        <is>
          <t>Total liabilities measured at fair value</t>
        </is>
      </c>
      <c r="B51" s="6" t="n">
        <v>0</v>
      </c>
      <c r="C51" s="6" t="n">
        <v>0</v>
      </c>
    </row>
    <row r="52">
      <c r="A52" s="4" t="inlineStr">
        <is>
          <t>Level 3 | Corporate money market funds</t>
        </is>
      </c>
    </row>
    <row r="53">
      <c r="A53" s="3" t="inlineStr">
        <is>
          <t>Fair Value, Assets and Liabilities Measured on Recurring and Nonrecurring Basis [Line Items]</t>
        </is>
      </c>
    </row>
    <row r="54">
      <c r="A54" s="4" t="inlineStr">
        <is>
          <t>Corporate money market funds</t>
        </is>
      </c>
      <c r="B54" s="6" t="n">
        <v>0</v>
      </c>
      <c r="C54" s="6" t="n">
        <v>0</v>
      </c>
    </row>
    <row r="55">
      <c r="A55" s="4" t="inlineStr">
        <is>
          <t>Level 3 | Mutual Funds</t>
        </is>
      </c>
    </row>
    <row r="56">
      <c r="A56" s="3" t="inlineStr">
        <is>
          <t>Fair Value, Assets and Liabilities Measured on Recurring and Nonrecurring Basis [Line Items]</t>
        </is>
      </c>
    </row>
    <row r="57">
      <c r="A57" s="4" t="inlineStr">
        <is>
          <t>Mutual Funds</t>
        </is>
      </c>
      <c r="B57" s="6" t="n">
        <v>0</v>
      </c>
      <c r="C57" s="6" t="n">
        <v>0</v>
      </c>
    </row>
    <row r="58">
      <c r="A58" s="4" t="inlineStr">
        <is>
          <t>Level 3 | Certificates of deposit</t>
        </is>
      </c>
    </row>
    <row r="59">
      <c r="A59" s="3" t="inlineStr">
        <is>
          <t>Fair Value, Assets and Liabilities Measured on Recurring and Nonrecurring Basis [Line Items]</t>
        </is>
      </c>
    </row>
    <row r="60">
      <c r="A60" s="4" t="inlineStr">
        <is>
          <t>Certificates of deposit</t>
        </is>
      </c>
      <c r="B60" s="5" t="n">
        <v>0</v>
      </c>
      <c r="C6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0</t>
        </is>
      </c>
      <c r="C1" s="2" t="inlineStr">
        <is>
          <t>Aug. 31, 2019</t>
        </is>
      </c>
    </row>
    <row r="2">
      <c r="A2" s="3" t="inlineStr">
        <is>
          <t>ASSETS</t>
        </is>
      </c>
    </row>
    <row r="3">
      <c r="A3" s="4" t="inlineStr">
        <is>
          <t>Cash and cash equivalents</t>
        </is>
      </c>
      <c r="B3" s="5" t="n">
        <v>585605</v>
      </c>
      <c r="C3" s="5" t="n">
        <v>359799</v>
      </c>
    </row>
    <row r="4">
      <c r="A4" s="4" t="inlineStr">
        <is>
          <t>Investments</t>
        </is>
      </c>
      <c r="B4" s="6" t="n">
        <v>19572</v>
      </c>
      <c r="C4" s="6" t="n">
        <v>25813</v>
      </c>
    </row>
    <row r="5">
      <c r="A5" s="4" t="inlineStr">
        <is>
          <t>Accounts receivable, net of reserves of $7,987 at August 31, 2020 and $10,511 at August 31, 2019</t>
        </is>
      </c>
      <c r="B5" s="6" t="n">
        <v>155011</v>
      </c>
      <c r="C5" s="6" t="n">
        <v>146309</v>
      </c>
    </row>
    <row r="6">
      <c r="A6" s="4" t="inlineStr">
        <is>
          <t>Prepaid taxes</t>
        </is>
      </c>
      <c r="B6" s="6" t="n">
        <v>38067</v>
      </c>
      <c r="C6" s="6" t="n">
        <v>15033</v>
      </c>
    </row>
    <row r="7">
      <c r="A7" s="4" t="inlineStr">
        <is>
          <t>Prepaid expenses and other current assets</t>
        </is>
      </c>
      <c r="B7" s="6" t="n">
        <v>43675</v>
      </c>
      <c r="C7" s="6" t="n">
        <v>36858</v>
      </c>
    </row>
    <row r="8">
      <c r="A8" s="4" t="inlineStr">
        <is>
          <t>Total current assets</t>
        </is>
      </c>
      <c r="B8" s="6" t="n">
        <v>841930</v>
      </c>
      <c r="C8" s="6" t="n">
        <v>583812</v>
      </c>
    </row>
    <row r="9">
      <c r="A9" s="4" t="inlineStr">
        <is>
          <t>Property, equipment and leasehold improvements, net</t>
        </is>
      </c>
      <c r="B9" s="6" t="n">
        <v>133102</v>
      </c>
      <c r="C9" s="6" t="n">
        <v>119384</v>
      </c>
    </row>
    <row r="10">
      <c r="A10" s="4" t="inlineStr">
        <is>
          <t>Goodwill</t>
        </is>
      </c>
      <c r="B10" s="6" t="n">
        <v>709703</v>
      </c>
      <c r="C10" s="6" t="n">
        <v>685729</v>
      </c>
    </row>
    <row r="11">
      <c r="A11" s="4" t="inlineStr">
        <is>
          <t>Intangible assets, net</t>
        </is>
      </c>
      <c r="B11" s="6" t="n">
        <v>121095</v>
      </c>
      <c r="C11" s="6" t="n">
        <v>124448</v>
      </c>
    </row>
    <row r="12">
      <c r="A12" s="4" t="inlineStr">
        <is>
          <t>Deferred taxes</t>
        </is>
      </c>
      <c r="B12" s="6" t="n">
        <v>0</v>
      </c>
      <c r="C12" s="6" t="n">
        <v>7571</v>
      </c>
    </row>
    <row r="13">
      <c r="A13" s="4" t="inlineStr">
        <is>
          <t>Lease right-of-use assets, net</t>
        </is>
      </c>
      <c r="B13" s="6" t="n">
        <v>248929</v>
      </c>
      <c r="C13" s="6" t="n">
        <v>0</v>
      </c>
    </row>
    <row r="14">
      <c r="A14" s="4" t="inlineStr">
        <is>
          <t>Other assets</t>
        </is>
      </c>
      <c r="B14" s="6" t="n">
        <v>28629</v>
      </c>
      <c r="C14" s="6" t="n">
        <v>39186</v>
      </c>
    </row>
    <row r="15">
      <c r="A15" s="4" t="inlineStr">
        <is>
          <t>TOTAL ASSETS</t>
        </is>
      </c>
      <c r="B15" s="6" t="n">
        <v>2083388</v>
      </c>
      <c r="C15" s="6" t="n">
        <v>1560130</v>
      </c>
    </row>
    <row r="16">
      <c r="A16" s="3" t="inlineStr">
        <is>
          <t>LIABILITIES</t>
        </is>
      </c>
    </row>
    <row r="17">
      <c r="A17" s="4" t="inlineStr">
        <is>
          <t>Accounts payable and accrued expenses</t>
        </is>
      </c>
      <c r="B17" s="6" t="n">
        <v>82094</v>
      </c>
      <c r="C17" s="6" t="n">
        <v>79620</v>
      </c>
    </row>
    <row r="18">
      <c r="A18" s="4" t="inlineStr">
        <is>
          <t>Current lease liabilities</t>
        </is>
      </c>
      <c r="B18" s="6" t="n">
        <v>29056</v>
      </c>
      <c r="C18" s="6" t="n">
        <v>0</v>
      </c>
    </row>
    <row r="19">
      <c r="A19" s="4" t="inlineStr">
        <is>
          <t>Accrued compensation</t>
        </is>
      </c>
      <c r="B19" s="6" t="n">
        <v>81873</v>
      </c>
      <c r="C19" s="6" t="n">
        <v>64202</v>
      </c>
    </row>
    <row r="20">
      <c r="A20" s="4" t="inlineStr">
        <is>
          <t>Deferred fees</t>
        </is>
      </c>
      <c r="B20" s="6" t="n">
        <v>53987</v>
      </c>
      <c r="C20" s="6" t="n">
        <v>47656</v>
      </c>
    </row>
    <row r="21">
      <c r="A21" s="4" t="inlineStr">
        <is>
          <t>Dividends payable</t>
        </is>
      </c>
      <c r="B21" s="6" t="n">
        <v>29283</v>
      </c>
      <c r="C21" s="6" t="n">
        <v>27445</v>
      </c>
    </row>
    <row r="22">
      <c r="A22" s="4" t="inlineStr">
        <is>
          <t>Total current liabilities</t>
        </is>
      </c>
      <c r="B22" s="6" t="n">
        <v>276293</v>
      </c>
      <c r="C22" s="6" t="n">
        <v>218923</v>
      </c>
    </row>
    <row r="23">
      <c r="A23" s="4" t="inlineStr">
        <is>
          <t>Debt obligations</t>
        </is>
      </c>
      <c r="B23" s="6" t="n">
        <v>574354</v>
      </c>
      <c r="C23" s="6" t="n">
        <v>574174</v>
      </c>
    </row>
    <row r="24">
      <c r="A24" s="4" t="inlineStr">
        <is>
          <t>Deferred taxes</t>
        </is>
      </c>
      <c r="B24" s="6" t="n">
        <v>19713</v>
      </c>
      <c r="C24" s="6" t="n">
        <v>16391</v>
      </c>
    </row>
    <row r="25">
      <c r="A25" s="4" t="inlineStr">
        <is>
          <t>Deferred fees</t>
        </is>
      </c>
      <c r="B25" s="6" t="n">
        <v>9319</v>
      </c>
      <c r="C25" s="6" t="n">
        <v>10088</v>
      </c>
    </row>
    <row r="26">
      <c r="A26" s="4" t="inlineStr">
        <is>
          <t>Taxes payable</t>
        </is>
      </c>
      <c r="B26" s="6" t="n">
        <v>27739</v>
      </c>
      <c r="C26" s="6" t="n">
        <v>26292</v>
      </c>
    </row>
    <row r="27">
      <c r="A27" s="4" t="inlineStr">
        <is>
          <t>Long-term lease liabilities</t>
        </is>
      </c>
      <c r="B27" s="6" t="n">
        <v>272269</v>
      </c>
      <c r="C27" s="6" t="n">
        <v>0</v>
      </c>
    </row>
    <row r="28">
      <c r="A28" s="4" t="inlineStr">
        <is>
          <t>Other non-current liabilities</t>
        </is>
      </c>
      <c r="B28" s="6" t="n">
        <v>7326</v>
      </c>
      <c r="C28" s="6" t="n">
        <v>42006</v>
      </c>
    </row>
    <row r="29">
      <c r="A29" s="4" t="inlineStr">
        <is>
          <t>TOTAL LIABILITIES</t>
        </is>
      </c>
      <c r="B29" s="6" t="n">
        <v>1187013</v>
      </c>
      <c r="C29" s="6" t="n">
        <v>887874</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10,000,000 shares authorized, none issued</t>
        </is>
      </c>
      <c r="B32" s="6" t="n">
        <v>0</v>
      </c>
      <c r="C32" s="6" t="n">
        <v>0</v>
      </c>
    </row>
    <row r="33">
      <c r="A33" s="4" t="inlineStr">
        <is>
          <t>Common stock, $0.01 par value, 150,000,000 shares authorized, 40,767,708 and 40,104,192 shares issued, 38,030,252 and 38,117,840 shares outstanding at August 31, 2020 and 2019, respectively</t>
        </is>
      </c>
      <c r="B33" s="6" t="n">
        <v>408</v>
      </c>
      <c r="C33" s="6" t="n">
        <v>401</v>
      </c>
    </row>
    <row r="34">
      <c r="A34" s="4" t="inlineStr">
        <is>
          <t>Additional paid-in capital</t>
        </is>
      </c>
      <c r="B34" s="6" t="n">
        <v>939067</v>
      </c>
      <c r="C34" s="6" t="n">
        <v>806973</v>
      </c>
    </row>
    <row r="35">
      <c r="A35" s="4" t="inlineStr">
        <is>
          <t>Treasury stock, at cost: 2,737,456 and 1,986,352 shares at August 31, 2020 and 2019, respectively</t>
        </is>
      </c>
      <c r="B35" s="6" t="n">
        <v>-636956</v>
      </c>
      <c r="C35" s="6" t="n">
        <v>-433799</v>
      </c>
    </row>
    <row r="36">
      <c r="A36" s="4" t="inlineStr">
        <is>
          <t>Retained earnings</t>
        </is>
      </c>
      <c r="B36" s="6" t="n">
        <v>633149</v>
      </c>
      <c r="C36" s="6" t="n">
        <v>373225</v>
      </c>
    </row>
    <row r="37">
      <c r="A37" s="4" t="inlineStr">
        <is>
          <t>Accumulated other comprehensive loss</t>
        </is>
      </c>
      <c r="B37" s="6" t="n">
        <v>-39293</v>
      </c>
      <c r="C37" s="6" t="n">
        <v>-74544</v>
      </c>
    </row>
    <row r="38">
      <c r="A38" s="4" t="inlineStr">
        <is>
          <t>TOTAL STOCKHOLDERS’ EQUITY</t>
        </is>
      </c>
      <c r="B38" s="6" t="n">
        <v>896375</v>
      </c>
      <c r="C38" s="6" t="n">
        <v>672256</v>
      </c>
    </row>
    <row r="39">
      <c r="A39" s="4" t="inlineStr">
        <is>
          <t>TOTAL LIABILITIES AND STOCKHOLDERS’ EQUITY</t>
        </is>
      </c>
      <c r="B39" s="5" t="n">
        <v>2083388</v>
      </c>
      <c r="C39" s="5" t="n">
        <v>1560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Narrative (Details) - USD ($) $ in Millions</t>
        </is>
      </c>
      <c r="B1" s="2" t="inlineStr">
        <is>
          <t>Aug. 31, 2020</t>
        </is>
      </c>
      <c r="C1" s="2" t="inlineStr">
        <is>
          <t>Aug. 31, 2019</t>
        </is>
      </c>
    </row>
    <row r="2">
      <c r="A2" s="3" t="inlineStr">
        <is>
          <t>Fair Value, Assets and Liabilities Measured on Recurring and Nonrecurring Basis [Line Items]</t>
        </is>
      </c>
    </row>
    <row r="3">
      <c r="A3" s="4" t="inlineStr">
        <is>
          <t>Fair value of long-term debt</t>
        </is>
      </c>
      <c r="B3" s="5" t="n">
        <v>575</v>
      </c>
    </row>
    <row r="4">
      <c r="A4" s="4" t="inlineStr">
        <is>
          <t>Level 2 | Estimate of Fair Value Measurement</t>
        </is>
      </c>
    </row>
    <row r="5">
      <c r="A5" s="3" t="inlineStr">
        <is>
          <t>Fair Value, Assets and Liabilities Measured on Recurring and Nonrecurring Basis [Line Items]</t>
        </is>
      </c>
    </row>
    <row r="6">
      <c r="A6" s="4" t="inlineStr">
        <is>
          <t>Fair value of long-term debt</t>
        </is>
      </c>
      <c r="B6" s="5" t="n">
        <v>575</v>
      </c>
      <c r="C6" s="5" t="n">
        <v>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 Narrative (Details)</t>
        </is>
      </c>
      <c r="B1" s="2" t="inlineStr">
        <is>
          <t>12 Months Ended</t>
        </is>
      </c>
    </row>
    <row r="2">
      <c r="B2" s="2" t="inlineStr">
        <is>
          <t>Aug. 31, 2020USD ($)</t>
        </is>
      </c>
      <c r="C2" s="2" t="inlineStr">
        <is>
          <t>Aug. 31, 2020PHP (₱)</t>
        </is>
      </c>
      <c r="D2" s="2" t="inlineStr">
        <is>
          <t>Aug. 31, 2020INR (₨)</t>
        </is>
      </c>
      <c r="E2" s="2" t="inlineStr">
        <is>
          <t>Aug. 31, 2020EUR (€)</t>
        </is>
      </c>
      <c r="F2" s="2" t="inlineStr">
        <is>
          <t>Aug. 31, 2020GBP (£)</t>
        </is>
      </c>
      <c r="G2" s="2" t="inlineStr">
        <is>
          <t>Aug. 31, 2020USD ($)</t>
        </is>
      </c>
      <c r="H2" s="2" t="inlineStr">
        <is>
          <t>Aug. 31, 2019USD ($)</t>
        </is>
      </c>
    </row>
    <row r="3">
      <c r="A3" s="3" t="inlineStr">
        <is>
          <t>Derivative [Line Items]</t>
        </is>
      </c>
    </row>
    <row r="4">
      <c r="A4" s="4" t="inlineStr">
        <is>
          <t>Gross notional value</t>
        </is>
      </c>
      <c r="C4" s="8" t="n">
        <v>1300000000</v>
      </c>
      <c r="D4" s="9" t="n">
        <v>1400000000</v>
      </c>
      <c r="E4" s="10" t="n">
        <v>31800000</v>
      </c>
      <c r="F4" s="11" t="n">
        <v>36400000</v>
      </c>
    </row>
    <row r="5">
      <c r="A5" s="4" t="inlineStr">
        <is>
          <t>Minimum</t>
        </is>
      </c>
    </row>
    <row r="6">
      <c r="A6" s="3" t="inlineStr">
        <is>
          <t>Derivative [Line Items]</t>
        </is>
      </c>
    </row>
    <row r="7">
      <c r="A7" s="4" t="inlineStr">
        <is>
          <t>Currency exposure (as a percent)</t>
        </is>
      </c>
      <c r="B7" s="4" t="inlineStr">
        <is>
          <t>25.00%</t>
        </is>
      </c>
    </row>
    <row r="8">
      <c r="A8" s="4" t="inlineStr">
        <is>
          <t>Maximum</t>
        </is>
      </c>
    </row>
    <row r="9">
      <c r="A9" s="3" t="inlineStr">
        <is>
          <t>Derivative [Line Items]</t>
        </is>
      </c>
    </row>
    <row r="10">
      <c r="A10" s="4" t="inlineStr">
        <is>
          <t>Currency exposure (as a percent)</t>
        </is>
      </c>
      <c r="B10" s="4" t="inlineStr">
        <is>
          <t>75.00%</t>
        </is>
      </c>
    </row>
    <row r="11">
      <c r="A11" s="4" t="inlineStr">
        <is>
          <t>2019 Revolving Credit Facility | PNC Bank, National Associations</t>
        </is>
      </c>
    </row>
    <row r="12">
      <c r="A12" s="3" t="inlineStr">
        <is>
          <t>Derivative [Line Items]</t>
        </is>
      </c>
    </row>
    <row r="13">
      <c r="A13" s="4" t="inlineStr">
        <is>
          <t>Borrowing from revolving credit facility</t>
        </is>
      </c>
      <c r="G13" s="5" t="n">
        <v>575000000</v>
      </c>
    </row>
    <row r="14">
      <c r="A14" s="4" t="inlineStr">
        <is>
          <t>Maximum borrowing capacity</t>
        </is>
      </c>
      <c r="G14" s="5" t="n">
        <v>750000000</v>
      </c>
    </row>
    <row r="15">
      <c r="A15" s="4" t="inlineStr">
        <is>
          <t>2019 Revolving Credit Facility | PNC Bank, National Associations | LIBOR</t>
        </is>
      </c>
    </row>
    <row r="16">
      <c r="A16" s="3" t="inlineStr">
        <is>
          <t>Derivative [Line Items]</t>
        </is>
      </c>
    </row>
    <row r="17">
      <c r="A17" s="4" t="inlineStr">
        <is>
          <t>Basis spread on variable rate</t>
        </is>
      </c>
      <c r="B17" s="4" t="inlineStr">
        <is>
          <t>0.875%</t>
        </is>
      </c>
    </row>
    <row r="18">
      <c r="A18" s="4" t="inlineStr">
        <is>
          <t>Fixed rate</t>
        </is>
      </c>
      <c r="C18" s="4" t="inlineStr">
        <is>
          <t>0.7995%</t>
        </is>
      </c>
      <c r="D18" s="4" t="inlineStr">
        <is>
          <t>0.7995%</t>
        </is>
      </c>
      <c r="E18" s="4" t="inlineStr">
        <is>
          <t>0.7995%</t>
        </is>
      </c>
      <c r="F18" s="4" t="inlineStr">
        <is>
          <t>0.7995%</t>
        </is>
      </c>
      <c r="G18" s="4" t="inlineStr">
        <is>
          <t>0.7995%</t>
        </is>
      </c>
    </row>
    <row r="19">
      <c r="A19" s="4" t="inlineStr">
        <is>
          <t>Cash Flow Hedging | Designated as Hedging Instrument</t>
        </is>
      </c>
    </row>
    <row r="20">
      <c r="A20" s="3" t="inlineStr">
        <is>
          <t>Derivative [Line Items]</t>
        </is>
      </c>
    </row>
    <row r="21">
      <c r="A21" s="4" t="inlineStr">
        <is>
          <t>Gross notional value</t>
        </is>
      </c>
      <c r="G21" s="5" t="n">
        <v>417149000</v>
      </c>
      <c r="H21" s="5" t="n">
        <v>113700000</v>
      </c>
    </row>
    <row r="22">
      <c r="A22" s="4" t="inlineStr">
        <is>
          <t>Foreign currency forward contracts | Cash Flow Hedging | Designated as Hedging Instrument</t>
        </is>
      </c>
    </row>
    <row r="23">
      <c r="A23" s="3" t="inlineStr">
        <is>
          <t>Derivative [Line Items]</t>
        </is>
      </c>
    </row>
    <row r="24">
      <c r="A24" s="4" t="inlineStr">
        <is>
          <t>Gross notional value</t>
        </is>
      </c>
      <c r="G24" s="6" t="n">
        <v>129649000</v>
      </c>
      <c r="H24" s="6" t="n">
        <v>113700000</v>
      </c>
    </row>
    <row r="25">
      <c r="A25" s="4" t="inlineStr">
        <is>
          <t>Estimated pre-tax derivative gains to be reclassified in next 12 months</t>
        </is>
      </c>
      <c r="B25" s="5" t="n">
        <v>1700000</v>
      </c>
    </row>
    <row r="26">
      <c r="A26" s="4" t="inlineStr">
        <is>
          <t>Interest rate swap agreement | Cash Flow Hedging | Designated as Hedging Instrument</t>
        </is>
      </c>
    </row>
    <row r="27">
      <c r="A27" s="3" t="inlineStr">
        <is>
          <t>Derivative [Line Items]</t>
        </is>
      </c>
    </row>
    <row r="28">
      <c r="A28" s="4" t="inlineStr">
        <is>
          <t>Gross notional value</t>
        </is>
      </c>
      <c r="G28" s="5" t="n">
        <v>287500000</v>
      </c>
      <c r="H28" s="5" t="n">
        <v>0</v>
      </c>
    </row>
  </sheetData>
  <mergeCells count="2">
    <mergeCell ref="A1:A2"/>
    <mergeCell ref="C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Hedging Positions and Corresponding Fair Values (Details) $ in Thousands</t>
        </is>
      </c>
      <c r="B1" s="2" t="inlineStr">
        <is>
          <t>Aug. 31, 2020PHP (₱)</t>
        </is>
      </c>
      <c r="C1" s="2" t="inlineStr">
        <is>
          <t>Aug. 31, 2020INR (₨)</t>
        </is>
      </c>
      <c r="D1" s="2" t="inlineStr">
        <is>
          <t>Aug. 31, 2020EUR (€)</t>
        </is>
      </c>
      <c r="E1" s="2" t="inlineStr">
        <is>
          <t>Aug. 31, 2020GBP (£)</t>
        </is>
      </c>
      <c r="F1" s="2" t="inlineStr">
        <is>
          <t>Aug. 31, 2020USD ($)</t>
        </is>
      </c>
      <c r="G1" s="2" t="inlineStr">
        <is>
          <t>Aug. 31, 2019USD ($)</t>
        </is>
      </c>
    </row>
    <row r="2">
      <c r="A2" s="3" t="inlineStr">
        <is>
          <t>Derivative [Line Items]</t>
        </is>
      </c>
    </row>
    <row r="3">
      <c r="A3" s="4" t="inlineStr">
        <is>
          <t>Gross notional value</t>
        </is>
      </c>
      <c r="B3" s="8" t="n">
        <v>1300000000</v>
      </c>
      <c r="C3" s="9" t="n">
        <v>1400000000</v>
      </c>
      <c r="D3" s="10" t="n">
        <v>31800000</v>
      </c>
      <c r="E3" s="11" t="n">
        <v>36400000</v>
      </c>
    </row>
    <row r="4">
      <c r="A4" s="4" t="inlineStr">
        <is>
          <t>Cash Flow Hedging | Designated as Hedging Instrument</t>
        </is>
      </c>
    </row>
    <row r="5">
      <c r="A5" s="3" t="inlineStr">
        <is>
          <t>Derivative [Line Items]</t>
        </is>
      </c>
    </row>
    <row r="6">
      <c r="A6" s="4" t="inlineStr">
        <is>
          <t>Gross notional value</t>
        </is>
      </c>
      <c r="F6" s="5" t="n">
        <v>417149</v>
      </c>
      <c r="G6" s="5" t="n">
        <v>113700</v>
      </c>
    </row>
    <row r="7">
      <c r="A7" s="4" t="inlineStr">
        <is>
          <t>Cash Flow Hedging | Designated as Hedging Instrument | Foreign currency forward contracts</t>
        </is>
      </c>
    </row>
    <row r="8">
      <c r="A8" s="3" t="inlineStr">
        <is>
          <t>Derivative [Line Items]</t>
        </is>
      </c>
    </row>
    <row r="9">
      <c r="A9" s="4" t="inlineStr">
        <is>
          <t>Gross notional value</t>
        </is>
      </c>
      <c r="F9" s="6" t="n">
        <v>129649</v>
      </c>
      <c r="G9" s="6" t="n">
        <v>113700</v>
      </c>
    </row>
    <row r="10">
      <c r="A10" s="4" t="inlineStr">
        <is>
          <t>Cash Flow Hedging | Designated as Hedging Instrument | Interest rate swap agreement</t>
        </is>
      </c>
    </row>
    <row r="11">
      <c r="A11" s="3" t="inlineStr">
        <is>
          <t>Derivative [Line Items]</t>
        </is>
      </c>
    </row>
    <row r="12">
      <c r="A12" s="4" t="inlineStr">
        <is>
          <t>Gross notional value</t>
        </is>
      </c>
      <c r="F12" s="5" t="n">
        <v>287500</v>
      </c>
      <c r="G1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Derivative Instruments and Gains (Details) - Cash Flow Hedging - Designated as Hedging Instrument - USD ($) $ in Thousands</t>
        </is>
      </c>
      <c r="B1" s="2" t="inlineStr">
        <is>
          <t>Aug. 31, 2020</t>
        </is>
      </c>
      <c r="C1" s="2" t="inlineStr">
        <is>
          <t>Aug. 31, 2019</t>
        </is>
      </c>
    </row>
    <row r="2">
      <c r="A2" s="3" t="inlineStr">
        <is>
          <t>Derivative [Line Items]</t>
        </is>
      </c>
    </row>
    <row r="3">
      <c r="A3" s="4" t="inlineStr">
        <is>
          <t>Derivative Assets</t>
        </is>
      </c>
      <c r="B3" s="5" t="n">
        <v>3644</v>
      </c>
      <c r="C3" s="5" t="n">
        <v>520</v>
      </c>
    </row>
    <row r="4">
      <c r="A4" s="4" t="inlineStr">
        <is>
          <t>Derivative Liabilities</t>
        </is>
      </c>
      <c r="B4" s="6" t="n">
        <v>5773</v>
      </c>
      <c r="C4" s="6" t="n">
        <v>3575</v>
      </c>
    </row>
    <row r="5">
      <c r="A5" s="4" t="inlineStr">
        <is>
          <t>Foreign currency forward contracts | Prepaid expenses and other current assets</t>
        </is>
      </c>
    </row>
    <row r="6">
      <c r="A6" s="3" t="inlineStr">
        <is>
          <t>Derivative [Line Items]</t>
        </is>
      </c>
    </row>
    <row r="7">
      <c r="A7" s="4" t="inlineStr">
        <is>
          <t>Derivative Assets</t>
        </is>
      </c>
      <c r="B7" s="6" t="n">
        <v>3644</v>
      </c>
      <c r="C7" s="6" t="n">
        <v>520</v>
      </c>
    </row>
    <row r="8">
      <c r="A8" s="4" t="inlineStr">
        <is>
          <t>Foreign currency forward contracts | Accounts payable and accrued expenses</t>
        </is>
      </c>
    </row>
    <row r="9">
      <c r="A9" s="3" t="inlineStr">
        <is>
          <t>Derivative [Line Items]</t>
        </is>
      </c>
    </row>
    <row r="10">
      <c r="A10" s="4" t="inlineStr">
        <is>
          <t>Derivative Liabilities</t>
        </is>
      </c>
      <c r="B10" s="6" t="n">
        <v>93</v>
      </c>
      <c r="C10" s="6" t="n">
        <v>3575</v>
      </c>
    </row>
    <row r="11">
      <c r="A11" s="4" t="inlineStr">
        <is>
          <t>Interest rate swap agreement | Prepaid expenses and other current assets</t>
        </is>
      </c>
    </row>
    <row r="12">
      <c r="A12" s="3" t="inlineStr">
        <is>
          <t>Derivative [Line Items]</t>
        </is>
      </c>
    </row>
    <row r="13">
      <c r="A13" s="4" t="inlineStr">
        <is>
          <t>Derivative Assets</t>
        </is>
      </c>
      <c r="B13" s="6" t="n">
        <v>0</v>
      </c>
      <c r="C13" s="6" t="n">
        <v>0</v>
      </c>
    </row>
    <row r="14">
      <c r="A14" s="4" t="inlineStr">
        <is>
          <t>Interest rate swap agreement | Other assets</t>
        </is>
      </c>
    </row>
    <row r="15">
      <c r="A15" s="3" t="inlineStr">
        <is>
          <t>Derivative [Line Items]</t>
        </is>
      </c>
    </row>
    <row r="16">
      <c r="A16" s="4" t="inlineStr">
        <is>
          <t>Derivative Assets</t>
        </is>
      </c>
      <c r="B16" s="6" t="n">
        <v>0</v>
      </c>
      <c r="C16" s="6" t="n">
        <v>0</v>
      </c>
    </row>
    <row r="17">
      <c r="A17" s="4" t="inlineStr">
        <is>
          <t>Interest rate swap agreement | Accounts payable and accrued expenses</t>
        </is>
      </c>
    </row>
    <row r="18">
      <c r="A18" s="3" t="inlineStr">
        <is>
          <t>Derivative [Line Items]</t>
        </is>
      </c>
    </row>
    <row r="19">
      <c r="A19" s="4" t="inlineStr">
        <is>
          <t>Derivative Liabilities</t>
        </is>
      </c>
      <c r="B19" s="6" t="n">
        <v>1861</v>
      </c>
      <c r="C19" s="6" t="n">
        <v>0</v>
      </c>
    </row>
    <row r="20">
      <c r="A20" s="4" t="inlineStr">
        <is>
          <t>Interest rate swap agreement | Other non-current liabilities</t>
        </is>
      </c>
    </row>
    <row r="21">
      <c r="A21" s="3" t="inlineStr">
        <is>
          <t>Derivative [Line Items]</t>
        </is>
      </c>
    </row>
    <row r="22">
      <c r="A22" s="4" t="inlineStr">
        <is>
          <t>Derivative Liabilities</t>
        </is>
      </c>
      <c r="B22" s="5" t="n">
        <v>3819</v>
      </c>
      <c r="C2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in Cash Flow Hedging Relationships (Details) - Cash Flow Hedging - Designated as Hedging Instrument - USD ($) $ in Thousands</t>
        </is>
      </c>
      <c r="B1" s="2" t="inlineStr">
        <is>
          <t>12 Months Ended</t>
        </is>
      </c>
    </row>
    <row r="2">
      <c r="B2" s="2" t="inlineStr">
        <is>
          <t>Aug. 31, 2020</t>
        </is>
      </c>
      <c r="C2" s="2" t="inlineStr">
        <is>
          <t>Aug. 31, 2019</t>
        </is>
      </c>
      <c r="D2" s="2" t="inlineStr">
        <is>
          <t>Aug. 31, 2018</t>
        </is>
      </c>
    </row>
    <row r="3">
      <c r="A3" s="3" t="inlineStr">
        <is>
          <t>Derivative [Line Items]</t>
        </is>
      </c>
    </row>
    <row r="4">
      <c r="A4" s="4" t="inlineStr">
        <is>
          <t>Gain (Loss) Recognized in AOCL on Derivatives (Effective Portion)</t>
        </is>
      </c>
      <c r="B4" s="5" t="n">
        <v>-1089</v>
      </c>
      <c r="C4" s="5" t="n">
        <v>-187</v>
      </c>
      <c r="D4" s="5" t="n">
        <v>-7700</v>
      </c>
    </row>
    <row r="5">
      <c r="A5" s="4" t="inlineStr">
        <is>
          <t>(Loss) Gain Reclassified from AOCL into Income (Effective Portion)</t>
        </is>
      </c>
      <c r="B5" s="6" t="n">
        <v>-2014</v>
      </c>
      <c r="C5" s="6" t="n">
        <v>-1794</v>
      </c>
      <c r="D5" s="6" t="n">
        <v>3106</v>
      </c>
    </row>
    <row r="6">
      <c r="A6" s="4" t="inlineStr">
        <is>
          <t>Foreign currency forward contracts | SG&amp;A</t>
        </is>
      </c>
    </row>
    <row r="7">
      <c r="A7" s="3" t="inlineStr">
        <is>
          <t>Derivative [Line Items]</t>
        </is>
      </c>
    </row>
    <row r="8">
      <c r="A8" s="4" t="inlineStr">
        <is>
          <t>Gain (Loss) Recognized in AOCL on Derivatives (Effective Portion)</t>
        </is>
      </c>
      <c r="B8" s="6" t="n">
        <v>5049</v>
      </c>
      <c r="C8" s="6" t="n">
        <v>-187</v>
      </c>
      <c r="D8" s="6" t="n">
        <v>-7700</v>
      </c>
    </row>
    <row r="9">
      <c r="A9" s="4" t="inlineStr">
        <is>
          <t>(Loss) Gain Reclassified from AOCL into Income (Effective Portion)</t>
        </is>
      </c>
      <c r="B9" s="6" t="n">
        <v>-1556</v>
      </c>
      <c r="C9" s="6" t="n">
        <v>-1794</v>
      </c>
      <c r="D9" s="6" t="n">
        <v>3106</v>
      </c>
    </row>
    <row r="10">
      <c r="A10" s="4" t="inlineStr">
        <is>
          <t>Interest rate swap agreement | Interest expense, net</t>
        </is>
      </c>
    </row>
    <row r="11">
      <c r="A11" s="3" t="inlineStr">
        <is>
          <t>Derivative [Line Items]</t>
        </is>
      </c>
    </row>
    <row r="12">
      <c r="A12" s="4" t="inlineStr">
        <is>
          <t>Gain (Loss) Recognized in AOCL on Derivatives (Effective Portion)</t>
        </is>
      </c>
      <c r="B12" s="6" t="n">
        <v>-6138</v>
      </c>
      <c r="C12" s="6" t="n">
        <v>0</v>
      </c>
      <c r="D12" s="6" t="n">
        <v>0</v>
      </c>
    </row>
    <row r="13">
      <c r="A13" s="4" t="inlineStr">
        <is>
          <t>(Loss) Gain Reclassified from AOCL into Income (Effective Portion)</t>
        </is>
      </c>
      <c r="B13" s="5" t="n">
        <v>-458</v>
      </c>
      <c r="C13" s="5" t="n">
        <v>0</v>
      </c>
      <c r="D1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Leasehold Improvements (Details) - USD ($) $ in Thousands</t>
        </is>
      </c>
      <c r="B1" s="2" t="inlineStr">
        <is>
          <t>12 Months Ended</t>
        </is>
      </c>
    </row>
    <row r="2">
      <c r="B2" s="2" t="inlineStr">
        <is>
          <t>Aug. 31, 2020</t>
        </is>
      </c>
      <c r="C2" s="2" t="inlineStr">
        <is>
          <t>Aug. 31, 2019</t>
        </is>
      </c>
      <c r="D2" s="2" t="inlineStr">
        <is>
          <t>Aug. 31, 2018</t>
        </is>
      </c>
    </row>
    <row r="3">
      <c r="A3" s="3" t="inlineStr">
        <is>
          <t>Property, Plant and Equipment [Line Items]</t>
        </is>
      </c>
    </row>
    <row r="4">
      <c r="A4" s="4" t="inlineStr">
        <is>
          <t>Subtotal</t>
        </is>
      </c>
      <c r="B4" s="5" t="n">
        <v>366962</v>
      </c>
      <c r="C4" s="5" t="n">
        <v>334055</v>
      </c>
    </row>
    <row r="5">
      <c r="A5" s="4" t="inlineStr">
        <is>
          <t>Less accumulated depreciation and amortization</t>
        </is>
      </c>
      <c r="B5" s="6" t="n">
        <v>-233860</v>
      </c>
      <c r="C5" s="6" t="n">
        <v>-214671</v>
      </c>
    </row>
    <row r="6">
      <c r="A6" s="4" t="inlineStr">
        <is>
          <t>Property, equipment and leasehold improvements, net</t>
        </is>
      </c>
      <c r="B6" s="6" t="n">
        <v>133102</v>
      </c>
      <c r="C6" s="6" t="n">
        <v>119384</v>
      </c>
    </row>
    <row r="7">
      <c r="A7" s="4" t="inlineStr">
        <is>
          <t>Depreciation expense</t>
        </is>
      </c>
      <c r="B7" s="6" t="n">
        <v>32200</v>
      </c>
      <c r="C7" s="6" t="n">
        <v>35400</v>
      </c>
      <c r="D7" s="5" t="n">
        <v>32600</v>
      </c>
    </row>
    <row r="8">
      <c r="A8" s="4" t="inlineStr">
        <is>
          <t>Leasehold improvements</t>
        </is>
      </c>
    </row>
    <row r="9">
      <c r="A9" s="3" t="inlineStr">
        <is>
          <t>Property, Plant and Equipment [Line Items]</t>
        </is>
      </c>
    </row>
    <row r="10">
      <c r="A10" s="4" t="inlineStr">
        <is>
          <t>Subtotal</t>
        </is>
      </c>
      <c r="B10" s="6" t="n">
        <v>182899</v>
      </c>
      <c r="C10" s="6" t="n">
        <v>155520</v>
      </c>
    </row>
    <row r="11">
      <c r="A11" s="4" t="inlineStr">
        <is>
          <t>Computers and related equipment</t>
        </is>
      </c>
    </row>
    <row r="12">
      <c r="A12" s="3" t="inlineStr">
        <is>
          <t>Property, Plant and Equipment [Line Items]</t>
        </is>
      </c>
    </row>
    <row r="13">
      <c r="A13" s="4" t="inlineStr">
        <is>
          <t>Subtotal</t>
        </is>
      </c>
      <c r="B13" s="6" t="n">
        <v>127794</v>
      </c>
      <c r="C13" s="6" t="n">
        <v>129549</v>
      </c>
    </row>
    <row r="14">
      <c r="A14" s="4" t="inlineStr">
        <is>
          <t>Furniture and fixtures</t>
        </is>
      </c>
    </row>
    <row r="15">
      <c r="A15" s="3" t="inlineStr">
        <is>
          <t>Property, Plant and Equipment [Line Items]</t>
        </is>
      </c>
    </row>
    <row r="16">
      <c r="A16" s="4" t="inlineStr">
        <is>
          <t>Subtotal</t>
        </is>
      </c>
      <c r="B16" s="5" t="n">
        <v>56269</v>
      </c>
      <c r="C16" s="5" t="n">
        <v>489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the Carrying Amount of Goodwill by Segment (Details) - USD ($) $ in Thousands</t>
        </is>
      </c>
      <c r="B1" s="2" t="inlineStr">
        <is>
          <t>12 Months Ended</t>
        </is>
      </c>
    </row>
    <row r="2">
      <c r="B2" s="2" t="inlineStr">
        <is>
          <t>Aug. 31, 2020</t>
        </is>
      </c>
      <c r="C2" s="2" t="inlineStr">
        <is>
          <t>Aug. 31, 2019</t>
        </is>
      </c>
    </row>
    <row r="3">
      <c r="A3" s="3" t="inlineStr">
        <is>
          <t>Goodwill [Roll Forward]</t>
        </is>
      </c>
    </row>
    <row r="4">
      <c r="A4" s="4" t="inlineStr">
        <is>
          <t>Balance</t>
        </is>
      </c>
      <c r="B4" s="5" t="n">
        <v>685729</v>
      </c>
      <c r="C4" s="5" t="n">
        <v>701833</v>
      </c>
    </row>
    <row r="5">
      <c r="A5" s="4" t="inlineStr">
        <is>
          <t>Foreign currency translations</t>
        </is>
      </c>
      <c r="B5" s="6" t="n">
        <v>23974</v>
      </c>
      <c r="C5" s="6" t="n">
        <v>-16104</v>
      </c>
    </row>
    <row r="6">
      <c r="A6" s="4" t="inlineStr">
        <is>
          <t>Balance</t>
        </is>
      </c>
      <c r="B6" s="6" t="n">
        <v>709703</v>
      </c>
      <c r="C6" s="6" t="n">
        <v>685729</v>
      </c>
    </row>
    <row r="7">
      <c r="A7" s="4" t="inlineStr">
        <is>
          <t>EMEA</t>
        </is>
      </c>
    </row>
    <row r="8">
      <c r="A8" s="3" t="inlineStr">
        <is>
          <t>Goodwill [Roll Forward]</t>
        </is>
      </c>
    </row>
    <row r="9">
      <c r="A9" s="4" t="inlineStr">
        <is>
          <t>Balance</t>
        </is>
      </c>
      <c r="B9" s="6" t="n">
        <v>296459</v>
      </c>
      <c r="C9" s="6" t="n">
        <v>312694</v>
      </c>
    </row>
    <row r="10">
      <c r="A10" s="4" t="inlineStr">
        <is>
          <t>Foreign currency translations</t>
        </is>
      </c>
      <c r="B10" s="6" t="n">
        <v>23968</v>
      </c>
      <c r="C10" s="6" t="n">
        <v>-16235</v>
      </c>
    </row>
    <row r="11">
      <c r="A11" s="4" t="inlineStr">
        <is>
          <t>Balance</t>
        </is>
      </c>
      <c r="B11" s="6" t="n">
        <v>320427</v>
      </c>
      <c r="C11" s="6" t="n">
        <v>296459</v>
      </c>
    </row>
    <row r="12">
      <c r="A12" s="4" t="inlineStr">
        <is>
          <t>Asia Pacific</t>
        </is>
      </c>
    </row>
    <row r="13">
      <c r="A13" s="3" t="inlineStr">
        <is>
          <t>Goodwill [Roll Forward]</t>
        </is>
      </c>
    </row>
    <row r="14">
      <c r="A14" s="4" t="inlineStr">
        <is>
          <t>Balance</t>
        </is>
      </c>
      <c r="B14" s="6" t="n">
        <v>3075</v>
      </c>
      <c r="C14" s="6" t="n">
        <v>2944</v>
      </c>
    </row>
    <row r="15">
      <c r="A15" s="4" t="inlineStr">
        <is>
          <t>Foreign currency translations</t>
        </is>
      </c>
      <c r="B15" s="6" t="n">
        <v>6</v>
      </c>
      <c r="C15" s="6" t="n">
        <v>131</v>
      </c>
    </row>
    <row r="16">
      <c r="A16" s="4" t="inlineStr">
        <is>
          <t>Balance</t>
        </is>
      </c>
      <c r="B16" s="6" t="n">
        <v>3081</v>
      </c>
      <c r="C16" s="6" t="n">
        <v>3075</v>
      </c>
    </row>
    <row r="17">
      <c r="A17" s="4" t="inlineStr">
        <is>
          <t>Americas</t>
        </is>
      </c>
    </row>
    <row r="18">
      <c r="A18" s="3" t="inlineStr">
        <is>
          <t>Goodwill [Roll Forward]</t>
        </is>
      </c>
    </row>
    <row r="19">
      <c r="A19" s="4" t="inlineStr">
        <is>
          <t>Balance</t>
        </is>
      </c>
      <c r="B19" s="6" t="n">
        <v>386195</v>
      </c>
      <c r="C19" s="6" t="n">
        <v>386195</v>
      </c>
    </row>
    <row r="20">
      <c r="A20" s="4" t="inlineStr">
        <is>
          <t>Foreign currency translations</t>
        </is>
      </c>
      <c r="B20" s="6" t="n">
        <v>0</v>
      </c>
      <c r="C20" s="6" t="n">
        <v>0</v>
      </c>
    </row>
    <row r="21">
      <c r="A21" s="4" t="inlineStr">
        <is>
          <t>Balance</t>
        </is>
      </c>
      <c r="B21" s="5" t="n">
        <v>386195</v>
      </c>
      <c r="C21" s="5" t="n">
        <v>3861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1" customWidth="1" min="2" max="2"/>
    <col width="27" customWidth="1" min="3" max="3"/>
    <col width="21" customWidth="1" min="4" max="4"/>
  </cols>
  <sheetData>
    <row r="1">
      <c r="A1" s="1" t="inlineStr">
        <is>
          <t>Goodwill - Narrative (Details)</t>
        </is>
      </c>
      <c r="B1" s="2" t="inlineStr">
        <is>
          <t>3 Months Ended</t>
        </is>
      </c>
      <c r="C1" s="2" t="inlineStr">
        <is>
          <t>12 Months Ended</t>
        </is>
      </c>
    </row>
    <row r="2">
      <c r="B2" s="2" t="inlineStr">
        <is>
          <t>Aug. 31, 2020USD ($)</t>
        </is>
      </c>
      <c r="C2" s="2" t="inlineStr">
        <is>
          <t>Aug. 31, 2020reportingUnit</t>
        </is>
      </c>
      <c r="D2" s="2" t="inlineStr">
        <is>
          <t>Aug. 31, 2020segment</t>
        </is>
      </c>
    </row>
    <row r="3">
      <c r="A3" s="3" t="inlineStr">
        <is>
          <t>Goodwill and Intangible Assets Disclosure [Abstract]</t>
        </is>
      </c>
    </row>
    <row r="4">
      <c r="A4" s="4" t="inlineStr">
        <is>
          <t>Number of segments</t>
        </is>
      </c>
      <c r="C4" s="6" t="n">
        <v>3</v>
      </c>
      <c r="D4" s="6" t="n">
        <v>3</v>
      </c>
    </row>
    <row r="5">
      <c r="A5" s="4" t="inlineStr">
        <is>
          <t>Impairment charge</t>
        </is>
      </c>
      <c r="B5"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27" customWidth="1" min="2" max="2"/>
    <col width="14" customWidth="1" min="3" max="3"/>
    <col width="14" customWidth="1" min="4" max="4"/>
  </cols>
  <sheetData>
    <row r="1">
      <c r="A1" s="1" t="inlineStr">
        <is>
          <t>Intangible Assets - Narrative (Details) - USD ($)</t>
        </is>
      </c>
      <c r="B1" s="2" t="inlineStr">
        <is>
          <t>12 Months Ended</t>
        </is>
      </c>
    </row>
    <row r="2">
      <c r="B2" s="2" t="inlineStr">
        <is>
          <t>Aug. 31, 2020</t>
        </is>
      </c>
      <c r="C2" s="2" t="inlineStr">
        <is>
          <t>Aug. 31, 2019</t>
        </is>
      </c>
      <c r="D2" s="2" t="inlineStr">
        <is>
          <t>Aug. 31, 2018</t>
        </is>
      </c>
    </row>
    <row r="3">
      <c r="A3" s="3" t="inlineStr">
        <is>
          <t>Finite-Lived Intangible Assets [Line Items]</t>
        </is>
      </c>
    </row>
    <row r="4">
      <c r="A4" s="4" t="inlineStr">
        <is>
          <t>Weighted average useful life</t>
        </is>
      </c>
      <c r="B4" s="4" t="inlineStr">
        <is>
          <t>11 years 10 months 24 days</t>
        </is>
      </c>
    </row>
    <row r="5">
      <c r="A5" s="4" t="inlineStr">
        <is>
          <t>Impairment of intangible assets</t>
        </is>
      </c>
      <c r="B5" s="5" t="n">
        <v>0</v>
      </c>
      <c r="C5" s="5" t="n">
        <v>0</v>
      </c>
      <c r="D5" s="5" t="n">
        <v>0</v>
      </c>
    </row>
    <row r="6">
      <c r="A6" s="4" t="inlineStr">
        <is>
          <t>Amortization expense</t>
        </is>
      </c>
      <c r="B6" s="5" t="n">
        <v>25400000</v>
      </c>
      <c r="C6" s="5" t="n">
        <v>25100000</v>
      </c>
      <c r="D6" s="5" t="n">
        <v>24700000</v>
      </c>
    </row>
    <row r="7">
      <c r="A7" s="4" t="inlineStr">
        <is>
          <t>Data content | Minimum</t>
        </is>
      </c>
    </row>
    <row r="8">
      <c r="A8" s="3" t="inlineStr">
        <is>
          <t>Finite-Lived Intangible Assets [Line Items]</t>
        </is>
      </c>
    </row>
    <row r="9">
      <c r="A9" s="4" t="inlineStr">
        <is>
          <t>Amortization period</t>
        </is>
      </c>
      <c r="B9" s="4" t="inlineStr">
        <is>
          <t>5 years</t>
        </is>
      </c>
    </row>
    <row r="10">
      <c r="A10" s="4" t="inlineStr">
        <is>
          <t>Data content | Maximum</t>
        </is>
      </c>
    </row>
    <row r="11">
      <c r="A11" s="3" t="inlineStr">
        <is>
          <t>Finite-Lived Intangible Assets [Line Items]</t>
        </is>
      </c>
    </row>
    <row r="12">
      <c r="A12" s="4" t="inlineStr">
        <is>
          <t>Amortization period</t>
        </is>
      </c>
      <c r="B12" s="4" t="inlineStr">
        <is>
          <t>20 years</t>
        </is>
      </c>
    </row>
    <row r="13">
      <c r="A13" s="4" t="inlineStr">
        <is>
          <t>Client relationships | Minimum</t>
        </is>
      </c>
    </row>
    <row r="14">
      <c r="A14" s="3" t="inlineStr">
        <is>
          <t>Finite-Lived Intangible Assets [Line Items]</t>
        </is>
      </c>
    </row>
    <row r="15">
      <c r="A15" s="4" t="inlineStr">
        <is>
          <t>Amortization period</t>
        </is>
      </c>
      <c r="B15" s="4" t="inlineStr">
        <is>
          <t>8 years</t>
        </is>
      </c>
    </row>
    <row r="16">
      <c r="A16" s="4" t="inlineStr">
        <is>
          <t>Client relationships | Maximum</t>
        </is>
      </c>
    </row>
    <row r="17">
      <c r="A17" s="3" t="inlineStr">
        <is>
          <t>Finite-Lived Intangible Assets [Line Items]</t>
        </is>
      </c>
    </row>
    <row r="18">
      <c r="A18" s="4" t="inlineStr">
        <is>
          <t>Amortization period</t>
        </is>
      </c>
      <c r="B18" s="4" t="inlineStr">
        <is>
          <t>18 years</t>
        </is>
      </c>
    </row>
    <row r="19">
      <c r="A19" s="4" t="inlineStr">
        <is>
          <t>Acquired software technology | Minimum</t>
        </is>
      </c>
    </row>
    <row r="20">
      <c r="A20" s="3" t="inlineStr">
        <is>
          <t>Finite-Lived Intangible Assets [Line Items]</t>
        </is>
      </c>
    </row>
    <row r="21">
      <c r="A21" s="4" t="inlineStr">
        <is>
          <t>Amortization period</t>
        </is>
      </c>
      <c r="B21" s="4" t="inlineStr">
        <is>
          <t>3 years</t>
        </is>
      </c>
    </row>
    <row r="22">
      <c r="A22" s="4" t="inlineStr">
        <is>
          <t>Acquired software technology | Maximum</t>
        </is>
      </c>
    </row>
    <row r="23">
      <c r="A23" s="3" t="inlineStr">
        <is>
          <t>Finite-Lived Intangible Assets [Line Items]</t>
        </is>
      </c>
    </row>
    <row r="24">
      <c r="A24" s="4" t="inlineStr">
        <is>
          <t>Amortization period</t>
        </is>
      </c>
      <c r="B24" s="4" t="inlineStr">
        <is>
          <t>9 years</t>
        </is>
      </c>
    </row>
    <row r="25">
      <c r="A25" s="4" t="inlineStr">
        <is>
          <t>Internally developed software | Minimum</t>
        </is>
      </c>
    </row>
    <row r="26">
      <c r="A26" s="3" t="inlineStr">
        <is>
          <t>Finite-Lived Intangible Assets [Line Items]</t>
        </is>
      </c>
    </row>
    <row r="27">
      <c r="A27" s="4" t="inlineStr">
        <is>
          <t>Amortization period</t>
        </is>
      </c>
      <c r="B27" s="4" t="inlineStr">
        <is>
          <t>3 years</t>
        </is>
      </c>
    </row>
    <row r="28">
      <c r="A28" s="4" t="inlineStr">
        <is>
          <t>Internally developed software | Maximum</t>
        </is>
      </c>
    </row>
    <row r="29">
      <c r="A29" s="3" t="inlineStr">
        <is>
          <t>Finite-Lived Intangible Assets [Line Items]</t>
        </is>
      </c>
    </row>
    <row r="30">
      <c r="A30" s="4" t="inlineStr">
        <is>
          <t>Amortization period</t>
        </is>
      </c>
      <c r="B30" s="4" t="inlineStr">
        <is>
          <t>5 years</t>
        </is>
      </c>
    </row>
    <row r="31">
      <c r="A31" s="4" t="inlineStr">
        <is>
          <t>Non-compete agreements | Minimum</t>
        </is>
      </c>
    </row>
    <row r="32">
      <c r="A32" s="3" t="inlineStr">
        <is>
          <t>Finite-Lived Intangible Assets [Line Items]</t>
        </is>
      </c>
    </row>
    <row r="33">
      <c r="A33" s="4" t="inlineStr">
        <is>
          <t>Amortization period</t>
        </is>
      </c>
      <c r="B33" s="4" t="inlineStr">
        <is>
          <t>2 years</t>
        </is>
      </c>
    </row>
    <row r="34">
      <c r="A34" s="4" t="inlineStr">
        <is>
          <t>Non-compete agreements | Maximum</t>
        </is>
      </c>
    </row>
    <row r="35">
      <c r="A35" s="3" t="inlineStr">
        <is>
          <t>Finite-Lived Intangible Assets [Line Items]</t>
        </is>
      </c>
    </row>
    <row r="36">
      <c r="A36" s="4" t="inlineStr">
        <is>
          <t>Amortization period</t>
        </is>
      </c>
      <c r="B36" s="4" t="inlineStr">
        <is>
          <t>4 years</t>
        </is>
      </c>
    </row>
    <row r="37">
      <c r="A37" s="4" t="inlineStr">
        <is>
          <t>Trade names | Minimum</t>
        </is>
      </c>
    </row>
    <row r="38">
      <c r="A38" s="3" t="inlineStr">
        <is>
          <t>Finite-Lived Intangible Assets [Line Items]</t>
        </is>
      </c>
    </row>
    <row r="39">
      <c r="A39" s="4" t="inlineStr">
        <is>
          <t>Amortization period</t>
        </is>
      </c>
      <c r="B39" s="4" t="inlineStr">
        <is>
          <t>4 years</t>
        </is>
      </c>
    </row>
    <row r="40">
      <c r="A40" s="4" t="inlineStr">
        <is>
          <t>Trade names | Maximum</t>
        </is>
      </c>
    </row>
    <row r="41">
      <c r="A41" s="3" t="inlineStr">
        <is>
          <t>Finite-Lived Intangible Assets [Line Items]</t>
        </is>
      </c>
    </row>
    <row r="42">
      <c r="A42" s="4" t="inlineStr">
        <is>
          <t>Amortization period</t>
        </is>
      </c>
      <c r="B42" s="4" t="inlineStr">
        <is>
          <t>7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dentifiable Intangible Assets (Details) - USD ($) $ in Thousands</t>
        </is>
      </c>
      <c r="B1" s="2" t="inlineStr">
        <is>
          <t>Aug. 31, 2020</t>
        </is>
      </c>
      <c r="C1" s="2" t="inlineStr">
        <is>
          <t>Aug. 31, 2019</t>
        </is>
      </c>
    </row>
    <row r="2">
      <c r="A2" s="3" t="inlineStr">
        <is>
          <t>Finite-Lived Intangible Assets [Line Items]</t>
        </is>
      </c>
    </row>
    <row r="3">
      <c r="A3" s="4" t="inlineStr">
        <is>
          <t>Gross Carrying Amount</t>
        </is>
      </c>
      <c r="B3" s="5" t="n">
        <v>280342</v>
      </c>
      <c r="C3" s="5" t="n">
        <v>253098</v>
      </c>
    </row>
    <row r="4">
      <c r="A4" s="4" t="inlineStr">
        <is>
          <t>Accumulated Amortization</t>
        </is>
      </c>
      <c r="B4" s="6" t="n">
        <v>159247</v>
      </c>
      <c r="C4" s="6" t="n">
        <v>128650</v>
      </c>
    </row>
    <row r="5">
      <c r="A5" s="4" t="inlineStr">
        <is>
          <t>Net Carrying Amount</t>
        </is>
      </c>
      <c r="B5" s="6" t="n">
        <v>121095</v>
      </c>
      <c r="C5" s="6" t="n">
        <v>124448</v>
      </c>
    </row>
    <row r="6">
      <c r="A6" s="4" t="inlineStr">
        <is>
          <t>Data content</t>
        </is>
      </c>
    </row>
    <row r="7">
      <c r="A7" s="3" t="inlineStr">
        <is>
          <t>Finite-Lived Intangible Assets [Line Items]</t>
        </is>
      </c>
    </row>
    <row r="8">
      <c r="A8" s="4" t="inlineStr">
        <is>
          <t>Gross Carrying Amount</t>
        </is>
      </c>
      <c r="B8" s="6" t="n">
        <v>35872</v>
      </c>
      <c r="C8" s="6" t="n">
        <v>32200</v>
      </c>
    </row>
    <row r="9">
      <c r="A9" s="4" t="inlineStr">
        <is>
          <t>Accumulated Amortization</t>
        </is>
      </c>
      <c r="B9" s="6" t="n">
        <v>24847</v>
      </c>
      <c r="C9" s="6" t="n">
        <v>21512</v>
      </c>
    </row>
    <row r="10">
      <c r="A10" s="4" t="inlineStr">
        <is>
          <t>Net Carrying Amount</t>
        </is>
      </c>
      <c r="B10" s="6" t="n">
        <v>11025</v>
      </c>
      <c r="C10" s="6" t="n">
        <v>10688</v>
      </c>
    </row>
    <row r="11">
      <c r="A11" s="4" t="inlineStr">
        <is>
          <t>Client relationships</t>
        </is>
      </c>
    </row>
    <row r="12">
      <c r="A12" s="3" t="inlineStr">
        <is>
          <t>Finite-Lived Intangible Assets [Line Items]</t>
        </is>
      </c>
    </row>
    <row r="13">
      <c r="A13" s="4" t="inlineStr">
        <is>
          <t>Gross Carrying Amount</t>
        </is>
      </c>
      <c r="B13" s="6" t="n">
        <v>100316</v>
      </c>
      <c r="C13" s="6" t="n">
        <v>95905</v>
      </c>
    </row>
    <row r="14">
      <c r="A14" s="4" t="inlineStr">
        <is>
          <t>Accumulated Amortization</t>
        </is>
      </c>
      <c r="B14" s="6" t="n">
        <v>43026</v>
      </c>
      <c r="C14" s="6" t="n">
        <v>35506</v>
      </c>
    </row>
    <row r="15">
      <c r="A15" s="4" t="inlineStr">
        <is>
          <t>Net Carrying Amount</t>
        </is>
      </c>
      <c r="B15" s="6" t="n">
        <v>57290</v>
      </c>
      <c r="C15" s="6" t="n">
        <v>60399</v>
      </c>
    </row>
    <row r="16">
      <c r="A16" s="4" t="inlineStr">
        <is>
          <t>Acquired software technology</t>
        </is>
      </c>
    </row>
    <row r="17">
      <c r="A17" s="3" t="inlineStr">
        <is>
          <t>Finite-Lived Intangible Assets [Line Items]</t>
        </is>
      </c>
    </row>
    <row r="18">
      <c r="A18" s="4" t="inlineStr">
        <is>
          <t>Gross Carrying Amount</t>
        </is>
      </c>
      <c r="B18" s="6" t="n">
        <v>108384</v>
      </c>
      <c r="C18" s="6" t="n">
        <v>105426</v>
      </c>
    </row>
    <row r="19">
      <c r="A19" s="4" t="inlineStr">
        <is>
          <t>Accumulated Amortization</t>
        </is>
      </c>
      <c r="B19" s="6" t="n">
        <v>72396</v>
      </c>
      <c r="C19" s="6" t="n">
        <v>56965</v>
      </c>
    </row>
    <row r="20">
      <c r="A20" s="4" t="inlineStr">
        <is>
          <t>Net Carrying Amount</t>
        </is>
      </c>
      <c r="B20" s="6" t="n">
        <v>35988</v>
      </c>
      <c r="C20" s="6" t="n">
        <v>48461</v>
      </c>
    </row>
    <row r="21">
      <c r="A21" s="4" t="inlineStr">
        <is>
          <t>Internally developed software</t>
        </is>
      </c>
    </row>
    <row r="22">
      <c r="A22" s="3" t="inlineStr">
        <is>
          <t>Finite-Lived Intangible Assets [Line Items]</t>
        </is>
      </c>
    </row>
    <row r="23">
      <c r="A23" s="4" t="inlineStr">
        <is>
          <t>Gross Carrying Amount</t>
        </is>
      </c>
      <c r="B23" s="6" t="n">
        <v>30276</v>
      </c>
      <c r="C23" s="6" t="n">
        <v>14262</v>
      </c>
    </row>
    <row r="24">
      <c r="A24" s="4" t="inlineStr">
        <is>
          <t>Accumulated Amortization</t>
        </is>
      </c>
      <c r="B24" s="6" t="n">
        <v>13689</v>
      </c>
      <c r="C24" s="6" t="n">
        <v>10365</v>
      </c>
    </row>
    <row r="25">
      <c r="A25" s="4" t="inlineStr">
        <is>
          <t>Net Carrying Amount</t>
        </is>
      </c>
      <c r="B25" s="6" t="n">
        <v>16587</v>
      </c>
      <c r="C25" s="6" t="n">
        <v>3897</v>
      </c>
    </row>
    <row r="26">
      <c r="A26" s="4" t="inlineStr">
        <is>
          <t>Non-compete agreements</t>
        </is>
      </c>
    </row>
    <row r="27">
      <c r="A27" s="3" t="inlineStr">
        <is>
          <t>Finite-Lived Intangible Assets [Line Items]</t>
        </is>
      </c>
    </row>
    <row r="28">
      <c r="A28" s="4" t="inlineStr">
        <is>
          <t>Gross Carrying Amount</t>
        </is>
      </c>
      <c r="B28" s="6" t="n">
        <v>1388</v>
      </c>
      <c r="C28" s="6" t="n">
        <v>1311</v>
      </c>
    </row>
    <row r="29">
      <c r="A29" s="4" t="inlineStr">
        <is>
          <t>Accumulated Amortization</t>
        </is>
      </c>
      <c r="B29" s="6" t="n">
        <v>1355</v>
      </c>
      <c r="C29" s="6" t="n">
        <v>1228</v>
      </c>
    </row>
    <row r="30">
      <c r="A30" s="4" t="inlineStr">
        <is>
          <t>Net Carrying Amount</t>
        </is>
      </c>
      <c r="B30" s="6" t="n">
        <v>33</v>
      </c>
      <c r="C30" s="6" t="n">
        <v>83</v>
      </c>
    </row>
    <row r="31">
      <c r="A31" s="4" t="inlineStr">
        <is>
          <t>Trade names</t>
        </is>
      </c>
    </row>
    <row r="32">
      <c r="A32" s="3" t="inlineStr">
        <is>
          <t>Finite-Lived Intangible Assets [Line Items]</t>
        </is>
      </c>
    </row>
    <row r="33">
      <c r="A33" s="4" t="inlineStr">
        <is>
          <t>Gross Carrying Amount</t>
        </is>
      </c>
      <c r="B33" s="6" t="n">
        <v>4106</v>
      </c>
      <c r="C33" s="6" t="n">
        <v>3994</v>
      </c>
    </row>
    <row r="34">
      <c r="A34" s="4" t="inlineStr">
        <is>
          <t>Accumulated Amortization</t>
        </is>
      </c>
      <c r="B34" s="6" t="n">
        <v>3934</v>
      </c>
      <c r="C34" s="6" t="n">
        <v>3074</v>
      </c>
    </row>
    <row r="35">
      <c r="A35" s="4" t="inlineStr">
        <is>
          <t>Net Carrying Amount</t>
        </is>
      </c>
      <c r="B35" s="5" t="n">
        <v>172</v>
      </c>
      <c r="C35" s="5" t="n">
        <v>9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0</t>
        </is>
      </c>
      <c r="C1" s="2" t="inlineStr">
        <is>
          <t>Aug. 31, 2019</t>
        </is>
      </c>
    </row>
    <row r="2">
      <c r="A2" s="3" t="inlineStr">
        <is>
          <t>Statement of Financial Position [Abstract]</t>
        </is>
      </c>
    </row>
    <row r="3">
      <c r="A3" s="4" t="inlineStr">
        <is>
          <t>Accounts receivable, reserves</t>
        </is>
      </c>
      <c r="B3" s="5" t="n">
        <v>7987</v>
      </c>
      <c r="C3" s="5" t="n">
        <v>10511</v>
      </c>
    </row>
    <row r="4">
      <c r="A4" s="4" t="inlineStr">
        <is>
          <t>Preferred stock, par value (in dollars per share)</t>
        </is>
      </c>
      <c r="B4" s="7" t="n">
        <v>0.01</v>
      </c>
      <c r="C4" s="7"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value (in dollars per share)</t>
        </is>
      </c>
      <c r="B7" s="7" t="n">
        <v>0.01</v>
      </c>
      <c r="C7" s="7" t="n">
        <v>0.01</v>
      </c>
    </row>
    <row r="8">
      <c r="A8" s="4" t="inlineStr">
        <is>
          <t>Common stock, authorized (in shares)</t>
        </is>
      </c>
      <c r="B8" s="6" t="n">
        <v>150000000</v>
      </c>
      <c r="C8" s="6" t="n">
        <v>150000000</v>
      </c>
    </row>
    <row r="9">
      <c r="A9" s="4" t="inlineStr">
        <is>
          <t>Common stock, issued (in shares)</t>
        </is>
      </c>
      <c r="B9" s="6" t="n">
        <v>40767708</v>
      </c>
      <c r="C9" s="6" t="n">
        <v>40104192</v>
      </c>
    </row>
    <row r="10">
      <c r="A10" s="4" t="inlineStr">
        <is>
          <t>Common stock, outstanding (in shares)</t>
        </is>
      </c>
      <c r="B10" s="6" t="n">
        <v>38030252</v>
      </c>
      <c r="C10" s="6" t="n">
        <v>38117840</v>
      </c>
    </row>
    <row r="11">
      <c r="A11" s="4" t="inlineStr">
        <is>
          <t>Treasury stock (in shares)</t>
        </is>
      </c>
      <c r="B11" s="6" t="n">
        <v>2737456</v>
      </c>
      <c r="C11" s="6" t="n">
        <v>19863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Intangible Assets - Estimated Amortization Expense (Details) $ in Thousands</t>
        </is>
      </c>
      <c r="B1" s="2" t="inlineStr">
        <is>
          <t>Aug. 31, 2020USD ($)</t>
        </is>
      </c>
    </row>
    <row r="2">
      <c r="A2" s="3" t="inlineStr">
        <is>
          <t>Goodwill and Intangible Assets Disclosure [Abstract]</t>
        </is>
      </c>
    </row>
    <row r="3">
      <c r="A3" s="4" t="inlineStr">
        <is>
          <t>2021</t>
        </is>
      </c>
      <c r="B3" s="5" t="n">
        <v>26939</v>
      </c>
    </row>
    <row r="4">
      <c r="A4" s="4" t="inlineStr">
        <is>
          <t>2022</t>
        </is>
      </c>
      <c r="B4" s="6" t="n">
        <v>24133</v>
      </c>
    </row>
    <row r="5">
      <c r="A5" s="4" t="inlineStr">
        <is>
          <t>2023</t>
        </is>
      </c>
      <c r="B5" s="6" t="n">
        <v>18092</v>
      </c>
    </row>
    <row r="6">
      <c r="A6" s="4" t="inlineStr">
        <is>
          <t>2024</t>
        </is>
      </c>
      <c r="B6" s="6" t="n">
        <v>10389</v>
      </c>
    </row>
    <row r="7">
      <c r="A7" s="4" t="inlineStr">
        <is>
          <t>2025</t>
        </is>
      </c>
      <c r="B7" s="6" t="n">
        <v>7712</v>
      </c>
    </row>
    <row r="8">
      <c r="A8" s="4" t="inlineStr">
        <is>
          <t>Thereafter</t>
        </is>
      </c>
      <c r="B8" s="6" t="n">
        <v>33830</v>
      </c>
    </row>
    <row r="9">
      <c r="A9" s="4" t="inlineStr">
        <is>
          <t>Total</t>
        </is>
      </c>
      <c r="B9" s="5" t="n">
        <v>1210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Aug. 31, 2020</t>
        </is>
      </c>
      <c r="C2" s="2" t="inlineStr">
        <is>
          <t>Aug. 31, 2019</t>
        </is>
      </c>
      <c r="D2" s="2" t="inlineStr">
        <is>
          <t>Aug. 31, 2018</t>
        </is>
      </c>
      <c r="E2" s="2" t="inlineStr">
        <is>
          <t>Aug. 31, 2017</t>
        </is>
      </c>
    </row>
    <row r="3">
      <c r="A3" s="3" t="inlineStr">
        <is>
          <t>Income Tax Disclosure [Abstract]</t>
        </is>
      </c>
    </row>
    <row r="4">
      <c r="A4" s="4" t="inlineStr">
        <is>
          <t>Provision for income taxes</t>
        </is>
      </c>
      <c r="B4" s="5" t="n">
        <v>54196</v>
      </c>
      <c r="C4" s="5" t="n">
        <v>69175</v>
      </c>
      <c r="D4" s="5" t="n">
        <v>84753</v>
      </c>
    </row>
    <row r="5">
      <c r="A5" s="4" t="inlineStr">
        <is>
          <t>Decrease to provision for income taxes (as a percent)</t>
        </is>
      </c>
      <c r="B5" s="4" t="inlineStr">
        <is>
          <t>(21.70%)</t>
        </is>
      </c>
    </row>
    <row r="6">
      <c r="A6" s="4" t="inlineStr">
        <is>
          <t>Gross unrecognized tax benefits</t>
        </is>
      </c>
      <c r="B6" s="5" t="n">
        <v>12331</v>
      </c>
      <c r="C6" s="6" t="n">
        <v>10884</v>
      </c>
      <c r="D6" s="6" t="n">
        <v>9223</v>
      </c>
      <c r="E6" s="5" t="n">
        <v>11484</v>
      </c>
    </row>
    <row r="7">
      <c r="A7" s="4" t="inlineStr">
        <is>
          <t>Accrued interest</t>
        </is>
      </c>
      <c r="B7" s="6" t="n">
        <v>900</v>
      </c>
    </row>
    <row r="8">
      <c r="A8" s="4" t="inlineStr">
        <is>
          <t>Income tax (benefit) expense, finalization of prior year tax returns</t>
        </is>
      </c>
      <c r="B8" s="6" t="n">
        <v>-3700</v>
      </c>
      <c r="C8" s="6" t="n">
        <v>7700</v>
      </c>
    </row>
    <row r="9">
      <c r="A9" s="4" t="inlineStr">
        <is>
          <t>Reduction in tax expense, higher windfall tax benefits from stock-based compensation</t>
        </is>
      </c>
      <c r="B9" s="5" t="n">
        <v>1900</v>
      </c>
    </row>
    <row r="10">
      <c r="A10" s="4" t="inlineStr">
        <is>
          <t>One-time transition tax expense (benefit)</t>
        </is>
      </c>
      <c r="C10" s="5" t="n">
        <v>-3400</v>
      </c>
      <c r="D10" s="5" t="n">
        <v>-23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Aug. 31, 2020</t>
        </is>
      </c>
      <c r="C2" s="2" t="inlineStr">
        <is>
          <t>Aug. 31, 2019</t>
        </is>
      </c>
      <c r="D2" s="2" t="inlineStr">
        <is>
          <t>Aug. 31, 2018</t>
        </is>
      </c>
    </row>
    <row r="3">
      <c r="A3" s="3" t="inlineStr">
        <is>
          <t>Income before income taxes</t>
        </is>
      </c>
    </row>
    <row r="4">
      <c r="A4" s="4" t="inlineStr">
        <is>
          <t>U.S. operations</t>
        </is>
      </c>
      <c r="B4" s="5" t="n">
        <v>280283</v>
      </c>
      <c r="C4" s="5" t="n">
        <v>288860</v>
      </c>
      <c r="D4" s="5" t="n">
        <v>199654</v>
      </c>
    </row>
    <row r="5">
      <c r="A5" s="4" t="inlineStr">
        <is>
          <t>Non-U.S. operations</t>
        </is>
      </c>
      <c r="B5" s="6" t="n">
        <v>146851</v>
      </c>
      <c r="C5" s="6" t="n">
        <v>133105</v>
      </c>
      <c r="D5" s="6" t="n">
        <v>152184</v>
      </c>
    </row>
    <row r="6">
      <c r="A6" s="4" t="inlineStr">
        <is>
          <t>Income before income taxes</t>
        </is>
      </c>
      <c r="B6" s="6" t="n">
        <v>427134</v>
      </c>
      <c r="C6" s="6" t="n">
        <v>421965</v>
      </c>
      <c r="D6" s="6" t="n">
        <v>351838</v>
      </c>
    </row>
    <row r="7">
      <c r="A7" s="3" t="inlineStr">
        <is>
          <t>Total provision for income taxes</t>
        </is>
      </c>
    </row>
    <row r="8">
      <c r="A8" s="4" t="inlineStr">
        <is>
          <t>U.S. operations</t>
        </is>
      </c>
      <c r="B8" s="6" t="n">
        <v>31926</v>
      </c>
      <c r="C8" s="6" t="n">
        <v>55824</v>
      </c>
      <c r="D8" s="6" t="n">
        <v>65778</v>
      </c>
    </row>
    <row r="9">
      <c r="A9" s="4" t="inlineStr">
        <is>
          <t>Non-U.S. operations</t>
        </is>
      </c>
      <c r="B9" s="6" t="n">
        <v>22270</v>
      </c>
      <c r="C9" s="6" t="n">
        <v>13351</v>
      </c>
      <c r="D9" s="6" t="n">
        <v>18975</v>
      </c>
    </row>
    <row r="10">
      <c r="A10" s="4" t="inlineStr">
        <is>
          <t>Total provision for income taxes</t>
        </is>
      </c>
      <c r="B10" s="5" t="n">
        <v>54196</v>
      </c>
      <c r="C10" s="5" t="n">
        <v>69175</v>
      </c>
      <c r="D10" s="5" t="n">
        <v>84753</v>
      </c>
    </row>
    <row r="11">
      <c r="A11" s="4" t="inlineStr">
        <is>
          <t>Effective tax rate</t>
        </is>
      </c>
      <c r="B11" s="4" t="inlineStr">
        <is>
          <t>12.70%</t>
        </is>
      </c>
      <c r="C11" s="4" t="inlineStr">
        <is>
          <t>16.40%</t>
        </is>
      </c>
      <c r="D11" s="4" t="inlineStr">
        <is>
          <t>24.1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Aug. 31, 2020</t>
        </is>
      </c>
      <c r="C2" s="2" t="inlineStr">
        <is>
          <t>Aug. 31, 2019</t>
        </is>
      </c>
      <c r="D2" s="2" t="inlineStr">
        <is>
          <t>Aug. 31, 2018</t>
        </is>
      </c>
    </row>
    <row r="3">
      <c r="A3" s="3" t="inlineStr">
        <is>
          <t>Current</t>
        </is>
      </c>
    </row>
    <row r="4">
      <c r="A4" s="4" t="inlineStr">
        <is>
          <t>U.S. federal</t>
        </is>
      </c>
      <c r="B4" s="5" t="n">
        <v>9332</v>
      </c>
      <c r="C4" s="5" t="n">
        <v>35688</v>
      </c>
      <c r="D4" s="5" t="n">
        <v>58835</v>
      </c>
    </row>
    <row r="5">
      <c r="A5" s="4" t="inlineStr">
        <is>
          <t>U.S. state and local</t>
        </is>
      </c>
      <c r="B5" s="6" t="n">
        <v>8034</v>
      </c>
      <c r="C5" s="6" t="n">
        <v>18389</v>
      </c>
      <c r="D5" s="6" t="n">
        <v>5159</v>
      </c>
    </row>
    <row r="6">
      <c r="A6" s="4" t="inlineStr">
        <is>
          <t>Non-U.S.</t>
        </is>
      </c>
      <c r="B6" s="6" t="n">
        <v>27640</v>
      </c>
      <c r="C6" s="6" t="n">
        <v>17376</v>
      </c>
      <c r="D6" s="6" t="n">
        <v>22669</v>
      </c>
    </row>
    <row r="7">
      <c r="A7" s="4" t="inlineStr">
        <is>
          <t>Total current taxes</t>
        </is>
      </c>
      <c r="B7" s="6" t="n">
        <v>45006</v>
      </c>
      <c r="C7" s="6" t="n">
        <v>71453</v>
      </c>
      <c r="D7" s="6" t="n">
        <v>86663</v>
      </c>
    </row>
    <row r="8">
      <c r="A8" s="3" t="inlineStr">
        <is>
          <t>Deferred</t>
        </is>
      </c>
    </row>
    <row r="9">
      <c r="A9" s="4" t="inlineStr">
        <is>
          <t>U.S. federal</t>
        </is>
      </c>
      <c r="B9" s="6" t="n">
        <v>11896</v>
      </c>
      <c r="C9" s="6" t="n">
        <v>1813</v>
      </c>
      <c r="D9" s="6" t="n">
        <v>2079</v>
      </c>
    </row>
    <row r="10">
      <c r="A10" s="4" t="inlineStr">
        <is>
          <t>U.S. state and local</t>
        </is>
      </c>
      <c r="B10" s="6" t="n">
        <v>2665</v>
      </c>
      <c r="C10" s="6" t="n">
        <v>-217</v>
      </c>
      <c r="D10" s="6" t="n">
        <v>-295</v>
      </c>
    </row>
    <row r="11">
      <c r="A11" s="4" t="inlineStr">
        <is>
          <t>Non-U.S.</t>
        </is>
      </c>
      <c r="B11" s="6" t="n">
        <v>-5371</v>
      </c>
      <c r="C11" s="6" t="n">
        <v>-3874</v>
      </c>
      <c r="D11" s="6" t="n">
        <v>-3694</v>
      </c>
    </row>
    <row r="12">
      <c r="A12" s="4" t="inlineStr">
        <is>
          <t>Total deferred taxes</t>
        </is>
      </c>
      <c r="B12" s="6" t="n">
        <v>9190</v>
      </c>
      <c r="C12" s="6" t="n">
        <v>-2278</v>
      </c>
      <c r="D12" s="6" t="n">
        <v>-1910</v>
      </c>
    </row>
    <row r="13">
      <c r="A13" s="4" t="inlineStr">
        <is>
          <t>Total provision for income taxes</t>
        </is>
      </c>
      <c r="B13" s="5" t="n">
        <v>54196</v>
      </c>
      <c r="C13" s="5" t="n">
        <v>69175</v>
      </c>
      <c r="D13" s="5" t="n">
        <v>847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Tax at U.S. Federal statutory tax rate</t>
        </is>
      </c>
      <c r="B4" s="4" t="inlineStr">
        <is>
          <t>21.00%</t>
        </is>
      </c>
      <c r="C4" s="4" t="inlineStr">
        <is>
          <t>21.00%</t>
        </is>
      </c>
      <c r="D4" s="4" t="inlineStr">
        <is>
          <t>25.70%</t>
        </is>
      </c>
    </row>
    <row r="5">
      <c r="A5" s="4" t="inlineStr">
        <is>
          <t>State and local taxes, net of U.S. federal income tax benefit</t>
        </is>
      </c>
      <c r="B5" s="4" t="inlineStr">
        <is>
          <t>3.10%</t>
        </is>
      </c>
      <c r="C5" s="4" t="inlineStr">
        <is>
          <t>4.00%</t>
        </is>
      </c>
      <c r="D5" s="4" t="inlineStr">
        <is>
          <t>2.90%</t>
        </is>
      </c>
    </row>
    <row r="6">
      <c r="A6" s="4" t="inlineStr">
        <is>
          <t>Foreign income at other than U.S. rates</t>
        </is>
      </c>
      <c r="B6" s="4" t="inlineStr">
        <is>
          <t>(1.40%)</t>
        </is>
      </c>
      <c r="C6" s="4" t="inlineStr">
        <is>
          <t>(1.40%)</t>
        </is>
      </c>
      <c r="D6" s="4" t="inlineStr">
        <is>
          <t>(3.20%)</t>
        </is>
      </c>
    </row>
    <row r="7">
      <c r="A7" s="4" t="inlineStr">
        <is>
          <t>Foreign derived intangible income ("FDII") deduction</t>
        </is>
      </c>
      <c r="B7" s="4" t="inlineStr">
        <is>
          <t>(1.80%)</t>
        </is>
      </c>
      <c r="C7" s="4" t="inlineStr">
        <is>
          <t>(1.70%)</t>
        </is>
      </c>
      <c r="D7" s="4" t="inlineStr">
        <is>
          <t>0.00%</t>
        </is>
      </c>
    </row>
    <row r="8">
      <c r="A8" s="4" t="inlineStr">
        <is>
          <t>Domestic production activities deduction</t>
        </is>
      </c>
      <c r="B8" s="4" t="inlineStr">
        <is>
          <t>0.00%</t>
        </is>
      </c>
      <c r="C8" s="4" t="inlineStr">
        <is>
          <t>0.00%</t>
        </is>
      </c>
      <c r="D8" s="4" t="inlineStr">
        <is>
          <t>(1.60%)</t>
        </is>
      </c>
    </row>
    <row r="9">
      <c r="A9" s="4" t="inlineStr">
        <is>
          <t>Income tax benefits from R&amp;D tax credits</t>
        </is>
      </c>
      <c r="B9" s="4" t="inlineStr">
        <is>
          <t>(3.80%)</t>
        </is>
      </c>
      <c r="C9" s="4" t="inlineStr">
        <is>
          <t>(3.50%)</t>
        </is>
      </c>
      <c r="D9" s="4" t="inlineStr">
        <is>
          <t>(3.70%)</t>
        </is>
      </c>
    </row>
    <row r="10">
      <c r="A10" s="4" t="inlineStr">
        <is>
          <t>Share-based payments</t>
        </is>
      </c>
      <c r="B10" s="4" t="inlineStr">
        <is>
          <t>(3.70%)</t>
        </is>
      </c>
      <c r="C10" s="4" t="inlineStr">
        <is>
          <t>(3.20%)</t>
        </is>
      </c>
      <c r="D10" s="4" t="inlineStr">
        <is>
          <t>(2.70%)</t>
        </is>
      </c>
    </row>
    <row r="11">
      <c r="A11" s="4" t="inlineStr">
        <is>
          <t>One-time transition tax from TCJA</t>
        </is>
      </c>
      <c r="B11" s="4" t="inlineStr">
        <is>
          <t>0.00%</t>
        </is>
      </c>
      <c r="C11" s="4" t="inlineStr">
        <is>
          <t>(0.40%)</t>
        </is>
      </c>
      <c r="D11" s="4" t="inlineStr">
        <is>
          <t>6.60%</t>
        </is>
      </c>
    </row>
    <row r="12">
      <c r="A12" s="4" t="inlineStr">
        <is>
          <t>Other, net</t>
        </is>
      </c>
      <c r="B12" s="4" t="inlineStr">
        <is>
          <t>(0.70%)</t>
        </is>
      </c>
      <c r="C12" s="4" t="inlineStr">
        <is>
          <t>1.60%</t>
        </is>
      </c>
      <c r="D12" s="4" t="inlineStr">
        <is>
          <t>0.10%</t>
        </is>
      </c>
    </row>
    <row r="13">
      <c r="A13" s="4" t="inlineStr">
        <is>
          <t>Effective tax rate</t>
        </is>
      </c>
      <c r="B13" s="4" t="inlineStr">
        <is>
          <t>12.70%</t>
        </is>
      </c>
      <c r="C13" s="4" t="inlineStr">
        <is>
          <t>16.40%</t>
        </is>
      </c>
      <c r="D13" s="4" t="inlineStr">
        <is>
          <t>24.10%</t>
        </is>
      </c>
    </row>
    <row r="14">
      <c r="A14" s="4" t="inlineStr">
        <is>
          <t>One-time transition tax expense (benefit)</t>
        </is>
      </c>
      <c r="C14" s="12" t="n">
        <v>-3.4</v>
      </c>
      <c r="D14" s="12" t="n">
        <v>-2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Aug. 31, 2020</t>
        </is>
      </c>
      <c r="C1" s="2" t="inlineStr">
        <is>
          <t>Aug. 31, 2019</t>
        </is>
      </c>
    </row>
    <row r="2">
      <c r="A2" s="3" t="inlineStr">
        <is>
          <t>Deferred tax assets:</t>
        </is>
      </c>
    </row>
    <row r="3">
      <c r="A3" s="4" t="inlineStr">
        <is>
          <t>Depreciation on property, equipment and leasehold improvements</t>
        </is>
      </c>
      <c r="B3" s="5" t="n">
        <v>0</v>
      </c>
      <c r="C3" s="5" t="n">
        <v>2264</v>
      </c>
    </row>
    <row r="4">
      <c r="A4" s="4" t="inlineStr">
        <is>
          <t>Deferred rent</t>
        </is>
      </c>
      <c r="B4" s="6" t="n">
        <v>0</v>
      </c>
      <c r="C4" s="6" t="n">
        <v>9479</v>
      </c>
    </row>
    <row r="5">
      <c r="A5" s="4" t="inlineStr">
        <is>
          <t>Lease liabilities</t>
        </is>
      </c>
      <c r="B5" s="6" t="n">
        <v>56280</v>
      </c>
      <c r="C5" s="6" t="n">
        <v>0</v>
      </c>
    </row>
    <row r="6">
      <c r="A6" s="4" t="inlineStr">
        <is>
          <t>Stock-based compensation</t>
        </is>
      </c>
      <c r="B6" s="6" t="n">
        <v>16341</v>
      </c>
      <c r="C6" s="6" t="n">
        <v>14822</v>
      </c>
    </row>
    <row r="7">
      <c r="A7" s="4" t="inlineStr">
        <is>
          <t>Unrealized tax loss on investment</t>
        </is>
      </c>
      <c r="B7" s="6" t="n">
        <v>4172</v>
      </c>
      <c r="C7" s="6" t="n">
        <v>0</v>
      </c>
    </row>
    <row r="8">
      <c r="A8" s="4" t="inlineStr">
        <is>
          <t>Other</t>
        </is>
      </c>
      <c r="B8" s="6" t="n">
        <v>8840</v>
      </c>
      <c r="C8" s="6" t="n">
        <v>9903</v>
      </c>
    </row>
    <row r="9">
      <c r="A9" s="4" t="inlineStr">
        <is>
          <t>Total deferred tax assets</t>
        </is>
      </c>
      <c r="B9" s="6" t="n">
        <v>85633</v>
      </c>
      <c r="C9" s="6" t="n">
        <v>36468</v>
      </c>
    </row>
    <row r="10">
      <c r="A10" s="3" t="inlineStr">
        <is>
          <t>Deferred tax liabilities:</t>
        </is>
      </c>
    </row>
    <row r="11">
      <c r="A11" s="4" t="inlineStr">
        <is>
          <t>Depreciation on property, equipment and leasehold improvements</t>
        </is>
      </c>
      <c r="B11" s="6" t="n">
        <v>15291</v>
      </c>
      <c r="C11" s="6" t="n">
        <v>0</v>
      </c>
    </row>
    <row r="12">
      <c r="A12" s="4" t="inlineStr">
        <is>
          <t>Purchased intangible assets, including acquired technology</t>
        </is>
      </c>
      <c r="B12" s="6" t="n">
        <v>43088</v>
      </c>
      <c r="C12" s="6" t="n">
        <v>44304</v>
      </c>
    </row>
    <row r="13">
      <c r="A13" s="4" t="inlineStr">
        <is>
          <t>Lease right-of-use assets</t>
        </is>
      </c>
      <c r="B13" s="6" t="n">
        <v>45344</v>
      </c>
      <c r="C13" s="6" t="n">
        <v>0</v>
      </c>
    </row>
    <row r="14">
      <c r="A14" s="4" t="inlineStr">
        <is>
          <t>Other</t>
        </is>
      </c>
      <c r="B14" s="6" t="n">
        <v>1623</v>
      </c>
      <c r="C14" s="6" t="n">
        <v>984</v>
      </c>
    </row>
    <row r="15">
      <c r="A15" s="4" t="inlineStr">
        <is>
          <t>Total deferred tax liabilities</t>
        </is>
      </c>
      <c r="B15" s="5" t="n">
        <v>105346</v>
      </c>
      <c r="C15" s="5" t="n">
        <v>452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Aug. 31, 2020</t>
        </is>
      </c>
      <c r="C2" s="2" t="inlineStr">
        <is>
          <t>Aug. 31, 2019</t>
        </is>
      </c>
      <c r="D2" s="2" t="inlineStr">
        <is>
          <t>Aug. 31, 2018</t>
        </is>
      </c>
    </row>
    <row r="3">
      <c r="A3" s="3" t="inlineStr">
        <is>
          <t>Reconciliation of Unrecognized Tax Benefits, Excluding Amounts Pertaining to Examined Tax Returns [Roll Forward]</t>
        </is>
      </c>
    </row>
    <row r="4">
      <c r="A4" s="4" t="inlineStr">
        <is>
          <t>Balance</t>
        </is>
      </c>
      <c r="B4" s="5" t="n">
        <v>10884</v>
      </c>
      <c r="C4" s="5" t="n">
        <v>9223</v>
      </c>
      <c r="D4" s="5" t="n">
        <v>11484</v>
      </c>
    </row>
    <row r="5">
      <c r="A5" s="4" t="inlineStr">
        <is>
          <t>Additions based on tax positions related to the current year</t>
        </is>
      </c>
      <c r="B5" s="6" t="n">
        <v>3533</v>
      </c>
      <c r="C5" s="6" t="n">
        <v>3133</v>
      </c>
      <c r="D5" s="6" t="n">
        <v>2954</v>
      </c>
    </row>
    <row r="6">
      <c r="A6" s="4" t="inlineStr">
        <is>
          <t>Additions for tax positions of prior years</t>
        </is>
      </c>
      <c r="C6" s="6" t="n">
        <v>507</v>
      </c>
      <c r="D6" s="6" t="n">
        <v>531</v>
      </c>
    </row>
    <row r="7">
      <c r="A7" s="4" t="inlineStr">
        <is>
          <t>Statute of limitations lapse</t>
        </is>
      </c>
      <c r="C7" s="6" t="n">
        <v>-1979</v>
      </c>
      <c r="D7" s="6" t="n">
        <v>-3146</v>
      </c>
    </row>
    <row r="8">
      <c r="A8" s="4" t="inlineStr">
        <is>
          <t>Reductions from settlements with Taxing Authorities</t>
        </is>
      </c>
      <c r="D8" s="6" t="n">
        <v>-2600</v>
      </c>
    </row>
    <row r="9">
      <c r="A9" s="4" t="inlineStr">
        <is>
          <t>Release for tax positions of prior years</t>
        </is>
      </c>
      <c r="B9" s="6" t="n">
        <v>-2086</v>
      </c>
    </row>
    <row r="10">
      <c r="A10" s="4" t="inlineStr">
        <is>
          <t>Balance</t>
        </is>
      </c>
      <c r="B10" s="5" t="n">
        <v>12331</v>
      </c>
      <c r="C10" s="5" t="n">
        <v>10884</v>
      </c>
      <c r="D10" s="5" t="n">
        <v>92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Aug. 31, 2020</t>
        </is>
      </c>
      <c r="C2" s="2" t="inlineStr">
        <is>
          <t>Aug. 31, 2019</t>
        </is>
      </c>
      <c r="D2" s="2" t="inlineStr">
        <is>
          <t>Aug. 31, 2018</t>
        </is>
      </c>
      <c r="E2" s="2" t="inlineStr">
        <is>
          <t>Nov. 30, 2019</t>
        </is>
      </c>
    </row>
    <row r="3">
      <c r="A3" s="3" t="inlineStr">
        <is>
          <t>Lessee, Lease, Description [Line Items]</t>
        </is>
      </c>
    </row>
    <row r="4">
      <c r="A4" s="4" t="inlineStr">
        <is>
          <t>Current and non-current lease liabilities</t>
        </is>
      </c>
      <c r="B4" s="5" t="n">
        <v>301325</v>
      </c>
      <c r="E4" s="5" t="n">
        <v>266400</v>
      </c>
    </row>
    <row r="5">
      <c r="A5" s="4" t="inlineStr">
        <is>
          <t>ROU assets</t>
        </is>
      </c>
      <c r="B5" s="6" t="n">
        <v>248929</v>
      </c>
      <c r="C5" s="5" t="n">
        <v>0</v>
      </c>
      <c r="E5" s="5" t="n">
        <v>217000</v>
      </c>
    </row>
    <row r="6">
      <c r="A6" s="4" t="inlineStr">
        <is>
          <t>Rent expense</t>
        </is>
      </c>
      <c r="C6" s="5" t="n">
        <v>56700</v>
      </c>
      <c r="D6" s="5" t="n">
        <v>54600</v>
      </c>
    </row>
    <row r="7">
      <c r="A7" s="4" t="inlineStr">
        <is>
          <t>Operating lease expense</t>
        </is>
      </c>
      <c r="B7" s="6" t="n">
        <v>43000</v>
      </c>
    </row>
    <row r="8">
      <c r="A8" s="4" t="inlineStr">
        <is>
          <t>Occupancy costs</t>
        </is>
      </c>
      <c r="B8" s="5" t="n">
        <v>17900</v>
      </c>
    </row>
    <row r="9">
      <c r="A9" s="4" t="inlineStr">
        <is>
          <t>Overall lease term</t>
        </is>
      </c>
      <c r="B9" s="4" t="inlineStr">
        <is>
          <t>10 years</t>
        </is>
      </c>
    </row>
    <row r="10">
      <c r="A10" s="4" t="inlineStr">
        <is>
          <t>Undiscounted future rent payments for leases that have not commenced</t>
        </is>
      </c>
      <c r="B10" s="5" t="n">
        <v>19000</v>
      </c>
    </row>
    <row r="11">
      <c r="A11" s="4" t="inlineStr">
        <is>
          <t>Minimum</t>
        </is>
      </c>
    </row>
    <row r="12">
      <c r="A12" s="3" t="inlineStr">
        <is>
          <t>Lessee, Lease, Description [Line Items]</t>
        </is>
      </c>
    </row>
    <row r="13">
      <c r="A13" s="4" t="inlineStr">
        <is>
          <t>Remaining lease term</t>
        </is>
      </c>
      <c r="B13" s="4" t="inlineStr">
        <is>
          <t>1 year</t>
        </is>
      </c>
    </row>
    <row r="14">
      <c r="A14" s="4" t="inlineStr">
        <is>
          <t>Maximum</t>
        </is>
      </c>
    </row>
    <row r="15">
      <c r="A15" s="3" t="inlineStr">
        <is>
          <t>Lessee, Lease, Description [Line Items]</t>
        </is>
      </c>
    </row>
    <row r="16">
      <c r="A16" s="4" t="inlineStr">
        <is>
          <t>Remaining lease term</t>
        </is>
      </c>
      <c r="B16" s="4" t="inlineStr">
        <is>
          <t>15 year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Commitments (Details) - USD ($) $ in Thousands</t>
        </is>
      </c>
      <c r="B1" s="2" t="inlineStr">
        <is>
          <t>Aug. 31, 2020</t>
        </is>
      </c>
      <c r="C1" s="2" t="inlineStr">
        <is>
          <t>Nov. 30, 2019</t>
        </is>
      </c>
    </row>
    <row r="2">
      <c r="A2" s="3" t="inlineStr">
        <is>
          <t>Leases [Abstract]</t>
        </is>
      </c>
    </row>
    <row r="3">
      <c r="A3" s="4" t="inlineStr">
        <is>
          <t>2021</t>
        </is>
      </c>
      <c r="B3" s="5" t="n">
        <v>40848</v>
      </c>
    </row>
    <row r="4">
      <c r="A4" s="4" t="inlineStr">
        <is>
          <t>2022</t>
        </is>
      </c>
      <c r="B4" s="6" t="n">
        <v>39958</v>
      </c>
    </row>
    <row r="5">
      <c r="A5" s="4" t="inlineStr">
        <is>
          <t>2023</t>
        </is>
      </c>
      <c r="B5" s="6" t="n">
        <v>36426</v>
      </c>
    </row>
    <row r="6">
      <c r="A6" s="4" t="inlineStr">
        <is>
          <t>2024</t>
        </is>
      </c>
      <c r="B6" s="6" t="n">
        <v>34530</v>
      </c>
    </row>
    <row r="7">
      <c r="A7" s="4" t="inlineStr">
        <is>
          <t>2025</t>
        </is>
      </c>
      <c r="B7" s="6" t="n">
        <v>33742</v>
      </c>
    </row>
    <row r="8">
      <c r="A8" s="4" t="inlineStr">
        <is>
          <t>Thereafter</t>
        </is>
      </c>
      <c r="B8" s="6" t="n">
        <v>186658</v>
      </c>
    </row>
    <row r="9">
      <c r="A9" s="4" t="inlineStr">
        <is>
          <t>Total</t>
        </is>
      </c>
      <c r="B9" s="6" t="n">
        <v>372162</v>
      </c>
    </row>
    <row r="10">
      <c r="A10" s="4" t="inlineStr">
        <is>
          <t>Imputed Interest</t>
        </is>
      </c>
      <c r="B10" s="6" t="n">
        <v>70837</v>
      </c>
    </row>
    <row r="11">
      <c r="A11" s="4" t="inlineStr">
        <is>
          <t>Present Value</t>
        </is>
      </c>
      <c r="B11" s="5" t="n">
        <v>301325</v>
      </c>
      <c r="C11" s="5" t="n">
        <v>266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s - Schedule of Other Information Related to Leases (Details) $ in Millions</t>
        </is>
      </c>
      <c r="B1" s="2" t="inlineStr">
        <is>
          <t>12 Months Ended</t>
        </is>
      </c>
    </row>
    <row r="2">
      <c r="B2" s="2" t="inlineStr">
        <is>
          <t>Aug. 31, 2020USD ($)</t>
        </is>
      </c>
    </row>
    <row r="3">
      <c r="A3" s="3" t="inlineStr">
        <is>
          <t>Leases [Abstract]</t>
        </is>
      </c>
    </row>
    <row r="4">
      <c r="A4" s="4" t="inlineStr">
        <is>
          <t>Weighted average remaining lease term (in years)</t>
        </is>
      </c>
      <c r="B4" s="4" t="inlineStr">
        <is>
          <t>10 years 1 month 6 days</t>
        </is>
      </c>
    </row>
    <row r="5">
      <c r="A5" s="4" t="inlineStr">
        <is>
          <t>Weighted average discount rate (incremental borrowing rate)</t>
        </is>
      </c>
      <c r="B5" s="4" t="inlineStr">
        <is>
          <t>4.20%</t>
        </is>
      </c>
    </row>
    <row r="6">
      <c r="A6" s="4" t="inlineStr">
        <is>
          <t>Cash paid for amounts included in the measurement of lease liabilities</t>
        </is>
      </c>
      <c r="B6" s="12" t="n">
        <v>39.7</v>
      </c>
    </row>
    <row r="7">
      <c r="A7" s="4" t="inlineStr">
        <is>
          <t>Lease ROU assets obtained in exchange for lease liabilities</t>
        </is>
      </c>
      <c r="B7" s="12" t="n">
        <v>4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Aug. 31, 2020USD ($)</t>
        </is>
      </c>
      <c r="C2" s="2" t="inlineStr">
        <is>
          <t>Aug. 31, 2019USD ($)</t>
        </is>
      </c>
      <c r="D2" s="2" t="inlineStr">
        <is>
          <t>Aug. 31, 2018USD ($)</t>
        </is>
      </c>
    </row>
    <row r="3">
      <c r="A3" s="3" t="inlineStr">
        <is>
          <t>CASH FLOWS FROM OPERATING ACTIVITIES</t>
        </is>
      </c>
    </row>
    <row r="4">
      <c r="A4" s="4" t="inlineStr">
        <is>
          <t>Net income</t>
        </is>
      </c>
      <c r="B4" s="5" t="n">
        <v>372938</v>
      </c>
      <c r="C4" s="5" t="n">
        <v>352790</v>
      </c>
      <c r="D4" s="5" t="n">
        <v>267085</v>
      </c>
    </row>
    <row r="5">
      <c r="A5" s="3" t="inlineStr">
        <is>
          <t>Adjustments to reconcile net income to net cash provided by operating activities</t>
        </is>
      </c>
    </row>
    <row r="6">
      <c r="A6" s="4" t="inlineStr">
        <is>
          <t>Depreciation and amortization</t>
        </is>
      </c>
      <c r="B6" s="6" t="n">
        <v>57614</v>
      </c>
      <c r="C6" s="6" t="n">
        <v>60463</v>
      </c>
      <c r="D6" s="6" t="n">
        <v>57285</v>
      </c>
    </row>
    <row r="7">
      <c r="A7" s="4" t="inlineStr">
        <is>
          <t>Amortization of lease right-of-use assets</t>
        </is>
      </c>
      <c r="B7" s="6" t="n">
        <v>43185</v>
      </c>
      <c r="C7" s="6" t="n">
        <v>0</v>
      </c>
      <c r="D7" s="6" t="n">
        <v>0</v>
      </c>
    </row>
    <row r="8">
      <c r="A8" s="4" t="inlineStr">
        <is>
          <t>Stock-based compensation expense</t>
        </is>
      </c>
      <c r="B8" s="6" t="n">
        <v>36579</v>
      </c>
      <c r="C8" s="6" t="n">
        <v>32400</v>
      </c>
      <c r="D8" s="6" t="n">
        <v>31516</v>
      </c>
    </row>
    <row r="9">
      <c r="A9" s="4" t="inlineStr">
        <is>
          <t>Deferred income taxes</t>
        </is>
      </c>
      <c r="B9" s="6" t="n">
        <v>10626</v>
      </c>
      <c r="C9" s="6" t="n">
        <v>-2278</v>
      </c>
      <c r="D9" s="6" t="n">
        <v>-1910</v>
      </c>
    </row>
    <row r="10">
      <c r="A10" s="4" t="inlineStr">
        <is>
          <t>Impairment charge</t>
        </is>
      </c>
      <c r="B10" s="6" t="n">
        <v>16500</v>
      </c>
      <c r="C10" s="6" t="n">
        <v>0</v>
      </c>
      <c r="D10" s="6" t="n">
        <v>0</v>
      </c>
    </row>
    <row r="11">
      <c r="A11" s="4" t="inlineStr">
        <is>
          <t>Loss on sale of assets</t>
        </is>
      </c>
      <c r="B11" s="6" t="n">
        <v>172</v>
      </c>
      <c r="C11" s="6" t="n">
        <v>196</v>
      </c>
      <c r="D11" s="6" t="n">
        <v>140</v>
      </c>
    </row>
    <row r="12">
      <c r="A12" s="3" t="inlineStr">
        <is>
          <t>Changes in assets and liabilities, net of effects of acquisitions</t>
        </is>
      </c>
    </row>
    <row r="13">
      <c r="A13" s="4" t="inlineStr">
        <is>
          <t>Accounts receivable, net of reserves</t>
        </is>
      </c>
      <c r="B13" s="6" t="n">
        <v>-8608</v>
      </c>
      <c r="C13" s="6" t="n">
        <v>10205</v>
      </c>
      <c r="D13" s="6" t="n">
        <v>-8417</v>
      </c>
    </row>
    <row r="14">
      <c r="A14" s="4" t="inlineStr">
        <is>
          <t>Accounts payable and accrued expenses</t>
        </is>
      </c>
      <c r="B14" s="6" t="n">
        <v>12427</v>
      </c>
      <c r="C14" s="6" t="n">
        <v>-2290</v>
      </c>
      <c r="D14" s="6" t="n">
        <v>12077</v>
      </c>
    </row>
    <row r="15">
      <c r="A15" s="4" t="inlineStr">
        <is>
          <t>Accrued compensation</t>
        </is>
      </c>
      <c r="B15" s="6" t="n">
        <v>16446</v>
      </c>
      <c r="C15" s="6" t="n">
        <v>-1743</v>
      </c>
      <c r="D15" s="6" t="n">
        <v>5735</v>
      </c>
    </row>
    <row r="16">
      <c r="A16" s="4" t="inlineStr">
        <is>
          <t>Deferred fees</t>
        </is>
      </c>
      <c r="B16" s="6" t="n">
        <v>5571</v>
      </c>
      <c r="C16" s="6" t="n">
        <v>458</v>
      </c>
      <c r="D16" s="6" t="n">
        <v>6035</v>
      </c>
    </row>
    <row r="17">
      <c r="A17" s="4" t="inlineStr">
        <is>
          <t>Taxes payable, net of prepaid taxes</t>
        </is>
      </c>
      <c r="B17" s="6" t="n">
        <v>-24224</v>
      </c>
      <c r="C17" s="6" t="n">
        <v>-19238</v>
      </c>
      <c r="D17" s="6" t="n">
        <v>27659</v>
      </c>
    </row>
    <row r="18">
      <c r="A18" s="4" t="inlineStr">
        <is>
          <t>Lease liabilities, net</t>
        </is>
      </c>
      <c r="B18" s="6" t="n">
        <v>-33340</v>
      </c>
      <c r="C18" s="6" t="n">
        <v>0</v>
      </c>
      <c r="D18" s="6" t="n">
        <v>0</v>
      </c>
    </row>
    <row r="19">
      <c r="A19" s="4" t="inlineStr">
        <is>
          <t>Other, net</t>
        </is>
      </c>
      <c r="B19" s="6" t="n">
        <v>-46</v>
      </c>
      <c r="C19" s="6" t="n">
        <v>-3827</v>
      </c>
      <c r="D19" s="6" t="n">
        <v>-11537</v>
      </c>
    </row>
    <row r="20">
      <c r="A20" s="4" t="inlineStr">
        <is>
          <t>Net cash provided by operating activities</t>
        </is>
      </c>
      <c r="B20" s="6" t="n">
        <v>505840</v>
      </c>
      <c r="C20" s="6" t="n">
        <v>427136</v>
      </c>
      <c r="D20" s="6" t="n">
        <v>385668</v>
      </c>
    </row>
    <row r="21">
      <c r="A21" s="3" t="inlineStr">
        <is>
          <t>CASH FLOWS FROM INVESTING ACTIVITIES:</t>
        </is>
      </c>
    </row>
    <row r="22">
      <c r="A22" s="4" t="inlineStr">
        <is>
          <t>Purchases of property, equipment, leasehold improvements and intangible assets</t>
        </is>
      </c>
      <c r="B22" s="6" t="n">
        <v>-77642</v>
      </c>
      <c r="C22" s="6" t="n">
        <v>-59370</v>
      </c>
      <c r="D22" s="6" t="n">
        <v>-33520</v>
      </c>
    </row>
    <row r="23">
      <c r="A23" s="4" t="inlineStr">
        <is>
          <t>Purchases of investments</t>
        </is>
      </c>
      <c r="B23" s="6" t="n">
        <v>-2736</v>
      </c>
      <c r="C23" s="6" t="n">
        <v>-11135</v>
      </c>
      <c r="D23" s="6" t="n">
        <v>-12470</v>
      </c>
    </row>
    <row r="24">
      <c r="A24" s="4" t="inlineStr">
        <is>
          <t>Proceeds from maturity or sale of investments</t>
        </is>
      </c>
      <c r="B24" s="6" t="n">
        <v>6746</v>
      </c>
      <c r="C24" s="6" t="n">
        <v>14405</v>
      </c>
      <c r="D24" s="6" t="n">
        <v>12459</v>
      </c>
    </row>
    <row r="25">
      <c r="A25" s="4" t="inlineStr">
        <is>
          <t>Acquisition of businesses and investments, net of cash and cash equivalents acquired</t>
        </is>
      </c>
      <c r="B25" s="6" t="n">
        <v>0</v>
      </c>
      <c r="C25" s="6" t="n">
        <v>0</v>
      </c>
      <c r="D25" s="6" t="n">
        <v>-15000</v>
      </c>
    </row>
    <row r="26">
      <c r="A26" s="4" t="inlineStr">
        <is>
          <t>Net cash used in investing activities</t>
        </is>
      </c>
      <c r="B26" s="6" t="n">
        <v>-73632</v>
      </c>
      <c r="C26" s="6" t="n">
        <v>-56100</v>
      </c>
      <c r="D26" s="6" t="n">
        <v>-48531</v>
      </c>
    </row>
    <row r="27">
      <c r="A27" s="3" t="inlineStr">
        <is>
          <t>CASH FLOWS FROM FINANCING ACTIVITIES</t>
        </is>
      </c>
    </row>
    <row r="28">
      <c r="A28" s="4" t="inlineStr">
        <is>
          <t>Repurchase of common stock</t>
        </is>
      </c>
      <c r="B28" s="6" t="n">
        <v>-199625</v>
      </c>
      <c r="C28" s="6" t="n">
        <v>-220372</v>
      </c>
      <c r="D28" s="6" t="n">
        <v>-303955</v>
      </c>
    </row>
    <row r="29">
      <c r="A29" s="4" t="inlineStr">
        <is>
          <t>Dividend payments</t>
        </is>
      </c>
      <c r="B29" s="6" t="n">
        <v>-110439</v>
      </c>
      <c r="C29" s="6" t="n">
        <v>-100052</v>
      </c>
      <c r="D29" s="6" t="n">
        <v>-89408</v>
      </c>
    </row>
    <row r="30">
      <c r="A30" s="4" t="inlineStr">
        <is>
          <t>Repayment of debt</t>
        </is>
      </c>
      <c r="B30" s="6" t="n">
        <v>0</v>
      </c>
      <c r="C30" s="6" t="n">
        <v>-575000</v>
      </c>
      <c r="D30" s="6" t="n">
        <v>0</v>
      </c>
    </row>
    <row r="31">
      <c r="A31" s="4" t="inlineStr">
        <is>
          <t>Proceeds from debt</t>
        </is>
      </c>
      <c r="B31" s="6" t="n">
        <v>0</v>
      </c>
      <c r="C31" s="6" t="n">
        <v>575000</v>
      </c>
      <c r="D31" s="6" t="n">
        <v>0</v>
      </c>
    </row>
    <row r="32">
      <c r="A32" s="4" t="inlineStr">
        <is>
          <t>Proceeds from employee stock plans</t>
        </is>
      </c>
      <c r="B32" s="6" t="n">
        <v>95520</v>
      </c>
      <c r="C32" s="6" t="n">
        <v>107051</v>
      </c>
      <c r="D32" s="6" t="n">
        <v>71610</v>
      </c>
    </row>
    <row r="33">
      <c r="A33" s="4" t="inlineStr">
        <is>
          <t>Tax benefits from share-based payment arrangements</t>
        </is>
      </c>
      <c r="B33" s="6" t="n">
        <v>0</v>
      </c>
      <c r="C33" s="6" t="n">
        <v>0</v>
      </c>
      <c r="D33" s="6" t="n">
        <v>0</v>
      </c>
    </row>
    <row r="34">
      <c r="A34" s="4" t="inlineStr">
        <is>
          <t>Other financing activities, net</t>
        </is>
      </c>
      <c r="B34" s="6" t="n">
        <v>-3531</v>
      </c>
      <c r="C34" s="6" t="n">
        <v>-901</v>
      </c>
      <c r="D34" s="6" t="n">
        <v>1716</v>
      </c>
    </row>
    <row r="35">
      <c r="A35" s="4" t="inlineStr">
        <is>
          <t>Net cash used in financing activities</t>
        </is>
      </c>
      <c r="B35" s="6" t="n">
        <v>-218075</v>
      </c>
      <c r="C35" s="6" t="n">
        <v>-214274</v>
      </c>
      <c r="D35" s="6" t="n">
        <v>-320037</v>
      </c>
    </row>
    <row r="36">
      <c r="A36" s="4" t="inlineStr">
        <is>
          <t>Effect of exchange rate changes on cash and cash equivalents</t>
        </is>
      </c>
      <c r="B36" s="6" t="n">
        <v>11673</v>
      </c>
      <c r="C36" s="6" t="n">
        <v>-5586</v>
      </c>
      <c r="D36" s="6" t="n">
        <v>-3208</v>
      </c>
    </row>
    <row r="37">
      <c r="A37" s="4" t="inlineStr">
        <is>
          <t>Net increase in cash and cash equivalents</t>
        </is>
      </c>
      <c r="B37" s="6" t="n">
        <v>225806</v>
      </c>
      <c r="C37" s="6" t="n">
        <v>151176</v>
      </c>
      <c r="D37" s="6" t="n">
        <v>13892</v>
      </c>
    </row>
    <row r="38">
      <c r="A38" s="4" t="inlineStr">
        <is>
          <t>Cash and cash equivalents at beginning of period</t>
        </is>
      </c>
      <c r="B38" s="6" t="n">
        <v>359799</v>
      </c>
      <c r="C38" s="6" t="n">
        <v>208623</v>
      </c>
      <c r="D38" s="6" t="n">
        <v>194731</v>
      </c>
    </row>
    <row r="39">
      <c r="A39" s="4" t="inlineStr">
        <is>
          <t>Cash and cash equivalents at end of period</t>
        </is>
      </c>
      <c r="B39" s="6" t="n">
        <v>585605</v>
      </c>
      <c r="C39" s="6" t="n">
        <v>359799</v>
      </c>
      <c r="D39" s="6" t="n">
        <v>208623</v>
      </c>
    </row>
    <row r="40">
      <c r="A40" s="3" t="inlineStr">
        <is>
          <t>Supplemental Disclosure of Cash Flow Information</t>
        </is>
      </c>
    </row>
    <row r="41">
      <c r="A41" s="4" t="inlineStr">
        <is>
          <t>Cash paid during the year for interest</t>
        </is>
      </c>
      <c r="B41" s="6" t="n">
        <v>12876</v>
      </c>
      <c r="C41" s="6" t="n">
        <v>19509</v>
      </c>
      <c r="D41" s="6" t="n">
        <v>15676</v>
      </c>
    </row>
    <row r="42">
      <c r="A42" s="4" t="inlineStr">
        <is>
          <t>Cash paid during the year for income taxes, net of refunds</t>
        </is>
      </c>
      <c r="B42" s="6" t="n">
        <v>69092</v>
      </c>
      <c r="C42" s="6" t="n">
        <v>89997</v>
      </c>
      <c r="D42" s="6" t="n">
        <v>68707</v>
      </c>
    </row>
    <row r="43">
      <c r="A43" s="3" t="inlineStr">
        <is>
          <t>Supplemental Disclosure of Non-Cash Transactions</t>
        </is>
      </c>
    </row>
    <row r="44">
      <c r="A44" s="4" t="inlineStr">
        <is>
          <t>Dividends declared, not paid</t>
        </is>
      </c>
      <c r="B44" s="5" t="n">
        <v>29283</v>
      </c>
      <c r="C44" s="5" t="n">
        <v>27445</v>
      </c>
      <c r="D44" s="5" t="n">
        <v>244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bligations (Details) - USD ($) $ in Thousands</t>
        </is>
      </c>
      <c r="B1" s="2" t="inlineStr">
        <is>
          <t>Aug. 31, 2020</t>
        </is>
      </c>
      <c r="C1" s="2" t="inlineStr">
        <is>
          <t>Aug. 31, 2019</t>
        </is>
      </c>
    </row>
    <row r="2">
      <c r="A2" s="3" t="inlineStr">
        <is>
          <t>Debt Instrument [Line Items]</t>
        </is>
      </c>
    </row>
    <row r="3">
      <c r="A3" s="4" t="inlineStr">
        <is>
          <t>Debt obligations</t>
        </is>
      </c>
      <c r="B3" s="5" t="n">
        <v>574354</v>
      </c>
      <c r="C3" s="5" t="n">
        <v>574174</v>
      </c>
    </row>
    <row r="4">
      <c r="A4" s="4" t="inlineStr">
        <is>
          <t>2019 Revolving Credit Facility</t>
        </is>
      </c>
    </row>
    <row r="5">
      <c r="A5" s="3" t="inlineStr">
        <is>
          <t>Debt Instrument [Line Items]</t>
        </is>
      </c>
    </row>
    <row r="6">
      <c r="A6" s="4" t="inlineStr">
        <is>
          <t>Long-term debt, gross</t>
        </is>
      </c>
      <c r="B6" s="6" t="n">
        <v>575000</v>
      </c>
      <c r="C6" s="6" t="n">
        <v>575000</v>
      </c>
    </row>
    <row r="7">
      <c r="A7" s="4" t="inlineStr">
        <is>
          <t>Loan origination fees</t>
        </is>
      </c>
      <c r="B7" s="6" t="n">
        <v>-646</v>
      </c>
      <c r="C7" s="6" t="n">
        <v>-826</v>
      </c>
    </row>
    <row r="8">
      <c r="A8" s="4" t="inlineStr">
        <is>
          <t>Debt obligations</t>
        </is>
      </c>
      <c r="B8" s="5" t="n">
        <v>574354</v>
      </c>
      <c r="C8" s="5" t="n">
        <v>5741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 width="14" customWidth="1" min="5" max="5"/>
    <col width="16" customWidth="1" min="6" max="6"/>
  </cols>
  <sheetData>
    <row r="1">
      <c r="A1" s="1" t="inlineStr">
        <is>
          <t>Debt - Narrative (Details) - USD ($)</t>
        </is>
      </c>
      <c r="B1" s="2" t="inlineStr">
        <is>
          <t>Mar. 17, 2017</t>
        </is>
      </c>
      <c r="C1" s="2" t="inlineStr">
        <is>
          <t>Aug. 31, 2020</t>
        </is>
      </c>
      <c r="D1" s="2" t="inlineStr">
        <is>
          <t>Aug. 31, 2019</t>
        </is>
      </c>
      <c r="E1" s="2" t="inlineStr">
        <is>
          <t>Aug. 31, 2018</t>
        </is>
      </c>
      <c r="F1" s="2" t="inlineStr">
        <is>
          <t>Mar. 29, 2019</t>
        </is>
      </c>
    </row>
    <row r="2">
      <c r="A2" s="3" t="inlineStr">
        <is>
          <t>Debt Instrument [Line Items]</t>
        </is>
      </c>
    </row>
    <row r="3">
      <c r="A3" s="4" t="inlineStr">
        <is>
          <t>Interest expense</t>
        </is>
      </c>
      <c r="C3" s="5" t="n">
        <v>12900000</v>
      </c>
      <c r="D3" s="5" t="n">
        <v>19800000</v>
      </c>
      <c r="E3" s="5" t="n">
        <v>15900000</v>
      </c>
    </row>
    <row r="4">
      <c r="A4" s="4" t="inlineStr">
        <is>
          <t>Weighted average interest rate including the effects of swap agreement</t>
        </is>
      </c>
      <c r="D4" s="4" t="inlineStr">
        <is>
          <t>2.20%</t>
        </is>
      </c>
    </row>
    <row r="5">
      <c r="A5" s="4" t="inlineStr">
        <is>
          <t>Weighted average interest rate</t>
        </is>
      </c>
      <c r="D5" s="4" t="inlineStr">
        <is>
          <t>3.35%</t>
        </is>
      </c>
    </row>
    <row r="6">
      <c r="A6" s="4" t="inlineStr">
        <is>
          <t>2019 Revolving Credit Facility | PNC Bank, National Associations</t>
        </is>
      </c>
    </row>
    <row r="7">
      <c r="A7" s="3" t="inlineStr">
        <is>
          <t>Debt Instrument [Line Items]</t>
        </is>
      </c>
    </row>
    <row r="8">
      <c r="A8" s="4" t="inlineStr">
        <is>
          <t>Maximum borrowing capacity</t>
        </is>
      </c>
      <c r="C8" s="6" t="n">
        <v>750000000</v>
      </c>
    </row>
    <row r="9">
      <c r="A9" s="4" t="inlineStr">
        <is>
          <t>Maximum amount of additional borrowings</t>
        </is>
      </c>
      <c r="F9" s="5" t="n">
        <v>500000000</v>
      </c>
    </row>
    <row r="10">
      <c r="A10" s="4" t="inlineStr">
        <is>
          <t>Minimum amount of additional borrowings</t>
        </is>
      </c>
      <c r="F10" s="6" t="n">
        <v>25000000</v>
      </c>
    </row>
    <row r="11">
      <c r="A11" s="4" t="inlineStr">
        <is>
          <t>Borrowing from revolving credit facility</t>
        </is>
      </c>
      <c r="C11" s="6" t="n">
        <v>575000000</v>
      </c>
    </row>
    <row r="12">
      <c r="A12" s="4" t="inlineStr">
        <is>
          <t>Remaining borrowing capacity</t>
        </is>
      </c>
      <c r="C12" s="5" t="n">
        <v>175000000</v>
      </c>
    </row>
    <row r="13">
      <c r="A13" s="4" t="inlineStr">
        <is>
          <t>Commitment fee (as a percent)</t>
        </is>
      </c>
      <c r="C13" s="4" t="inlineStr">
        <is>
          <t>0.10%</t>
        </is>
      </c>
    </row>
    <row r="14">
      <c r="A14" s="4" t="inlineStr">
        <is>
          <t>Debt issuance costs</t>
        </is>
      </c>
      <c r="D14" s="5" t="n">
        <v>900000</v>
      </c>
    </row>
    <row r="15">
      <c r="A15" s="4" t="inlineStr">
        <is>
          <t>Debt outstanding at time of retirement</t>
        </is>
      </c>
      <c r="F15" s="5" t="n">
        <v>575000000</v>
      </c>
    </row>
    <row r="16">
      <c r="A16" s="4" t="inlineStr">
        <is>
          <t>2019 Revolving Credit Facility | PNC Bank, National Associations | LIBOR</t>
        </is>
      </c>
    </row>
    <row r="17">
      <c r="A17" s="3" t="inlineStr">
        <is>
          <t>Debt Instrument [Line Items]</t>
        </is>
      </c>
    </row>
    <row r="18">
      <c r="A18" s="4" t="inlineStr">
        <is>
          <t>Basis spread on variable rate</t>
        </is>
      </c>
      <c r="C18" s="4" t="inlineStr">
        <is>
          <t>0.875%</t>
        </is>
      </c>
    </row>
    <row r="19">
      <c r="A19" s="4" t="inlineStr">
        <is>
          <t>2017 Credit Agreement | PNC Bank, National Associations</t>
        </is>
      </c>
    </row>
    <row r="20">
      <c r="A20" s="3" t="inlineStr">
        <is>
          <t>Debt Instrument [Line Items]</t>
        </is>
      </c>
    </row>
    <row r="21">
      <c r="A21" s="4" t="inlineStr">
        <is>
          <t>Maximum borrowing capacity</t>
        </is>
      </c>
      <c r="B21" s="5" t="n">
        <v>575000000</v>
      </c>
    </row>
    <row r="22">
      <c r="A22" s="4" t="inlineStr">
        <is>
          <t>2017 Credit Agreement | PNC Bank, National Associations | LIBOR</t>
        </is>
      </c>
    </row>
    <row r="23">
      <c r="A23" s="3" t="inlineStr">
        <is>
          <t>Debt Instrument [Line Items]</t>
        </is>
      </c>
    </row>
    <row r="24">
      <c r="A24" s="4" t="inlineStr">
        <is>
          <t>Basis spread on variable rate</t>
        </is>
      </c>
      <c r="B24" s="4" t="inlineStr">
        <is>
          <t>1.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ug. 31, 2020</t>
        </is>
      </c>
      <c r="C1" s="2" t="inlineStr">
        <is>
          <t>Aug. 31, 2019</t>
        </is>
      </c>
    </row>
    <row r="2">
      <c r="A2" s="3" t="inlineStr">
        <is>
          <t>Commitments and Contingencies Disclosure [Abstract]</t>
        </is>
      </c>
    </row>
    <row r="3">
      <c r="A3" s="4" t="inlineStr">
        <is>
          <t>Purchase commitments with suppliers</t>
        </is>
      </c>
      <c r="B3" s="5" t="n">
        <v>226</v>
      </c>
      <c r="C3" s="12" t="n">
        <v>69.90000000000001</v>
      </c>
    </row>
    <row r="4">
      <c r="A4" s="4" t="inlineStr">
        <is>
          <t>Standby letters of credit issued</t>
        </is>
      </c>
      <c r="B4" s="12" t="n">
        <v>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5" customWidth="1" min="6" max="6"/>
  </cols>
  <sheetData>
    <row r="1">
      <c r="A1" s="1" t="inlineStr">
        <is>
          <t>Stockholders' Equity - Narrative (Details) - USD ($)</t>
        </is>
      </c>
      <c r="B1" s="2" t="inlineStr">
        <is>
          <t>Mar. 24, 2020</t>
        </is>
      </c>
      <c r="C1" s="2" t="inlineStr">
        <is>
          <t>Jan. 31, 2018</t>
        </is>
      </c>
      <c r="D1" s="2" t="inlineStr">
        <is>
          <t>Aug. 31, 2020</t>
        </is>
      </c>
      <c r="E1" s="2" t="inlineStr">
        <is>
          <t>Aug. 31, 2019</t>
        </is>
      </c>
      <c r="F1" s="2" t="inlineStr">
        <is>
          <t>Aug. 31, 2018</t>
        </is>
      </c>
    </row>
    <row r="2">
      <c r="A2" s="3" t="inlineStr">
        <is>
          <t>Class of Stock [Line Items]</t>
        </is>
      </c>
    </row>
    <row r="3">
      <c r="A3" s="4" t="inlineStr">
        <is>
          <t>Preferred stock, authorized (in shares)</t>
        </is>
      </c>
      <c r="D3" s="6" t="n">
        <v>10000000</v>
      </c>
      <c r="E3" s="6" t="n">
        <v>10000000</v>
      </c>
    </row>
    <row r="4">
      <c r="A4" s="4" t="inlineStr">
        <is>
          <t>Preferred stock, par value (in dollars per share)</t>
        </is>
      </c>
      <c r="D4" s="7" t="n">
        <v>0.01</v>
      </c>
      <c r="E4" s="7" t="n">
        <v>0.01</v>
      </c>
    </row>
    <row r="5">
      <c r="A5" s="4" t="inlineStr">
        <is>
          <t>Preferred stock, issued (in shares)</t>
        </is>
      </c>
      <c r="D5" s="6" t="n">
        <v>0</v>
      </c>
      <c r="E5" s="6" t="n">
        <v>0</v>
      </c>
    </row>
    <row r="6">
      <c r="A6" s="4" t="inlineStr">
        <is>
          <t>Preferred stock, outstanding (in shares)</t>
        </is>
      </c>
      <c r="D6" s="6" t="n">
        <v>0</v>
      </c>
      <c r="E6" s="6" t="n">
        <v>0</v>
      </c>
    </row>
    <row r="7">
      <c r="A7" s="4" t="inlineStr">
        <is>
          <t>Common stock, authorized (in shares)</t>
        </is>
      </c>
      <c r="D7" s="6" t="n">
        <v>150000000</v>
      </c>
      <c r="E7" s="6" t="n">
        <v>150000000</v>
      </c>
    </row>
    <row r="8">
      <c r="A8" s="4" t="inlineStr">
        <is>
          <t>Common stock, par value (in dollars per share)</t>
        </is>
      </c>
      <c r="D8" s="7" t="n">
        <v>0.01</v>
      </c>
      <c r="E8" s="7" t="n">
        <v>0.01</v>
      </c>
    </row>
    <row r="9">
      <c r="A9" s="4" t="inlineStr">
        <is>
          <t>Common stock, issued (in shares)</t>
        </is>
      </c>
      <c r="D9" s="6" t="n">
        <v>40767708</v>
      </c>
      <c r="E9" s="6" t="n">
        <v>40104192</v>
      </c>
    </row>
    <row r="10">
      <c r="A10" s="4" t="inlineStr">
        <is>
          <t>Retirement of treasury shares (in shares)</t>
        </is>
      </c>
      <c r="C10" s="6" t="n">
        <v>13292689</v>
      </c>
    </row>
    <row r="11">
      <c r="A11" s="4" t="inlineStr">
        <is>
          <t>Carrying value of repurchased shares</t>
        </is>
      </c>
      <c r="F11" s="5" t="n">
        <v>0</v>
      </c>
    </row>
    <row r="12">
      <c r="A12" s="4" t="inlineStr">
        <is>
          <t>Treasury stock (in shares)</t>
        </is>
      </c>
      <c r="D12" s="6" t="n">
        <v>2737456</v>
      </c>
      <c r="E12" s="6" t="n">
        <v>1986352</v>
      </c>
    </row>
    <row r="13">
      <c r="A13" s="4" t="inlineStr">
        <is>
          <t>Repurchase of common stock (in shares)</t>
        </is>
      </c>
      <c r="D13" s="6" t="n">
        <v>700000</v>
      </c>
      <c r="E13" s="6" t="n">
        <v>900000</v>
      </c>
    </row>
    <row r="14">
      <c r="A14" s="4" t="inlineStr">
        <is>
          <t>Repurchases of common stock</t>
        </is>
      </c>
      <c r="D14" s="5" t="n">
        <v>199625000</v>
      </c>
      <c r="E14" s="5" t="n">
        <v>213130000</v>
      </c>
      <c r="F14" s="5" t="n">
        <v>302441000</v>
      </c>
    </row>
    <row r="15">
      <c r="A15" s="4" t="inlineStr">
        <is>
          <t>Approved expansion of existing share repurchase program</t>
        </is>
      </c>
      <c r="B15" s="5" t="n">
        <v>220000000</v>
      </c>
    </row>
    <row r="16">
      <c r="A16" s="4" t="inlineStr">
        <is>
          <t>Remaining authorized for future share repurchases</t>
        </is>
      </c>
      <c r="D16" s="5" t="n">
        <v>259000000</v>
      </c>
    </row>
    <row r="17">
      <c r="A17" s="4" t="inlineStr">
        <is>
          <t>Shares repurchased from employees at cost to cover taxes upon vesting (in shares)</t>
        </is>
      </c>
      <c r="D17" s="6" t="n">
        <v>11945</v>
      </c>
      <c r="E17" s="6" t="n">
        <v>31644</v>
      </c>
      <c r="F17" s="6" t="n">
        <v>8070</v>
      </c>
    </row>
    <row r="18">
      <c r="A18" s="4" t="inlineStr">
        <is>
          <t>Value of shares repurchased from employees at cost to cover taxes upon vesting</t>
        </is>
      </c>
      <c r="D18" s="5" t="n">
        <v>3500000</v>
      </c>
      <c r="E18" s="5" t="n">
        <v>7200000</v>
      </c>
      <c r="F18" s="5" t="n">
        <v>1500000</v>
      </c>
    </row>
    <row r="19">
      <c r="A19" s="4" t="inlineStr">
        <is>
          <t>Treasury Stock</t>
        </is>
      </c>
    </row>
    <row r="20">
      <c r="A20" s="3" t="inlineStr">
        <is>
          <t>Class of Stock [Line Items]</t>
        </is>
      </c>
    </row>
    <row r="21">
      <c r="A21" s="4" t="inlineStr">
        <is>
          <t>Retirement of treasury shares (in shares)</t>
        </is>
      </c>
      <c r="F21" s="6" t="n">
        <v>13292689</v>
      </c>
    </row>
    <row r="22">
      <c r="A22" s="4" t="inlineStr">
        <is>
          <t>Carrying value of repurchased shares</t>
        </is>
      </c>
      <c r="C22" s="5" t="n">
        <v>1700000000</v>
      </c>
      <c r="F22" s="5" t="n">
        <v>-1697205000</v>
      </c>
    </row>
    <row r="23">
      <c r="A23" s="4" t="inlineStr">
        <is>
          <t>Repurchase of common stock (in shares)</t>
        </is>
      </c>
      <c r="D23" s="6" t="n">
        <v>739084</v>
      </c>
      <c r="E23" s="6" t="n">
        <v>882445</v>
      </c>
      <c r="F23" s="6" t="n">
        <v>1534782</v>
      </c>
    </row>
    <row r="24">
      <c r="A24" s="4" t="inlineStr">
        <is>
          <t>Repurchases of common stock</t>
        </is>
      </c>
      <c r="D24" s="5" t="n">
        <v>199625000</v>
      </c>
      <c r="E24" s="5" t="n">
        <v>213130000</v>
      </c>
      <c r="F24" s="5" t="n">
        <v>302441000</v>
      </c>
    </row>
    <row r="25">
      <c r="A25" s="4" t="inlineStr">
        <is>
          <t>Common Stock</t>
        </is>
      </c>
    </row>
    <row r="26">
      <c r="A26" s="3" t="inlineStr">
        <is>
          <t>Class of Stock [Line Items]</t>
        </is>
      </c>
    </row>
    <row r="27">
      <c r="A27" s="4" t="inlineStr">
        <is>
          <t>Retirement of treasury shares (in shares)</t>
        </is>
      </c>
      <c r="F27" s="6" t="n">
        <v>13292689</v>
      </c>
    </row>
    <row r="28">
      <c r="A28" s="4" t="inlineStr">
        <is>
          <t>Carrying value of repurchased shares</t>
        </is>
      </c>
      <c r="C28" s="6" t="n">
        <v>100000</v>
      </c>
      <c r="F28" s="5" t="n">
        <v>133000</v>
      </c>
    </row>
    <row r="29">
      <c r="A29" s="4" t="inlineStr">
        <is>
          <t>Previously granted awards vested (in shares)</t>
        </is>
      </c>
      <c r="D29" s="6" t="n">
        <v>32996</v>
      </c>
      <c r="E29" s="6" t="n">
        <v>85401</v>
      </c>
      <c r="F29" s="6" t="n">
        <v>26599</v>
      </c>
    </row>
    <row r="30">
      <c r="A30" s="4" t="inlineStr">
        <is>
          <t>Additional Paid-in Capital</t>
        </is>
      </c>
    </row>
    <row r="31">
      <c r="A31" s="3" t="inlineStr">
        <is>
          <t>Class of Stock [Line Items]</t>
        </is>
      </c>
    </row>
    <row r="32">
      <c r="A32" s="4" t="inlineStr">
        <is>
          <t>Carrying value of repurchased shares</t>
        </is>
      </c>
      <c r="C32" s="6" t="n">
        <v>186700000</v>
      </c>
      <c r="F32" s="5" t="n">
        <v>186717000</v>
      </c>
    </row>
    <row r="33">
      <c r="A33" s="4" t="inlineStr">
        <is>
          <t>Retained Earnings</t>
        </is>
      </c>
    </row>
    <row r="34">
      <c r="A34" s="3" t="inlineStr">
        <is>
          <t>Class of Stock [Line Items]</t>
        </is>
      </c>
    </row>
    <row r="35">
      <c r="A35" s="4" t="inlineStr">
        <is>
          <t>Carrying value of repurchased shares</t>
        </is>
      </c>
      <c r="C35" s="5" t="n">
        <v>1500000000</v>
      </c>
      <c r="F35" s="5" t="n">
        <v>1510355000</v>
      </c>
    </row>
    <row r="36">
      <c r="A36" s="4" t="inlineStr">
        <is>
          <t>Restricted stock</t>
        </is>
      </c>
    </row>
    <row r="37">
      <c r="A37" s="3" t="inlineStr">
        <is>
          <t>Class of Stock [Line Items]</t>
        </is>
      </c>
    </row>
    <row r="38">
      <c r="A38" s="4" t="inlineStr">
        <is>
          <t>Previously granted awards vested (in shares)</t>
        </is>
      </c>
      <c r="D38" s="6" t="n">
        <v>32996</v>
      </c>
      <c r="E38" s="6" t="n">
        <v>8540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of Common Stock Outstanding (Details) - USD ($) $ in Millions</t>
        </is>
      </c>
      <c r="B1" s="2" t="inlineStr">
        <is>
          <t>12 Months Ended</t>
        </is>
      </c>
    </row>
    <row r="2">
      <c r="B2" s="2" t="inlineStr">
        <is>
          <t>Aug. 31, 2020</t>
        </is>
      </c>
      <c r="C2" s="2" t="inlineStr">
        <is>
          <t>Aug. 31, 2019</t>
        </is>
      </c>
      <c r="D2" s="2" t="inlineStr">
        <is>
          <t>Aug. 31, 2018</t>
        </is>
      </c>
    </row>
    <row r="3">
      <c r="A3" s="3" t="inlineStr">
        <is>
          <t>Increase (Decrease) in Stockholders' Equity [Roll Forward]</t>
        </is>
      </c>
    </row>
    <row r="4">
      <c r="A4" s="4" t="inlineStr">
        <is>
          <t>Balance (in shares)</t>
        </is>
      </c>
      <c r="B4" s="6" t="n">
        <v>38117840</v>
      </c>
      <c r="C4" s="6" t="n">
        <v>38193000</v>
      </c>
      <c r="D4" s="6" t="n">
        <v>39023000</v>
      </c>
    </row>
    <row r="5">
      <c r="A5" s="4" t="inlineStr">
        <is>
          <t>Common stock issued for employee stock plans (in shares)</t>
        </is>
      </c>
      <c r="B5" s="6" t="n">
        <v>663000</v>
      </c>
      <c r="C5" s="6" t="n">
        <v>839000</v>
      </c>
      <c r="D5" s="6" t="n">
        <v>712000</v>
      </c>
    </row>
    <row r="6">
      <c r="A6" s="4" t="inlineStr">
        <is>
          <t>Repurchase of common stock (in shares)</t>
        </is>
      </c>
      <c r="B6" s="6" t="n">
        <v>-700000</v>
      </c>
      <c r="C6" s="6" t="n">
        <v>-900000</v>
      </c>
    </row>
    <row r="7">
      <c r="A7" s="4" t="inlineStr">
        <is>
          <t>Balance (in shares)</t>
        </is>
      </c>
      <c r="B7" s="6" t="n">
        <v>38030252</v>
      </c>
      <c r="C7" s="6" t="n">
        <v>38117840</v>
      </c>
      <c r="D7" s="6" t="n">
        <v>38193000</v>
      </c>
    </row>
    <row r="8">
      <c r="A8" s="4" t="inlineStr">
        <is>
          <t>Number of shares repurchased in settlement of employee tax withholding obligations</t>
        </is>
      </c>
      <c r="B8" s="6" t="n">
        <v>11945</v>
      </c>
      <c r="C8" s="6" t="n">
        <v>31644</v>
      </c>
      <c r="D8" s="6" t="n">
        <v>8070</v>
      </c>
    </row>
    <row r="9">
      <c r="A9" s="4" t="inlineStr">
        <is>
          <t>Value of shares repurchased in settlement of employee tax withholding obligations</t>
        </is>
      </c>
      <c r="B9" s="12" t="n">
        <v>3.5</v>
      </c>
      <c r="C9" s="12" t="n">
        <v>7.2</v>
      </c>
      <c r="D9" s="12" t="n">
        <v>1.5</v>
      </c>
    </row>
    <row r="10">
      <c r="A10" s="4" t="inlineStr">
        <is>
          <t>Repurchase of common stock from employees</t>
        </is>
      </c>
    </row>
    <row r="11">
      <c r="A11" s="3" t="inlineStr">
        <is>
          <t>Increase (Decrease) in Stockholders' Equity [Roll Forward]</t>
        </is>
      </c>
    </row>
    <row r="12">
      <c r="A12" s="4" t="inlineStr">
        <is>
          <t>Repurchase of common stock (in shares)</t>
        </is>
      </c>
      <c r="B12" s="6" t="n">
        <v>-12000</v>
      </c>
      <c r="C12" s="6" t="n">
        <v>-32000</v>
      </c>
      <c r="D12" s="6" t="n">
        <v>-8000</v>
      </c>
    </row>
    <row r="13">
      <c r="A13" s="4" t="inlineStr">
        <is>
          <t>Share repurchase program</t>
        </is>
      </c>
    </row>
    <row r="14">
      <c r="A14" s="3" t="inlineStr">
        <is>
          <t>Increase (Decrease) in Stockholders' Equity [Roll Forward]</t>
        </is>
      </c>
    </row>
    <row r="15">
      <c r="A15" s="4" t="inlineStr">
        <is>
          <t>Repurchase of common stock (in shares)</t>
        </is>
      </c>
      <c r="B15" s="6" t="n">
        <v>-739000</v>
      </c>
      <c r="C15" s="6" t="n">
        <v>-882000</v>
      </c>
      <c r="D15" s="6" t="n">
        <v>-1534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tockholders' Equity - Dividends Declared (Details) - USD ($) $ / shares in Units, $ in Thousands</t>
        </is>
      </c>
      <c r="B1" s="2" t="inlineStr">
        <is>
          <t>3 Months Ended</t>
        </is>
      </c>
    </row>
    <row r="2">
      <c r="B2" s="2" t="inlineStr">
        <is>
          <t>Aug. 31, 2020</t>
        </is>
      </c>
      <c r="C2" s="2" t="inlineStr">
        <is>
          <t>May 31, 2020</t>
        </is>
      </c>
      <c r="D2" s="2" t="inlineStr">
        <is>
          <t>Feb. 28, 2020</t>
        </is>
      </c>
      <c r="E2" s="2" t="inlineStr">
        <is>
          <t>Nov. 30, 2019</t>
        </is>
      </c>
      <c r="F2" s="2" t="inlineStr">
        <is>
          <t>Aug. 31, 2019</t>
        </is>
      </c>
      <c r="G2" s="2" t="inlineStr">
        <is>
          <t>May 31, 2019</t>
        </is>
      </c>
      <c r="H2" s="2" t="inlineStr">
        <is>
          <t>Feb. 28, 2019</t>
        </is>
      </c>
      <c r="I2" s="2" t="inlineStr">
        <is>
          <t>Nov. 30, 2018</t>
        </is>
      </c>
    </row>
    <row r="3">
      <c r="A3" s="3" t="inlineStr">
        <is>
          <t>Equity [Abstract]</t>
        </is>
      </c>
    </row>
    <row r="4">
      <c r="A4" s="4" t="inlineStr">
        <is>
          <t>Dividends per Share of Common Stock (in dollars per share)</t>
        </is>
      </c>
      <c r="B4" s="7" t="n">
        <v>0.77</v>
      </c>
      <c r="C4" s="7" t="n">
        <v>0.77</v>
      </c>
      <c r="D4" s="7" t="n">
        <v>0.72</v>
      </c>
      <c r="E4" s="7" t="n">
        <v>0.72</v>
      </c>
      <c r="F4" s="7" t="n">
        <v>0.72</v>
      </c>
      <c r="G4" s="7" t="n">
        <v>0.72</v>
      </c>
      <c r="H4" s="7" t="n">
        <v>0.64</v>
      </c>
      <c r="I4" s="7" t="n">
        <v>0.64</v>
      </c>
    </row>
    <row r="5">
      <c r="A5" s="4" t="inlineStr">
        <is>
          <t>Total amount</t>
        </is>
      </c>
      <c r="B5" s="5" t="n">
        <v>29283</v>
      </c>
      <c r="C5" s="5" t="n">
        <v>29189</v>
      </c>
      <c r="D5" s="5" t="n">
        <v>27251</v>
      </c>
      <c r="E5" s="5" t="n">
        <v>27291</v>
      </c>
      <c r="F5" s="5" t="n">
        <v>27445</v>
      </c>
      <c r="G5" s="5" t="n">
        <v>27506</v>
      </c>
      <c r="H5" s="5" t="n">
        <v>24385</v>
      </c>
      <c r="I5" s="5" t="n">
        <v>24372</v>
      </c>
    </row>
  </sheetData>
  <mergeCells count="2">
    <mergeCell ref="A1:A2"/>
    <mergeCell ref="B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Other Comprehensive Loss (Details) - USD ($) $ in Thousands</t>
        </is>
      </c>
      <c r="B1" s="2" t="inlineStr">
        <is>
          <t>Aug. 31, 2020</t>
        </is>
      </c>
      <c r="C1" s="2" t="inlineStr">
        <is>
          <t>Aug. 31, 2019</t>
        </is>
      </c>
    </row>
    <row r="2">
      <c r="A2" s="3" t="inlineStr">
        <is>
          <t>Equity [Abstract]</t>
        </is>
      </c>
    </row>
    <row r="3">
      <c r="A3" s="4" t="inlineStr">
        <is>
          <t>Accumulated unrealized losses on cash flow hedges, net of tax</t>
        </is>
      </c>
      <c r="B3" s="5" t="n">
        <v>-1591</v>
      </c>
      <c r="C3" s="5" t="n">
        <v>-2266</v>
      </c>
    </row>
    <row r="4">
      <c r="A4" s="4" t="inlineStr">
        <is>
          <t>Accumulated foreign currency translation adjustments</t>
        </is>
      </c>
      <c r="B4" s="6" t="n">
        <v>-37702</v>
      </c>
      <c r="C4" s="6" t="n">
        <v>-72278</v>
      </c>
    </row>
    <row r="5">
      <c r="A5" s="4" t="inlineStr">
        <is>
          <t>Total accumulated other comprehensive loss</t>
        </is>
      </c>
      <c r="B5" s="5" t="n">
        <v>-39293</v>
      </c>
      <c r="C5" s="5" t="n">
        <v>-745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s>
  <sheetData>
    <row r="1">
      <c r="A1" s="1" t="inlineStr">
        <is>
          <t>Earnings Per Share - Narrative (Details) - $ / shares</t>
        </is>
      </c>
      <c r="B1" s="2" t="inlineStr">
        <is>
          <t>May 05, 2020</t>
        </is>
      </c>
      <c r="C1" s="2" t="inlineStr">
        <is>
          <t>Aug. 31, 2020</t>
        </is>
      </c>
      <c r="D1" s="2" t="inlineStr">
        <is>
          <t>Aug. 31, 2019</t>
        </is>
      </c>
      <c r="E1" s="2" t="inlineStr">
        <is>
          <t>May 31, 2020</t>
        </is>
      </c>
      <c r="F1" s="2" t="inlineStr">
        <is>
          <t>Feb. 28, 2020</t>
        </is>
      </c>
      <c r="G1" s="2" t="inlineStr">
        <is>
          <t>Nov. 30, 2019</t>
        </is>
      </c>
      <c r="H1" s="2" t="inlineStr">
        <is>
          <t>May 31, 2019</t>
        </is>
      </c>
      <c r="I1" s="2" t="inlineStr">
        <is>
          <t>Feb. 28, 2019</t>
        </is>
      </c>
      <c r="J1" s="2" t="inlineStr">
        <is>
          <t>Nov. 30, 2018</t>
        </is>
      </c>
    </row>
    <row r="2">
      <c r="A2" s="3" t="inlineStr">
        <is>
          <t>Antidilutive Securities Excluded from Computation of Earnings Per Share [Line Items]</t>
        </is>
      </c>
    </row>
    <row r="3">
      <c r="A3" s="4" t="inlineStr">
        <is>
          <t>Approved increase in regular quarterly dividend (as a percent)</t>
        </is>
      </c>
      <c r="B3" s="4" t="inlineStr">
        <is>
          <t>7.00%</t>
        </is>
      </c>
    </row>
    <row r="4">
      <c r="A4" s="4" t="inlineStr">
        <is>
          <t>Regular quarterly dividend (in dollars per share)</t>
        </is>
      </c>
      <c r="C4" s="7" t="n">
        <v>0.77</v>
      </c>
      <c r="D4" s="7" t="n">
        <v>0.72</v>
      </c>
      <c r="E4" s="7" t="n">
        <v>0.77</v>
      </c>
      <c r="F4" s="7" t="n">
        <v>0.72</v>
      </c>
      <c r="G4" s="7" t="n">
        <v>0.72</v>
      </c>
      <c r="H4" s="7" t="n">
        <v>0.72</v>
      </c>
      <c r="I4" s="7" t="n">
        <v>0.64</v>
      </c>
      <c r="J4" s="7" t="n">
        <v>0.64</v>
      </c>
    </row>
    <row r="5">
      <c r="A5" s="4" t="inlineStr">
        <is>
          <t>Stock options</t>
        </is>
      </c>
    </row>
    <row r="6">
      <c r="A6" s="3" t="inlineStr">
        <is>
          <t>Antidilutive Securities Excluded from Computation of Earnings Per Share [Line Items]</t>
        </is>
      </c>
    </row>
    <row r="7">
      <c r="A7" s="4" t="inlineStr">
        <is>
          <t>Antidilutive securities excluded from calculation of diluted EPS (in shares)</t>
        </is>
      </c>
      <c r="C7" s="6" t="n">
        <v>1750</v>
      </c>
      <c r="D7" s="6" t="n">
        <v>11481</v>
      </c>
    </row>
    <row r="8">
      <c r="A8" s="4" t="inlineStr">
        <is>
          <t>Performance-based options</t>
        </is>
      </c>
    </row>
    <row r="9">
      <c r="A9" s="3" t="inlineStr">
        <is>
          <t>Antidilutive Securities Excluded from Computation of Earnings Per Share [Line Items]</t>
        </is>
      </c>
    </row>
    <row r="10">
      <c r="A10" s="4" t="inlineStr">
        <is>
          <t>Antidilutive securities excluded from calculation of diluted EPS (in shares)</t>
        </is>
      </c>
      <c r="C10" s="6" t="n">
        <v>35666</v>
      </c>
      <c r="D1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Earnings Per Share - Weighted Average Shares Outstanding (Details) - USD ($) $ / shares in Units, shares in Thousands, $ in Thousands</t>
        </is>
      </c>
      <c r="B1" s="2" t="inlineStr">
        <is>
          <t>3 Months Ended</t>
        </is>
      </c>
      <c r="J1" s="2" t="inlineStr">
        <is>
          <t>12 Months Ended</t>
        </is>
      </c>
    </row>
    <row r="2">
      <c r="B2" s="2" t="inlineStr">
        <is>
          <t>Aug. 31, 2020</t>
        </is>
      </c>
      <c r="C2" s="2" t="inlineStr">
        <is>
          <t>May 31, 2020</t>
        </is>
      </c>
      <c r="D2" s="2" t="inlineStr">
        <is>
          <t>Feb. 28,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Basic EPS</t>
        </is>
      </c>
    </row>
    <row r="4">
      <c r="A4" s="4" t="inlineStr">
        <is>
          <t>Income available to common stockholders, Net Income (Numerator)</t>
        </is>
      </c>
      <c r="J4" s="5" t="n">
        <v>372938</v>
      </c>
      <c r="K4" s="5" t="n">
        <v>352790</v>
      </c>
      <c r="L4" s="5" t="n">
        <v>267085</v>
      </c>
    </row>
    <row r="5">
      <c r="A5" s="4" t="inlineStr">
        <is>
          <t>Income available to common stockholders, Weighted Average Common Shares (Denominator) (in shares)</t>
        </is>
      </c>
      <c r="J5" s="6" t="n">
        <v>37936</v>
      </c>
      <c r="K5" s="6" t="n">
        <v>38144</v>
      </c>
      <c r="L5" s="6" t="n">
        <v>38733</v>
      </c>
    </row>
    <row r="6">
      <c r="A6" s="4" t="inlineStr">
        <is>
          <t>Income available to common stockholders, Per Share Amount (in dollars per share)</t>
        </is>
      </c>
      <c r="J6" s="7" t="n">
        <v>9.83</v>
      </c>
      <c r="K6" s="7" t="n">
        <v>9.25</v>
      </c>
      <c r="L6" s="7" t="n">
        <v>6.9</v>
      </c>
    </row>
    <row r="7">
      <c r="A7" s="3" t="inlineStr">
        <is>
          <t>Diluted EPS</t>
        </is>
      </c>
    </row>
    <row r="8">
      <c r="A8" s="4" t="inlineStr">
        <is>
          <t>Income available to common stockholders plus assumed conversions, Net Income (Numerator)</t>
        </is>
      </c>
      <c r="J8" s="5" t="n">
        <v>372938</v>
      </c>
      <c r="K8" s="5" t="n">
        <v>352790</v>
      </c>
      <c r="L8" s="5" t="n">
        <v>267085</v>
      </c>
    </row>
    <row r="9">
      <c r="A9" s="4" t="inlineStr">
        <is>
          <t>Dilutive effect of stock options and restricted stock (in shares)</t>
        </is>
      </c>
      <c r="J9" s="6" t="n">
        <v>710</v>
      </c>
      <c r="K9" s="6" t="n">
        <v>729</v>
      </c>
      <c r="L9" s="6" t="n">
        <v>644</v>
      </c>
    </row>
    <row r="10">
      <c r="A10" s="4" t="inlineStr">
        <is>
          <t>Income available to common stockholders plus assumed conversions, Weighted Average Common Shares (Denominator) (in shares)</t>
        </is>
      </c>
      <c r="B10" s="6" t="n">
        <v>38940</v>
      </c>
      <c r="C10" s="6" t="n">
        <v>38481</v>
      </c>
      <c r="D10" s="6" t="n">
        <v>38576</v>
      </c>
      <c r="E10" s="6" t="n">
        <v>38587</v>
      </c>
      <c r="F10" s="6" t="n">
        <v>39056</v>
      </c>
      <c r="G10" s="6" t="n">
        <v>38993</v>
      </c>
      <c r="H10" s="6" t="n">
        <v>38619</v>
      </c>
      <c r="I10" s="6" t="n">
        <v>38809</v>
      </c>
      <c r="J10" s="6" t="n">
        <v>38646</v>
      </c>
      <c r="K10" s="6" t="n">
        <v>38873</v>
      </c>
      <c r="L10" s="6" t="n">
        <v>39377</v>
      </c>
    </row>
    <row r="11">
      <c r="A11" s="4" t="inlineStr">
        <is>
          <t>Income available to common stockholders plus assumed conversions, Per Share Amount (in dollars per share)</t>
        </is>
      </c>
      <c r="B11" s="7" t="n">
        <v>2.29</v>
      </c>
      <c r="C11" s="7" t="n">
        <v>2.63</v>
      </c>
      <c r="D11" s="7" t="n">
        <v>2.3</v>
      </c>
      <c r="E11" s="7" t="n">
        <v>2.43</v>
      </c>
      <c r="F11" s="7" t="n">
        <v>2.34</v>
      </c>
      <c r="G11" s="7" t="n">
        <v>2.37</v>
      </c>
      <c r="H11" s="7" t="n">
        <v>2.19</v>
      </c>
      <c r="I11" s="7" t="n">
        <v>2.17</v>
      </c>
      <c r="J11" s="7" t="n">
        <v>9.65</v>
      </c>
      <c r="K11" s="7" t="n">
        <v>9.08</v>
      </c>
      <c r="L11" s="7" t="n">
        <v>6.78</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14" customWidth="1" min="2" max="2"/>
    <col width="14" customWidth="1" min="3" max="3"/>
    <col width="26" customWidth="1" min="4" max="4"/>
    <col width="15" customWidth="1" min="5" max="5"/>
    <col width="14" customWidth="1" min="6" max="6"/>
    <col width="14" customWidth="1" min="7" max="7"/>
  </cols>
  <sheetData>
    <row r="1">
      <c r="A1" s="1" t="inlineStr">
        <is>
          <t>Stock-based Compensation - Narrative (Details) - USD ($)</t>
        </is>
      </c>
      <c r="B1" s="2" t="inlineStr">
        <is>
          <t>Jan. 15, 2020</t>
        </is>
      </c>
      <c r="C1" s="2" t="inlineStr">
        <is>
          <t>Jan. 15, 2019</t>
        </is>
      </c>
      <c r="D1" s="2" t="inlineStr">
        <is>
          <t>Aug. 31, 2020</t>
        </is>
      </c>
      <c r="E1" s="2" t="inlineStr">
        <is>
          <t>Aug. 31, 2019</t>
        </is>
      </c>
      <c r="F1" s="2" t="inlineStr">
        <is>
          <t>Aug. 31, 2018</t>
        </is>
      </c>
      <c r="G1" s="2" t="inlineStr">
        <is>
          <t>Aug. 31, 2017</t>
        </is>
      </c>
    </row>
    <row r="2">
      <c r="A2" s="3" t="inlineStr">
        <is>
          <t>Share-based Compensation Arrangement by Share-based Payment Award [Line Items]</t>
        </is>
      </c>
    </row>
    <row r="3">
      <c r="A3" s="4" t="inlineStr">
        <is>
          <t>Stock-based compensation expense</t>
        </is>
      </c>
      <c r="D3" s="5" t="n">
        <v>36579000</v>
      </c>
      <c r="E3" s="5" t="n">
        <v>32400000</v>
      </c>
      <c r="F3" s="5" t="n">
        <v>31516000</v>
      </c>
    </row>
    <row r="4">
      <c r="A4" s="4" t="inlineStr">
        <is>
          <t>Unrecognized compensation expense</t>
        </is>
      </c>
      <c r="D4" s="5" t="n">
        <v>81900000</v>
      </c>
    </row>
    <row r="5">
      <c r="A5" s="4" t="inlineStr">
        <is>
          <t>Weighted average period for recognition</t>
        </is>
      </c>
      <c r="D5" s="4" t="inlineStr">
        <is>
          <t>2 years 10 months 24 days</t>
        </is>
      </c>
    </row>
    <row r="6">
      <c r="A6" s="4" t="inlineStr">
        <is>
          <t>Stock-based compensation capitalized</t>
        </is>
      </c>
      <c r="D6" s="5" t="n">
        <v>0</v>
      </c>
      <c r="E6" s="5" t="n">
        <v>0</v>
      </c>
    </row>
    <row r="7">
      <c r="A7" s="4" t="inlineStr">
        <is>
          <t>Exercise price (in dollars per share)</t>
        </is>
      </c>
      <c r="D7" s="7" t="n">
        <v>350.4</v>
      </c>
    </row>
    <row r="8">
      <c r="A8" s="4" t="inlineStr">
        <is>
          <t>Employee</t>
        </is>
      </c>
    </row>
    <row r="9">
      <c r="A9" s="3" t="inlineStr">
        <is>
          <t>Share-based Compensation Arrangement by Share-based Payment Award [Line Items]</t>
        </is>
      </c>
    </row>
    <row r="10">
      <c r="A10" s="4" t="inlineStr">
        <is>
          <t>Number of shares available for future grant</t>
        </is>
      </c>
      <c r="D10" s="6" t="n">
        <v>5626000</v>
      </c>
      <c r="E10" s="6" t="n">
        <v>6067000</v>
      </c>
      <c r="F10" s="6" t="n">
        <v>6298000</v>
      </c>
      <c r="G10" s="6" t="n">
        <v>897000</v>
      </c>
    </row>
    <row r="11">
      <c r="A11" s="4" t="inlineStr">
        <is>
          <t>Non-employee directors</t>
        </is>
      </c>
    </row>
    <row r="12">
      <c r="A12" s="3" t="inlineStr">
        <is>
          <t>Share-based Compensation Arrangement by Share-based Payment Award [Line Items]</t>
        </is>
      </c>
    </row>
    <row r="13">
      <c r="A13" s="4" t="inlineStr">
        <is>
          <t>Number of shares available for future grant</t>
        </is>
      </c>
      <c r="D13" s="6" t="n">
        <v>250000</v>
      </c>
      <c r="E13" s="6" t="n">
        <v>264000</v>
      </c>
      <c r="F13" s="6" t="n">
        <v>282000</v>
      </c>
      <c r="G13" s="6" t="n">
        <v>42000</v>
      </c>
    </row>
    <row r="14">
      <c r="A14" s="4" t="inlineStr">
        <is>
          <t>Director Plan | Non-employee directors</t>
        </is>
      </c>
    </row>
    <row r="15">
      <c r="A15" s="3" t="inlineStr">
        <is>
          <t>Share-based Compensation Arrangement by Share-based Payment Award [Line Items]</t>
        </is>
      </c>
    </row>
    <row r="16">
      <c r="A16" s="4" t="inlineStr">
        <is>
          <t>Stock options granted (in shares)</t>
        </is>
      </c>
      <c r="B16" s="6" t="n">
        <v>16080</v>
      </c>
      <c r="C16" s="6" t="n">
        <v>20576</v>
      </c>
      <c r="F16" s="6" t="n">
        <v>18963</v>
      </c>
    </row>
    <row r="17">
      <c r="A17" s="4" t="inlineStr">
        <is>
          <t>Stock options | Employee</t>
        </is>
      </c>
    </row>
    <row r="18">
      <c r="A18" s="3" t="inlineStr">
        <is>
          <t>Share-based Compensation Arrangement by Share-based Payment Award [Line Items]</t>
        </is>
      </c>
    </row>
    <row r="19">
      <c r="A19" s="4" t="inlineStr">
        <is>
          <t>Stock options granted, weighted average exercise price (in dollars per share)</t>
        </is>
      </c>
      <c r="D19" s="7" t="n">
        <v>256.43</v>
      </c>
      <c r="E19" s="7" t="n">
        <v>224.35</v>
      </c>
      <c r="F19" s="7" t="n">
        <v>190.42</v>
      </c>
    </row>
    <row r="20">
      <c r="A20" s="4" t="inlineStr">
        <is>
          <t>Weighted average estimated fair value (in dollars per share)</t>
        </is>
      </c>
      <c r="D20" s="7" t="n">
        <v>60.33</v>
      </c>
      <c r="E20" s="7" t="n">
        <v>57.12</v>
      </c>
      <c r="F20" s="7" t="n">
        <v>48.39</v>
      </c>
    </row>
    <row r="21">
      <c r="A21" s="4" t="inlineStr">
        <is>
          <t>Stock options | LTIP</t>
        </is>
      </c>
    </row>
    <row r="22">
      <c r="A22" s="3" t="inlineStr">
        <is>
          <t>Share-based Compensation Arrangement by Share-based Payment Award [Line Items]</t>
        </is>
      </c>
    </row>
    <row r="23">
      <c r="A23" s="4" t="inlineStr">
        <is>
          <t>Pre-tax intrinsic value of stock options exercised</t>
        </is>
      </c>
      <c r="D23" s="5" t="n">
        <v>85000000</v>
      </c>
      <c r="E23" s="5" t="n">
        <v>73000000</v>
      </c>
      <c r="F23" s="5" t="n">
        <v>50100000</v>
      </c>
    </row>
    <row r="24">
      <c r="A24" s="4" t="inlineStr">
        <is>
          <t>Stock options | LTIP | Employee</t>
        </is>
      </c>
    </row>
    <row r="25">
      <c r="A25" s="3" t="inlineStr">
        <is>
          <t>Share-based Compensation Arrangement by Share-based Payment Award [Line Items]</t>
        </is>
      </c>
    </row>
    <row r="26">
      <c r="A26" s="4" t="inlineStr">
        <is>
          <t>Expiration period</t>
        </is>
      </c>
      <c r="D26" s="4" t="inlineStr">
        <is>
          <t>10 years</t>
        </is>
      </c>
    </row>
    <row r="27">
      <c r="A27" s="4" t="inlineStr">
        <is>
          <t>Award vesting period</t>
        </is>
      </c>
      <c r="D27" s="4" t="inlineStr">
        <is>
          <t>5 years</t>
        </is>
      </c>
    </row>
    <row r="28">
      <c r="A28" s="4" t="inlineStr">
        <is>
          <t>Stock options | Director Plan | Non-employee directors</t>
        </is>
      </c>
    </row>
    <row r="29">
      <c r="A29" s="3" t="inlineStr">
        <is>
          <t>Share-based Compensation Arrangement by Share-based Payment Award [Line Items]</t>
        </is>
      </c>
    </row>
    <row r="30">
      <c r="A30" s="4" t="inlineStr">
        <is>
          <t>Expiration period</t>
        </is>
      </c>
      <c r="D30" s="4" t="inlineStr">
        <is>
          <t>7 years</t>
        </is>
      </c>
    </row>
    <row r="31">
      <c r="A31" s="4" t="inlineStr">
        <is>
          <t>Award vesting period</t>
        </is>
      </c>
      <c r="D31" s="4" t="inlineStr">
        <is>
          <t>3 years</t>
        </is>
      </c>
    </row>
    <row r="32">
      <c r="A32" s="4" t="inlineStr">
        <is>
          <t>Number of shares available for future grant</t>
        </is>
      </c>
      <c r="D32" s="6" t="n">
        <v>249886</v>
      </c>
    </row>
    <row r="33">
      <c r="A33" s="4" t="inlineStr">
        <is>
          <t>Weighted average estimated fair value (in dollars per share)</t>
        </is>
      </c>
      <c r="D33" s="7" t="n">
        <v>54.74</v>
      </c>
      <c r="E33" s="7" t="n">
        <v>42.77</v>
      </c>
      <c r="F33" s="7" t="n">
        <v>38.76</v>
      </c>
    </row>
    <row r="34">
      <c r="A34" s="4" t="inlineStr">
        <is>
          <t>Restricted stock and PSUs</t>
        </is>
      </c>
    </row>
    <row r="35">
      <c r="A35" s="3" t="inlineStr">
        <is>
          <t>Share-based Compensation Arrangement by Share-based Payment Award [Line Items]</t>
        </is>
      </c>
    </row>
    <row r="36">
      <c r="A36" s="4" t="inlineStr">
        <is>
          <t>Unvested and outstanding (in shares)</t>
        </is>
      </c>
      <c r="D36" s="6" t="n">
        <v>146000</v>
      </c>
      <c r="E36" s="6" t="n">
        <v>124000</v>
      </c>
      <c r="F36" s="6" t="n">
        <v>143000</v>
      </c>
      <c r="G36" s="6" t="n">
        <v>182000</v>
      </c>
    </row>
    <row r="37">
      <c r="A37" s="4" t="inlineStr">
        <is>
          <t>Restricted stock and PSUs | LTIP</t>
        </is>
      </c>
    </row>
    <row r="38">
      <c r="A38" s="3" t="inlineStr">
        <is>
          <t>Share-based Compensation Arrangement by Share-based Payment Award [Line Items]</t>
        </is>
      </c>
    </row>
    <row r="39">
      <c r="A39" s="4" t="inlineStr">
        <is>
          <t>Unrecognized compensation expense</t>
        </is>
      </c>
      <c r="D39" s="5" t="n">
        <v>28200000</v>
      </c>
    </row>
    <row r="40">
      <c r="A40" s="4" t="inlineStr">
        <is>
          <t>Weighted average period for recognition</t>
        </is>
      </c>
      <c r="D40" s="4" t="inlineStr">
        <is>
          <t>2 years 8 months 12 days</t>
        </is>
      </c>
    </row>
    <row r="41">
      <c r="A41" s="4" t="inlineStr">
        <is>
          <t>Unvested and outstanding (in shares)</t>
        </is>
      </c>
      <c r="D41" s="6" t="n">
        <v>145897</v>
      </c>
    </row>
    <row r="42">
      <c r="A42" s="4" t="inlineStr">
        <is>
          <t>ESPP</t>
        </is>
      </c>
    </row>
    <row r="43">
      <c r="A43" s="3" t="inlineStr">
        <is>
          <t>Share-based Compensation Arrangement by Share-based Payment Award [Line Items]</t>
        </is>
      </c>
    </row>
    <row r="44">
      <c r="A44" s="4" t="inlineStr">
        <is>
          <t>Stock-based compensation expense</t>
        </is>
      </c>
      <c r="D44" s="5" t="n">
        <v>2100000</v>
      </c>
      <c r="E44" s="5" t="n">
        <v>2000000</v>
      </c>
      <c r="F44" s="5" t="n">
        <v>1600000</v>
      </c>
    </row>
    <row r="45">
      <c r="A45" s="4" t="inlineStr">
        <is>
          <t>Purchase period</t>
        </is>
      </c>
      <c r="D45" s="4" t="inlineStr">
        <is>
          <t>3 months</t>
        </is>
      </c>
    </row>
    <row r="46">
      <c r="A46" s="4" t="inlineStr">
        <is>
          <t>Purchase price (as a percent)</t>
        </is>
      </c>
      <c r="D46" s="4" t="inlineStr">
        <is>
          <t>85.00%</t>
        </is>
      </c>
    </row>
    <row r="47">
      <c r="A47" s="4" t="inlineStr">
        <is>
          <t>Percentage of purchases which may not exceed gross compensation</t>
        </is>
      </c>
      <c r="D47" s="4" t="inlineStr">
        <is>
          <t>10.00%</t>
        </is>
      </c>
    </row>
    <row r="48">
      <c r="A48" s="4" t="inlineStr">
        <is>
          <t>Contribution limit</t>
        </is>
      </c>
      <c r="D48" s="5" t="n">
        <v>25000</v>
      </c>
    </row>
    <row r="49">
      <c r="A49" s="4" t="inlineStr">
        <is>
          <t>Number of shares purchased by employees</t>
        </is>
      </c>
      <c r="D49" s="6" t="n">
        <v>42606</v>
      </c>
      <c r="E49" s="6" t="n">
        <v>48532</v>
      </c>
      <c r="F49" s="6" t="n">
        <v>64230</v>
      </c>
    </row>
    <row r="50">
      <c r="A50" s="4" t="inlineStr">
        <is>
          <t>Stock options granted, weighted average exercise price (in dollars per share)</t>
        </is>
      </c>
      <c r="D50" s="7" t="n">
        <v>234.41</v>
      </c>
      <c r="E50" s="7" t="n">
        <v>205.64</v>
      </c>
      <c r="F50" s="7" t="n">
        <v>160.34</v>
      </c>
    </row>
    <row r="51">
      <c r="A51" s="4" t="inlineStr">
        <is>
          <t>Number of shares reserved for future issuance</t>
        </is>
      </c>
      <c r="D51" s="6" t="n">
        <v>177804</v>
      </c>
    </row>
    <row r="52">
      <c r="A52" s="4" t="inlineStr">
        <is>
          <t>Weighted average estimated fair value (in dollars per share)</t>
        </is>
      </c>
      <c r="D52" s="7" t="n">
        <v>50.69</v>
      </c>
      <c r="E52" s="7" t="n">
        <v>41.06</v>
      </c>
      <c r="F52" s="7" t="n">
        <v>31.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15" customWidth="1" min="7" max="7"/>
    <col width="18" customWidth="1" min="8" max="8"/>
    <col width="67" customWidth="1" min="9" max="9"/>
    <col width="13" customWidth="1" min="10" max="10"/>
    <col width="37" customWidth="1" min="11" max="11"/>
    <col width="80" customWidth="1" min="12" max="12"/>
    <col width="13"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Treasury Stock</t>
        </is>
      </c>
      <c r="H1" s="2" t="inlineStr">
        <is>
          <t>Retained Earnings</t>
        </is>
      </c>
      <c r="I1" s="2" t="inlineStr">
        <is>
          <t>Retained EarningsCumulative Effect, Period of Adoption, Adjustment</t>
        </is>
      </c>
      <c r="J1" s="2" t="inlineStr">
        <is>
          <t>[1]</t>
        </is>
      </c>
      <c r="K1" s="2" t="inlineStr">
        <is>
          <t>Accumulated Other Comprehensive Loss</t>
        </is>
      </c>
      <c r="L1" s="2" t="inlineStr">
        <is>
          <t>Accumulated Other Comprehensive LossCumulative Effect, Period of Adoption, Adjustment</t>
        </is>
      </c>
      <c r="M1" s="2" t="inlineStr">
        <is>
          <t>[1]</t>
        </is>
      </c>
    </row>
    <row r="2">
      <c r="A2" s="4" t="inlineStr">
        <is>
          <t>Balance (in shares) at Aug. 31, 2017</t>
        </is>
      </c>
      <c r="E2" s="6" t="n">
        <v>51845132</v>
      </c>
      <c r="G2" s="6" t="n">
        <v>12822100</v>
      </c>
    </row>
    <row r="3">
      <c r="A3" s="4" t="inlineStr">
        <is>
          <t>Balance at Aug. 31, 2017</t>
        </is>
      </c>
      <c r="B3" s="5" t="n">
        <v>559691</v>
      </c>
      <c r="E3" s="5" t="n">
        <v>518</v>
      </c>
      <c r="F3" s="5" t="n">
        <v>741748</v>
      </c>
      <c r="G3" s="5" t="n">
        <v>-1606678</v>
      </c>
      <c r="H3" s="5" t="n">
        <v>1458823</v>
      </c>
      <c r="K3" s="5" t="n">
        <v>-34720</v>
      </c>
    </row>
    <row r="4">
      <c r="A4" s="3" t="inlineStr">
        <is>
          <t>Increase (Decrease) in Stockholders' Equity [Roll Forward]</t>
        </is>
      </c>
    </row>
    <row r="5">
      <c r="A5" s="4" t="inlineStr">
        <is>
          <t>Net income</t>
        </is>
      </c>
      <c r="B5" s="6" t="n">
        <v>267085</v>
      </c>
      <c r="H5" s="6" t="n">
        <v>267085</v>
      </c>
    </row>
    <row r="6">
      <c r="A6" s="4" t="inlineStr">
        <is>
          <t>Other comprehensive loss</t>
        </is>
      </c>
      <c r="B6" s="6" t="n">
        <v>-16719</v>
      </c>
      <c r="K6" s="6" t="n">
        <v>-16719</v>
      </c>
    </row>
    <row r="7">
      <c r="A7" s="4" t="inlineStr">
        <is>
          <t>Common stock issued for employee stock plans (in shares)</t>
        </is>
      </c>
      <c r="E7" s="6" t="n">
        <v>685807</v>
      </c>
    </row>
    <row r="8">
      <c r="A8" s="4" t="inlineStr">
        <is>
          <t>Common stock issued for employee stock plans</t>
        </is>
      </c>
      <c r="B8" s="6" t="n">
        <v>80991</v>
      </c>
      <c r="E8" s="5" t="n">
        <v>8</v>
      </c>
      <c r="F8" s="6" t="n">
        <v>80983</v>
      </c>
    </row>
    <row r="9">
      <c r="A9" s="4" t="inlineStr">
        <is>
          <t>Vesting of restricted stock (in shares)</t>
        </is>
      </c>
      <c r="G9" s="6" t="n">
        <v>8070</v>
      </c>
    </row>
    <row r="10">
      <c r="A10" s="4" t="inlineStr">
        <is>
          <t>Vesting of restricted stock</t>
        </is>
      </c>
      <c r="B10" s="6" t="n">
        <v>-1514</v>
      </c>
      <c r="G10" s="5" t="n">
        <v>-1514</v>
      </c>
    </row>
    <row r="11">
      <c r="A11" s="4" t="inlineStr">
        <is>
          <t>Repurchase of common stock (in shares)</t>
        </is>
      </c>
      <c r="G11" s="6" t="n">
        <v>1534782</v>
      </c>
    </row>
    <row r="12">
      <c r="A12" s="4" t="inlineStr">
        <is>
          <t>Repurchases of common stock</t>
        </is>
      </c>
      <c r="B12" s="6" t="n">
        <v>-302441</v>
      </c>
      <c r="G12" s="5" t="n">
        <v>-302441</v>
      </c>
    </row>
    <row r="13">
      <c r="A13" s="4" t="inlineStr">
        <is>
          <t>Stock-based compensation</t>
        </is>
      </c>
      <c r="B13" s="6" t="n">
        <v>31517</v>
      </c>
      <c r="F13" s="6" t="n">
        <v>31517</v>
      </c>
    </row>
    <row r="14">
      <c r="A14" s="4" t="inlineStr">
        <is>
          <t>Dividends declared</t>
        </is>
      </c>
      <c r="B14" s="6" t="n">
        <v>-92710</v>
      </c>
      <c r="H14" s="6" t="n">
        <v>-92710</v>
      </c>
    </row>
    <row r="15">
      <c r="A15" s="4" t="inlineStr">
        <is>
          <t>Retirement of treasury shares (in shares)</t>
        </is>
      </c>
      <c r="E15" s="6" t="n">
        <v>-13292689</v>
      </c>
      <c r="G15" s="6" t="n">
        <v>-13292689</v>
      </c>
    </row>
    <row r="16">
      <c r="A16" s="4" t="inlineStr">
        <is>
          <t>Retirement of Treasury Shares</t>
        </is>
      </c>
      <c r="B16" s="6" t="n">
        <v>0</v>
      </c>
      <c r="E16" s="5" t="n">
        <v>-133</v>
      </c>
      <c r="F16" s="6" t="n">
        <v>-186717</v>
      </c>
      <c r="G16" s="5" t="n">
        <v>1697205</v>
      </c>
      <c r="H16" s="6" t="n">
        <v>-1510355</v>
      </c>
    </row>
    <row r="17">
      <c r="A17" s="4" t="inlineStr">
        <is>
          <t>Balance (in shares) at Aug. 31, 2018</t>
        </is>
      </c>
      <c r="E17" s="6" t="n">
        <v>39264849</v>
      </c>
      <c r="G17" s="6" t="n">
        <v>1072263</v>
      </c>
    </row>
    <row r="18">
      <c r="A18" s="4" t="inlineStr">
        <is>
          <t>Balance at Aug. 31, 2018</t>
        </is>
      </c>
      <c r="B18" s="6" t="n">
        <v>525900</v>
      </c>
      <c r="C18" s="5" t="n">
        <v>2018</v>
      </c>
      <c r="E18" s="5" t="n">
        <v>393</v>
      </c>
      <c r="F18" s="6" t="n">
        <v>667531</v>
      </c>
      <c r="G18" s="5" t="n">
        <v>-213428</v>
      </c>
      <c r="H18" s="6" t="n">
        <v>122843</v>
      </c>
      <c r="I18" s="5" t="n">
        <v>1302</v>
      </c>
      <c r="K18" s="6" t="n">
        <v>-51439</v>
      </c>
      <c r="L18" s="5" t="n">
        <v>716</v>
      </c>
    </row>
    <row r="19">
      <c r="A19" s="3" t="inlineStr">
        <is>
          <t>Increase (Decrease) in Stockholders' Equity [Roll Forward]</t>
        </is>
      </c>
    </row>
    <row r="20">
      <c r="A20" s="4" t="inlineStr">
        <is>
          <t>Previously granted awards vested (in shares)</t>
        </is>
      </c>
      <c r="E20" s="6" t="n">
        <v>26599</v>
      </c>
    </row>
    <row r="21">
      <c r="A21" s="4" t="inlineStr">
        <is>
          <t>Net income</t>
        </is>
      </c>
      <c r="B21" s="6" t="n">
        <v>352790</v>
      </c>
      <c r="H21" s="6" t="n">
        <v>352790</v>
      </c>
    </row>
    <row r="22">
      <c r="A22" s="4" t="inlineStr">
        <is>
          <t>Other comprehensive loss</t>
        </is>
      </c>
      <c r="B22" s="6" t="n">
        <v>-23821</v>
      </c>
      <c r="K22" s="6" t="n">
        <v>-23821</v>
      </c>
    </row>
    <row r="23">
      <c r="A23" s="4" t="inlineStr">
        <is>
          <t>Common stock issued for employee stock plans (in shares)</t>
        </is>
      </c>
      <c r="E23" s="6" t="n">
        <v>753942</v>
      </c>
    </row>
    <row r="24">
      <c r="A24" s="4" t="inlineStr">
        <is>
          <t>Common stock issued for employee stock plans</t>
        </is>
      </c>
      <c r="B24" s="6" t="n">
        <v>107050</v>
      </c>
      <c r="E24" s="5" t="n">
        <v>7</v>
      </c>
      <c r="F24" s="6" t="n">
        <v>107043</v>
      </c>
    </row>
    <row r="25">
      <c r="A25" s="4" t="inlineStr">
        <is>
          <t>Vesting of restricted stock (in shares)</t>
        </is>
      </c>
      <c r="G25" s="6" t="n">
        <v>31644</v>
      </c>
    </row>
    <row r="26">
      <c r="A26" s="4" t="inlineStr">
        <is>
          <t>Vesting of restricted stock</t>
        </is>
      </c>
      <c r="B26" s="5" t="n">
        <v>-7241</v>
      </c>
      <c r="E26" s="5" t="n">
        <v>1</v>
      </c>
      <c r="F26" s="6" t="n">
        <v>-1</v>
      </c>
      <c r="G26" s="5" t="n">
        <v>-7241</v>
      </c>
    </row>
    <row r="27">
      <c r="A27" s="4" t="inlineStr">
        <is>
          <t>Repurchase of common stock (in shares)</t>
        </is>
      </c>
      <c r="B27" s="6" t="n">
        <v>900000</v>
      </c>
      <c r="G27" s="6" t="n">
        <v>882445</v>
      </c>
    </row>
    <row r="28">
      <c r="A28" s="4" t="inlineStr">
        <is>
          <t>Repurchases of common stock</t>
        </is>
      </c>
      <c r="B28" s="5" t="n">
        <v>-213130</v>
      </c>
      <c r="G28" s="5" t="n">
        <v>-213130</v>
      </c>
    </row>
    <row r="29">
      <c r="A29" s="4" t="inlineStr">
        <is>
          <t>Stock-based compensation</t>
        </is>
      </c>
      <c r="B29" s="6" t="n">
        <v>32400</v>
      </c>
      <c r="F29" s="6" t="n">
        <v>32400</v>
      </c>
    </row>
    <row r="30">
      <c r="A30" s="4" t="inlineStr">
        <is>
          <t>Dividends declared</t>
        </is>
      </c>
      <c r="B30" s="6" t="n">
        <v>-103710</v>
      </c>
      <c r="H30" s="6" t="n">
        <v>-103710</v>
      </c>
    </row>
    <row r="31">
      <c r="A31" s="4" t="inlineStr">
        <is>
          <t>Balance (in shares) at Aug. 31, 2019</t>
        </is>
      </c>
      <c r="E31" s="6" t="n">
        <v>40104192</v>
      </c>
      <c r="G31" s="6" t="n">
        <v>1986352</v>
      </c>
    </row>
    <row r="32">
      <c r="A32" s="4" t="inlineStr">
        <is>
          <t>Balance at Aug. 31, 2019</t>
        </is>
      </c>
      <c r="B32" s="6" t="n">
        <v>672256</v>
      </c>
      <c r="E32" s="5" t="n">
        <v>401</v>
      </c>
      <c r="F32" s="6" t="n">
        <v>806973</v>
      </c>
      <c r="G32" s="5" t="n">
        <v>-433799</v>
      </c>
      <c r="H32" s="6" t="n">
        <v>373225</v>
      </c>
      <c r="K32" s="6" t="n">
        <v>-74544</v>
      </c>
    </row>
    <row r="33">
      <c r="A33" s="3" t="inlineStr">
        <is>
          <t>Increase (Decrease) in Stockholders' Equity [Roll Forward]</t>
        </is>
      </c>
    </row>
    <row r="34">
      <c r="A34" s="4" t="inlineStr">
        <is>
          <t>Previously granted awards vested (in shares)</t>
        </is>
      </c>
      <c r="E34" s="6" t="n">
        <v>85401</v>
      </c>
    </row>
    <row r="35">
      <c r="A35" s="4" t="inlineStr">
        <is>
          <t>Net income</t>
        </is>
      </c>
      <c r="B35" s="6" t="n">
        <v>372938</v>
      </c>
      <c r="H35" s="6" t="n">
        <v>372938</v>
      </c>
    </row>
    <row r="36">
      <c r="A36" s="4" t="inlineStr">
        <is>
          <t>Other comprehensive loss</t>
        </is>
      </c>
      <c r="B36" s="6" t="n">
        <v>35251</v>
      </c>
      <c r="K36" s="6" t="n">
        <v>35251</v>
      </c>
    </row>
    <row r="37">
      <c r="A37" s="4" t="inlineStr">
        <is>
          <t>Common stock issued for employee stock plans (in shares)</t>
        </is>
      </c>
      <c r="E37" s="6" t="n">
        <v>630520</v>
      </c>
      <c r="G37" s="6" t="n">
        <v>75</v>
      </c>
    </row>
    <row r="38">
      <c r="A38" s="4" t="inlineStr">
        <is>
          <t>Common stock issued for employee stock plans</t>
        </is>
      </c>
      <c r="B38" s="6" t="n">
        <v>95501</v>
      </c>
      <c r="E38" s="5" t="n">
        <v>7</v>
      </c>
      <c r="F38" s="6" t="n">
        <v>95515</v>
      </c>
      <c r="G38" s="5" t="n">
        <v>-21</v>
      </c>
    </row>
    <row r="39">
      <c r="A39" s="4" t="inlineStr">
        <is>
          <t>Vesting of restricted stock (in shares)</t>
        </is>
      </c>
      <c r="G39" s="6" t="n">
        <v>11945</v>
      </c>
    </row>
    <row r="40">
      <c r="A40" s="4" t="inlineStr">
        <is>
          <t>Vesting of restricted stock</t>
        </is>
      </c>
      <c r="B40" s="5" t="n">
        <v>-3511</v>
      </c>
      <c r="G40" s="5" t="n">
        <v>-3511</v>
      </c>
    </row>
    <row r="41">
      <c r="A41" s="4" t="inlineStr">
        <is>
          <t>Repurchase of common stock (in shares)</t>
        </is>
      </c>
      <c r="B41" s="6" t="n">
        <v>700000</v>
      </c>
      <c r="G41" s="6" t="n">
        <v>739084</v>
      </c>
    </row>
    <row r="42">
      <c r="A42" s="4" t="inlineStr">
        <is>
          <t>Repurchases of common stock</t>
        </is>
      </c>
      <c r="B42" s="5" t="n">
        <v>-199625</v>
      </c>
      <c r="G42" s="5" t="n">
        <v>-199625</v>
      </c>
    </row>
    <row r="43">
      <c r="A43" s="4" t="inlineStr">
        <is>
          <t>Stock-based compensation</t>
        </is>
      </c>
      <c r="B43" s="6" t="n">
        <v>36579</v>
      </c>
      <c r="F43" s="6" t="n">
        <v>36579</v>
      </c>
    </row>
    <row r="44">
      <c r="A44" s="4" t="inlineStr">
        <is>
          <t>Dividends declared</t>
        </is>
      </c>
      <c r="B44" s="6" t="n">
        <v>-113014</v>
      </c>
      <c r="H44" s="6" t="n">
        <v>-113014</v>
      </c>
    </row>
    <row r="45">
      <c r="A45" s="4" t="inlineStr">
        <is>
          <t>Balance (in shares) at Aug. 31, 2020</t>
        </is>
      </c>
      <c r="E45" s="6" t="n">
        <v>40767708</v>
      </c>
      <c r="G45" s="6" t="n">
        <v>2737456</v>
      </c>
    </row>
    <row r="46">
      <c r="A46" s="4" t="inlineStr">
        <is>
          <t>Balance at Aug. 31, 2020</t>
        </is>
      </c>
      <c r="B46" s="5" t="n">
        <v>896375</v>
      </c>
      <c r="E46" s="5" t="n">
        <v>408</v>
      </c>
      <c r="F46" s="5" t="n">
        <v>939067</v>
      </c>
      <c r="G46" s="5" t="n">
        <v>-636956</v>
      </c>
      <c r="H46" s="5" t="n">
        <v>633149</v>
      </c>
      <c r="K46" s="5" t="n">
        <v>-39293</v>
      </c>
    </row>
    <row r="47">
      <c r="A47" s="3" t="inlineStr">
        <is>
          <t>Increase (Decrease) in Stockholders' Equity [Roll Forward]</t>
        </is>
      </c>
    </row>
    <row r="48">
      <c r="A48" s="4" t="inlineStr">
        <is>
          <t>Previously granted awards vested (in shares)</t>
        </is>
      </c>
      <c r="E48" s="6" t="n">
        <v>32996</v>
      </c>
    </row>
    <row r="49"/>
    <row r="50">
      <c r="A50" s="4" t="inlineStr">
        <is>
          <t>[1]</t>
        </is>
      </c>
      <c r="B50" s="4" t="inlineStr">
        <is>
          <t>Includes the cumulative effect of adoption of accounting standards primarily due to both the adoption of the new revenue recognition standard (ASC 606) resulting in a cumulative increase to retained earnings related to certain fulfillment costs and the accounting standard update related to the U.S. Tax Cuts and Jobs Act ("TCJA") providing for the reclassification from accumulated other comprehensive loss to retained earnings for stranded tax effects. Refer to Note 3, Basis of Presentation and Note 4, Revenue Recognition in the Notes to the Company's Consolidated Financial Statements included in Item 8. of this Annual Report on Form 10-K for additional information.</t>
        </is>
      </c>
    </row>
  </sheetData>
  <mergeCells count="143">
    <mergeCell ref="C2:D2"/>
    <mergeCell ref="I2:J2"/>
    <mergeCell ref="L2:M2"/>
    <mergeCell ref="C3:D3"/>
    <mergeCell ref="I3:J3"/>
    <mergeCell ref="L3:M3"/>
    <mergeCell ref="C4:D4"/>
    <mergeCell ref="I4:J4"/>
    <mergeCell ref="L4:M4"/>
    <mergeCell ref="C5:D5"/>
    <mergeCell ref="I5:J5"/>
    <mergeCell ref="L5:M5"/>
    <mergeCell ref="C6:D6"/>
    <mergeCell ref="I6:J6"/>
    <mergeCell ref="L6:M6"/>
    <mergeCell ref="C7:D7"/>
    <mergeCell ref="I7:J7"/>
    <mergeCell ref="L7:M7"/>
    <mergeCell ref="C8:D8"/>
    <mergeCell ref="I8:J8"/>
    <mergeCell ref="L8:M8"/>
    <mergeCell ref="C9:D9"/>
    <mergeCell ref="I9:J9"/>
    <mergeCell ref="L9:M9"/>
    <mergeCell ref="C10:D10"/>
    <mergeCell ref="I10:J10"/>
    <mergeCell ref="L10:M10"/>
    <mergeCell ref="C11:D11"/>
    <mergeCell ref="I11:J11"/>
    <mergeCell ref="L11:M11"/>
    <mergeCell ref="C12:D12"/>
    <mergeCell ref="I12:J12"/>
    <mergeCell ref="L12:M12"/>
    <mergeCell ref="C13:D13"/>
    <mergeCell ref="I13:J13"/>
    <mergeCell ref="L13:M13"/>
    <mergeCell ref="C14:D14"/>
    <mergeCell ref="I14:J14"/>
    <mergeCell ref="L14:M14"/>
    <mergeCell ref="C15:D15"/>
    <mergeCell ref="I15:J15"/>
    <mergeCell ref="L15:M15"/>
    <mergeCell ref="C16:D16"/>
    <mergeCell ref="I16:J16"/>
    <mergeCell ref="L16:M16"/>
    <mergeCell ref="C17:D17"/>
    <mergeCell ref="I17:J17"/>
    <mergeCell ref="L17:M17"/>
    <mergeCell ref="C18:D18"/>
    <mergeCell ref="I18:J18"/>
    <mergeCell ref="L18:M18"/>
    <mergeCell ref="C19:D19"/>
    <mergeCell ref="I19:J19"/>
    <mergeCell ref="L19:M19"/>
    <mergeCell ref="C20:D20"/>
    <mergeCell ref="I20:J20"/>
    <mergeCell ref="L20:M20"/>
    <mergeCell ref="C21:D21"/>
    <mergeCell ref="I21:J21"/>
    <mergeCell ref="L21:M21"/>
    <mergeCell ref="C22:D22"/>
    <mergeCell ref="I22:J22"/>
    <mergeCell ref="L22:M22"/>
    <mergeCell ref="C23:D23"/>
    <mergeCell ref="I23:J23"/>
    <mergeCell ref="L23:M23"/>
    <mergeCell ref="C24:D24"/>
    <mergeCell ref="I24:J24"/>
    <mergeCell ref="L24:M24"/>
    <mergeCell ref="C25:D25"/>
    <mergeCell ref="I25:J25"/>
    <mergeCell ref="L25:M25"/>
    <mergeCell ref="C26:D26"/>
    <mergeCell ref="I26:J26"/>
    <mergeCell ref="L26:M26"/>
    <mergeCell ref="C27:D27"/>
    <mergeCell ref="I27:J27"/>
    <mergeCell ref="L27:M27"/>
    <mergeCell ref="C28:D28"/>
    <mergeCell ref="I28:J28"/>
    <mergeCell ref="L28:M28"/>
    <mergeCell ref="C29:D29"/>
    <mergeCell ref="I29:J29"/>
    <mergeCell ref="L29:M29"/>
    <mergeCell ref="C30:D30"/>
    <mergeCell ref="I30:J30"/>
    <mergeCell ref="L30:M30"/>
    <mergeCell ref="C31:D31"/>
    <mergeCell ref="I31:J31"/>
    <mergeCell ref="L31:M31"/>
    <mergeCell ref="C32:D32"/>
    <mergeCell ref="I32:J32"/>
    <mergeCell ref="L32:M32"/>
    <mergeCell ref="C33:D33"/>
    <mergeCell ref="I33:J33"/>
    <mergeCell ref="L33:M33"/>
    <mergeCell ref="C34:D34"/>
    <mergeCell ref="I34:J34"/>
    <mergeCell ref="L34:M34"/>
    <mergeCell ref="C35:D35"/>
    <mergeCell ref="I35:J35"/>
    <mergeCell ref="L35:M35"/>
    <mergeCell ref="C36:D36"/>
    <mergeCell ref="I36:J36"/>
    <mergeCell ref="L36:M36"/>
    <mergeCell ref="C37:D37"/>
    <mergeCell ref="I37:J37"/>
    <mergeCell ref="L37:M37"/>
    <mergeCell ref="C38:D38"/>
    <mergeCell ref="I38:J38"/>
    <mergeCell ref="L38:M38"/>
    <mergeCell ref="C39:D39"/>
    <mergeCell ref="I39:J39"/>
    <mergeCell ref="L39:M39"/>
    <mergeCell ref="C40:D40"/>
    <mergeCell ref="I40:J40"/>
    <mergeCell ref="L40:M40"/>
    <mergeCell ref="C41:D41"/>
    <mergeCell ref="I41:J41"/>
    <mergeCell ref="L41:M41"/>
    <mergeCell ref="C42:D42"/>
    <mergeCell ref="I42:J42"/>
    <mergeCell ref="L42:M42"/>
    <mergeCell ref="C43:D43"/>
    <mergeCell ref="I43:J43"/>
    <mergeCell ref="L43:M43"/>
    <mergeCell ref="C44:D44"/>
    <mergeCell ref="I44:J44"/>
    <mergeCell ref="L44:M44"/>
    <mergeCell ref="C45:D45"/>
    <mergeCell ref="I45:J45"/>
    <mergeCell ref="L45:M45"/>
    <mergeCell ref="C46:D46"/>
    <mergeCell ref="I46:J46"/>
    <mergeCell ref="L46:M46"/>
    <mergeCell ref="C47:D47"/>
    <mergeCell ref="I47:J47"/>
    <mergeCell ref="L47:M47"/>
    <mergeCell ref="C48:D48"/>
    <mergeCell ref="I48:J48"/>
    <mergeCell ref="L48:M48"/>
    <mergeCell ref="A49:M49"/>
    <mergeCell ref="B50:M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Stock Option Activity (Details) - USD ($) $ / shares in Units, shares in Thousands, $ in Millions</t>
        </is>
      </c>
      <c r="B1" s="2" t="inlineStr">
        <is>
          <t>12 Months Ended</t>
        </is>
      </c>
    </row>
    <row r="2">
      <c r="B2" s="2" t="inlineStr">
        <is>
          <t>Aug. 31, 2020</t>
        </is>
      </c>
      <c r="C2" s="2" t="inlineStr">
        <is>
          <t>Aug. 31, 2019</t>
        </is>
      </c>
      <c r="D2" s="2" t="inlineStr">
        <is>
          <t>Aug. 31, 2018</t>
        </is>
      </c>
    </row>
    <row r="3">
      <c r="A3" s="3" t="inlineStr">
        <is>
          <t>Number Outstanding</t>
        </is>
      </c>
    </row>
    <row r="4">
      <c r="A4" s="4" t="inlineStr">
        <is>
          <t>Balance (in shares)</t>
        </is>
      </c>
      <c r="B4" s="6" t="n">
        <v>2524</v>
      </c>
      <c r="C4" s="6" t="n">
        <v>3143</v>
      </c>
      <c r="D4" s="6" t="n">
        <v>3366</v>
      </c>
    </row>
    <row r="5">
      <c r="A5" s="4" t="inlineStr">
        <is>
          <t>Exercised (in shares)</t>
        </is>
      </c>
      <c r="B5" s="6" t="n">
        <v>-588</v>
      </c>
      <c r="C5" s="6" t="n">
        <v>-705</v>
      </c>
      <c r="D5" s="6" t="n">
        <v>-622</v>
      </c>
    </row>
    <row r="6">
      <c r="A6" s="4" t="inlineStr">
        <is>
          <t>Forfeited (in shares)</t>
        </is>
      </c>
      <c r="B6" s="6" t="n">
        <v>-122</v>
      </c>
      <c r="C6" s="6" t="n">
        <v>-416</v>
      </c>
      <c r="D6" s="6" t="n">
        <v>-212</v>
      </c>
    </row>
    <row r="7">
      <c r="A7" s="4" t="inlineStr">
        <is>
          <t>Balance (in shares)</t>
        </is>
      </c>
      <c r="B7" s="6" t="n">
        <v>2254</v>
      </c>
      <c r="C7" s="6" t="n">
        <v>2524</v>
      </c>
      <c r="D7" s="6" t="n">
        <v>3143</v>
      </c>
    </row>
    <row r="8">
      <c r="A8" s="4" t="inlineStr">
        <is>
          <t>Vested and exercisable (in shares)</t>
        </is>
      </c>
      <c r="B8" s="6" t="n">
        <v>875</v>
      </c>
    </row>
    <row r="9">
      <c r="A9" s="4" t="inlineStr">
        <is>
          <t>Expected to vest (in shares)</t>
        </is>
      </c>
      <c r="B9" s="6" t="n">
        <v>1264</v>
      </c>
    </row>
    <row r="10">
      <c r="A10" s="3" t="inlineStr">
        <is>
          <t>Weighted Average Exercise Price Per Share</t>
        </is>
      </c>
    </row>
    <row r="11">
      <c r="A11" s="4" t="inlineStr">
        <is>
          <t>Balance (in dollars per share)</t>
        </is>
      </c>
      <c r="B11" s="7" t="n">
        <v>168.5</v>
      </c>
      <c r="C11" s="7" t="n">
        <v>153.05</v>
      </c>
      <c r="D11" s="7" t="n">
        <v>139.29</v>
      </c>
    </row>
    <row r="12">
      <c r="A12" s="4" t="inlineStr">
        <is>
          <t>Exercised (in dollars per share)</t>
        </is>
      </c>
      <c r="B12" s="13" t="n">
        <v>145.54</v>
      </c>
      <c r="C12" s="13" t="n">
        <v>137.61</v>
      </c>
      <c r="D12" s="13" t="n">
        <v>113.73</v>
      </c>
    </row>
    <row r="13">
      <c r="A13" s="4" t="inlineStr">
        <is>
          <t>Forfeited (in dollars per share)</t>
        </is>
      </c>
      <c r="B13" s="13" t="n">
        <v>218.36</v>
      </c>
      <c r="C13" s="13" t="n">
        <v>170.54</v>
      </c>
      <c r="D13" s="13" t="n">
        <v>158.14</v>
      </c>
    </row>
    <row r="14">
      <c r="A14" s="4" t="inlineStr">
        <is>
          <t>Balance (in dollars per share)</t>
        </is>
      </c>
      <c r="B14" s="13" t="n">
        <v>189.32</v>
      </c>
      <c r="C14" s="7" t="n">
        <v>168.5</v>
      </c>
      <c r="D14" s="7" t="n">
        <v>153.05</v>
      </c>
    </row>
    <row r="15">
      <c r="A15" s="4" t="inlineStr">
        <is>
          <t>Vested and exercisable (in dollars per share)</t>
        </is>
      </c>
      <c r="B15" s="13" t="n">
        <v>155.58</v>
      </c>
    </row>
    <row r="16">
      <c r="A16" s="4" t="inlineStr">
        <is>
          <t>Expected to vest (in dollars per share)</t>
        </is>
      </c>
      <c r="B16" s="7" t="n">
        <v>209.33</v>
      </c>
    </row>
    <row r="17">
      <c r="A17" s="3" t="inlineStr">
        <is>
          <t>Aggregate Intrinsic Value</t>
        </is>
      </c>
    </row>
    <row r="18">
      <c r="A18" s="4" t="inlineStr">
        <is>
          <t>Outstanding, aggregate intrinsic value</t>
        </is>
      </c>
      <c r="B18" s="12" t="n">
        <v>129.6</v>
      </c>
    </row>
    <row r="19">
      <c r="A19" s="4" t="inlineStr">
        <is>
          <t>Granted – performance-based options</t>
        </is>
      </c>
      <c r="B19" s="14" t="n">
        <v>170.4</v>
      </c>
    </row>
    <row r="20">
      <c r="A20" s="4" t="inlineStr">
        <is>
          <t>Expected to vest, aggregate intrinsic value</t>
        </is>
      </c>
      <c r="B20" s="12" t="n">
        <v>178.4</v>
      </c>
    </row>
    <row r="21">
      <c r="A21" s="3" t="inlineStr">
        <is>
          <t>Weighted Average Remaining Contractual Life (years)</t>
        </is>
      </c>
    </row>
    <row r="22">
      <c r="A22" s="4" t="inlineStr">
        <is>
          <t>Outstanding, weighted average remaining contractual term</t>
        </is>
      </c>
      <c r="B22" s="4" t="inlineStr">
        <is>
          <t>6 years 7 months 6 days</t>
        </is>
      </c>
    </row>
    <row r="23">
      <c r="A23" s="4" t="inlineStr">
        <is>
          <t>Vested and exercisable, weighted average remaining contractual life</t>
        </is>
      </c>
      <c r="B23" s="4" t="inlineStr">
        <is>
          <t>5 years 1 month 6 days</t>
        </is>
      </c>
    </row>
    <row r="24">
      <c r="A24" s="4" t="inlineStr">
        <is>
          <t>Expected to vest, weighted average remaining contractual life</t>
        </is>
      </c>
      <c r="B24" s="4" t="inlineStr">
        <is>
          <t>7 years 6 months</t>
        </is>
      </c>
    </row>
    <row r="25">
      <c r="A25" s="4" t="inlineStr">
        <is>
          <t>Non performance-based</t>
        </is>
      </c>
    </row>
    <row r="26">
      <c r="A26" s="3" t="inlineStr">
        <is>
          <t>Number Outstanding</t>
        </is>
      </c>
    </row>
    <row r="27">
      <c r="A27" s="4" t="inlineStr">
        <is>
          <t>Granted (in shares)</t>
        </is>
      </c>
      <c r="B27" s="6" t="n">
        <v>424</v>
      </c>
      <c r="C27" s="6" t="n">
        <v>482</v>
      </c>
      <c r="D27" s="6" t="n">
        <v>575</v>
      </c>
    </row>
    <row r="28">
      <c r="A28" s="3" t="inlineStr">
        <is>
          <t>Weighted Average Exercise Price Per Share</t>
        </is>
      </c>
    </row>
    <row r="29">
      <c r="A29" s="4" t="inlineStr">
        <is>
          <t>Granted (in dollars per share)</t>
        </is>
      </c>
      <c r="B29" s="7" t="n">
        <v>256.43</v>
      </c>
      <c r="C29" s="7" t="n">
        <v>224.35</v>
      </c>
      <c r="D29" s="7" t="n">
        <v>190.14</v>
      </c>
    </row>
    <row r="30">
      <c r="A30" s="4" t="inlineStr">
        <is>
          <t>Performance-based</t>
        </is>
      </c>
    </row>
    <row r="31">
      <c r="A31" s="3" t="inlineStr">
        <is>
          <t>Number Outstanding</t>
        </is>
      </c>
    </row>
    <row r="32">
      <c r="A32" s="4" t="inlineStr">
        <is>
          <t>Granted (in shares)</t>
        </is>
      </c>
      <c r="D32" s="6" t="n">
        <v>17</v>
      </c>
    </row>
    <row r="33">
      <c r="A33" s="3" t="inlineStr">
        <is>
          <t>Weighted Average Exercise Price Per Share</t>
        </is>
      </c>
    </row>
    <row r="34">
      <c r="A34" s="4" t="inlineStr">
        <is>
          <t>Granted (in dollars per share)</t>
        </is>
      </c>
      <c r="D34" s="7" t="n">
        <v>200.2</v>
      </c>
    </row>
    <row r="35">
      <c r="A35" s="4" t="inlineStr">
        <is>
          <t>Non-employee Directors grant</t>
        </is>
      </c>
    </row>
    <row r="36">
      <c r="A36" s="3" t="inlineStr">
        <is>
          <t>Number Outstanding</t>
        </is>
      </c>
    </row>
    <row r="37">
      <c r="A37" s="4" t="inlineStr">
        <is>
          <t>Granted (in shares)</t>
        </is>
      </c>
      <c r="B37" s="6" t="n">
        <v>16</v>
      </c>
      <c r="C37" s="6" t="n">
        <v>20</v>
      </c>
      <c r="D37" s="6" t="n">
        <v>19</v>
      </c>
    </row>
    <row r="38">
      <c r="A38" s="3" t="inlineStr">
        <is>
          <t>Weighted Average Exercise Price Per Share</t>
        </is>
      </c>
    </row>
    <row r="39">
      <c r="A39" s="4" t="inlineStr">
        <is>
          <t>Granted (in dollars per share)</t>
        </is>
      </c>
      <c r="B39" s="7" t="n">
        <v>271.51</v>
      </c>
      <c r="C39" s="7" t="n">
        <v>207.88</v>
      </c>
      <c r="D39" s="7" t="n">
        <v>197.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Weighted Average Assumptions (Details) - $ / shares</t>
        </is>
      </c>
      <c r="B1" s="2" t="inlineStr">
        <is>
          <t>12 Months Ended</t>
        </is>
      </c>
    </row>
    <row r="2">
      <c r="B2" s="2" t="inlineStr">
        <is>
          <t>Aug. 31, 2020</t>
        </is>
      </c>
      <c r="C2" s="2" t="inlineStr">
        <is>
          <t>Aug. 31, 2019</t>
        </is>
      </c>
      <c r="D2" s="2" t="inlineStr">
        <is>
          <t>Aug. 31, 2018</t>
        </is>
      </c>
    </row>
    <row r="3">
      <c r="A3" s="4" t="inlineStr">
        <is>
          <t>Stock options | Employee</t>
        </is>
      </c>
    </row>
    <row r="4">
      <c r="A4" s="3" t="inlineStr">
        <is>
          <t>Share-based Compensation Arrangement by Share-based Payment Award [Line Items]</t>
        </is>
      </c>
    </row>
    <row r="5">
      <c r="A5" s="4" t="inlineStr">
        <is>
          <t>Dividend yield</t>
        </is>
      </c>
      <c r="B5" s="4" t="inlineStr">
        <is>
          <t>1.09%</t>
        </is>
      </c>
      <c r="C5" s="4" t="inlineStr">
        <is>
          <t>1.15%</t>
        </is>
      </c>
      <c r="D5" s="4" t="inlineStr">
        <is>
          <t>1.32%</t>
        </is>
      </c>
    </row>
    <row r="6">
      <c r="A6" s="4" t="inlineStr">
        <is>
          <t>Weighted average estimated fair value (in dollars per share)</t>
        </is>
      </c>
      <c r="B6" s="7" t="n">
        <v>60.33</v>
      </c>
      <c r="C6" s="7" t="n">
        <v>57.12</v>
      </c>
      <c r="D6" s="7" t="n">
        <v>48.39</v>
      </c>
    </row>
    <row r="7">
      <c r="A7" s="4" t="inlineStr">
        <is>
          <t>Weighted average exercise price (in dollars per share)</t>
        </is>
      </c>
      <c r="B7" s="7" t="n">
        <v>256.43</v>
      </c>
      <c r="C7" s="7" t="n">
        <v>224.35</v>
      </c>
      <c r="D7" s="7" t="n">
        <v>190.42</v>
      </c>
    </row>
    <row r="8">
      <c r="A8" s="4" t="inlineStr">
        <is>
          <t>Fair value as a percentage of exercise price</t>
        </is>
      </c>
      <c r="B8" s="4" t="inlineStr">
        <is>
          <t>23.50%</t>
        </is>
      </c>
      <c r="C8" s="4" t="inlineStr">
        <is>
          <t>25.50%</t>
        </is>
      </c>
      <c r="D8" s="4" t="inlineStr">
        <is>
          <t>25.40%</t>
        </is>
      </c>
    </row>
    <row r="9">
      <c r="A9" s="4" t="inlineStr">
        <is>
          <t>Stock options | Director Plan | Non-employee directors</t>
        </is>
      </c>
    </row>
    <row r="10">
      <c r="A10" s="3" t="inlineStr">
        <is>
          <t>Share-based Compensation Arrangement by Share-based Payment Award [Line Items]</t>
        </is>
      </c>
    </row>
    <row r="11">
      <c r="A11" s="4" t="inlineStr">
        <is>
          <t>Term structure of risk-free interest rate</t>
        </is>
      </c>
      <c r="B11" s="4" t="inlineStr">
        <is>
          <t>164.00%</t>
        </is>
      </c>
      <c r="C11" s="4" t="inlineStr">
        <is>
          <t>2.51%</t>
        </is>
      </c>
      <c r="D11" s="4" t="inlineStr">
        <is>
          <t>2.34%</t>
        </is>
      </c>
    </row>
    <row r="12">
      <c r="A12" s="4" t="inlineStr">
        <is>
          <t>Expected life</t>
        </is>
      </c>
      <c r="B12" s="4" t="inlineStr">
        <is>
          <t>5 years 4 months 24 days</t>
        </is>
      </c>
      <c r="C12" s="4" t="inlineStr">
        <is>
          <t>5 years 4 months 24 days</t>
        </is>
      </c>
      <c r="D12" s="4" t="inlineStr">
        <is>
          <t>5 years 4 months 24 days</t>
        </is>
      </c>
    </row>
    <row r="13">
      <c r="A13" s="4" t="inlineStr">
        <is>
          <t>Term structure of volatility</t>
        </is>
      </c>
      <c r="B13" s="4" t="inlineStr">
        <is>
          <t>22.00%</t>
        </is>
      </c>
      <c r="C13" s="4" t="inlineStr">
        <is>
          <t>20.50%</t>
        </is>
      </c>
      <c r="D13" s="4" t="inlineStr">
        <is>
          <t>19.70%</t>
        </is>
      </c>
    </row>
    <row r="14">
      <c r="A14" s="4" t="inlineStr">
        <is>
          <t>Dividend yield</t>
        </is>
      </c>
      <c r="B14" s="4" t="inlineStr">
        <is>
          <t>111.00%</t>
        </is>
      </c>
      <c r="C14" s="4" t="inlineStr">
        <is>
          <t>1.17%</t>
        </is>
      </c>
      <c r="D14" s="4" t="inlineStr">
        <is>
          <t>1.16%</t>
        </is>
      </c>
    </row>
    <row r="15">
      <c r="A15" s="4" t="inlineStr">
        <is>
          <t>Weighted average estimated fair value (in dollars per share)</t>
        </is>
      </c>
      <c r="B15" s="7" t="n">
        <v>54.74</v>
      </c>
      <c r="C15" s="7" t="n">
        <v>42.77</v>
      </c>
      <c r="D15" s="7" t="n">
        <v>38.76</v>
      </c>
    </row>
    <row r="16">
      <c r="A16" s="4" t="inlineStr">
        <is>
          <t>ESPP</t>
        </is>
      </c>
    </row>
    <row r="17">
      <c r="A17" s="3" t="inlineStr">
        <is>
          <t>Share-based Compensation Arrangement by Share-based Payment Award [Line Items]</t>
        </is>
      </c>
    </row>
    <row r="18">
      <c r="A18" s="4" t="inlineStr">
        <is>
          <t>Term structure of risk-free interest rate</t>
        </is>
      </c>
      <c r="B18" s="4" t="inlineStr">
        <is>
          <t>0.95%</t>
        </is>
      </c>
      <c r="C18" s="4" t="inlineStr">
        <is>
          <t>2.33%</t>
        </is>
      </c>
      <c r="D18" s="4" t="inlineStr">
        <is>
          <t>1.55%</t>
        </is>
      </c>
    </row>
    <row r="19">
      <c r="A19" s="4" t="inlineStr">
        <is>
          <t>Expected life</t>
        </is>
      </c>
      <c r="B19" s="4" t="inlineStr">
        <is>
          <t>3 months</t>
        </is>
      </c>
      <c r="C19" s="4" t="inlineStr">
        <is>
          <t>3 months</t>
        </is>
      </c>
      <c r="D19" s="4" t="inlineStr">
        <is>
          <t>3 months</t>
        </is>
      </c>
    </row>
    <row r="20">
      <c r="A20" s="4" t="inlineStr">
        <is>
          <t>Term structure of volatility</t>
        </is>
      </c>
      <c r="B20" s="4" t="inlineStr">
        <is>
          <t>20.04%</t>
        </is>
      </c>
      <c r="C20" s="4" t="inlineStr">
        <is>
          <t>10.89%</t>
        </is>
      </c>
      <c r="D20" s="4" t="inlineStr">
        <is>
          <t>10.19%</t>
        </is>
      </c>
    </row>
    <row r="21">
      <c r="A21" s="4" t="inlineStr">
        <is>
          <t>Dividend yield</t>
        </is>
      </c>
      <c r="B21" s="4" t="inlineStr">
        <is>
          <t>1.08%</t>
        </is>
      </c>
      <c r="C21" s="4" t="inlineStr">
        <is>
          <t>1.12%</t>
        </is>
      </c>
      <c r="D21" s="4" t="inlineStr">
        <is>
          <t>1.27%</t>
        </is>
      </c>
    </row>
    <row r="22">
      <c r="A22" s="4" t="inlineStr">
        <is>
          <t>Weighted average estimated fair value (in dollars per share)</t>
        </is>
      </c>
      <c r="B22" s="7" t="n">
        <v>50.69</v>
      </c>
      <c r="C22" s="7" t="n">
        <v>41.06</v>
      </c>
      <c r="D22" s="7" t="n">
        <v>31.83</v>
      </c>
    </row>
    <row r="23">
      <c r="A23" s="4" t="inlineStr">
        <is>
          <t>Weighted average exercise price (in dollars per share)</t>
        </is>
      </c>
      <c r="B23" s="7" t="n">
        <v>234.41</v>
      </c>
      <c r="C23" s="7" t="n">
        <v>205.64</v>
      </c>
      <c r="D23" s="7" t="n">
        <v>160.34</v>
      </c>
    </row>
    <row r="24">
      <c r="A24" s="4" t="inlineStr">
        <is>
          <t>Minimum | Stock options | Employee</t>
        </is>
      </c>
    </row>
    <row r="25">
      <c r="A25" s="3" t="inlineStr">
        <is>
          <t>Share-based Compensation Arrangement by Share-based Payment Award [Line Items]</t>
        </is>
      </c>
    </row>
    <row r="26">
      <c r="A26" s="4" t="inlineStr">
        <is>
          <t>Term structure of risk-free interest rate</t>
        </is>
      </c>
      <c r="B26" s="4" t="inlineStr">
        <is>
          <t>0.10%</t>
        </is>
      </c>
      <c r="C26" s="4" t="inlineStr">
        <is>
          <t>1.28%</t>
        </is>
      </c>
      <c r="D26" s="4" t="inlineStr">
        <is>
          <t>1.28%</t>
        </is>
      </c>
    </row>
    <row r="27">
      <c r="A27" s="4" t="inlineStr">
        <is>
          <t>Expected life</t>
        </is>
      </c>
      <c r="B27" s="4" t="inlineStr">
        <is>
          <t>7 years 2 months 12 days</t>
        </is>
      </c>
      <c r="C27" s="4" t="inlineStr">
        <is>
          <t>7 years 1 month 6 days</t>
        </is>
      </c>
      <c r="D27" s="4" t="inlineStr">
        <is>
          <t>7 years 4 months 24 days</t>
        </is>
      </c>
    </row>
    <row r="28">
      <c r="A28" s="4" t="inlineStr">
        <is>
          <t>Term structure of volatility</t>
        </is>
      </c>
      <c r="B28" s="4" t="inlineStr">
        <is>
          <t>25.00%</t>
        </is>
      </c>
      <c r="C28" s="4" t="inlineStr">
        <is>
          <t>18.00%</t>
        </is>
      </c>
      <c r="D28" s="4" t="inlineStr">
        <is>
          <t>19.00%</t>
        </is>
      </c>
    </row>
    <row r="29">
      <c r="A29" s="4" t="inlineStr">
        <is>
          <t>Maximum | Stock options | Employee</t>
        </is>
      </c>
    </row>
    <row r="30">
      <c r="A30" s="3" t="inlineStr">
        <is>
          <t>Share-based Compensation Arrangement by Share-based Payment Award [Line Items]</t>
        </is>
      </c>
    </row>
    <row r="31">
      <c r="A31" s="4" t="inlineStr">
        <is>
          <t>Term structure of risk-free interest rate</t>
        </is>
      </c>
      <c r="B31" s="4" t="inlineStr">
        <is>
          <t>1.79%</t>
        </is>
      </c>
      <c r="C31" s="4" t="inlineStr">
        <is>
          <t>3.14%</t>
        </is>
      </c>
      <c r="D31" s="4" t="inlineStr">
        <is>
          <t>2.41%</t>
        </is>
      </c>
    </row>
    <row r="32">
      <c r="A32" s="4" t="inlineStr">
        <is>
          <t>Expected life</t>
        </is>
      </c>
      <c r="B32" s="4" t="inlineStr">
        <is>
          <t>7 years 2 months 12 days</t>
        </is>
      </c>
      <c r="C32" s="4" t="inlineStr">
        <is>
          <t>7 years 1 month 6 days</t>
        </is>
      </c>
      <c r="D32" s="4" t="inlineStr">
        <is>
          <t>7 years 4 months 24 days</t>
        </is>
      </c>
    </row>
    <row r="33">
      <c r="A33" s="4" t="inlineStr">
        <is>
          <t>Term structure of volatility</t>
        </is>
      </c>
      <c r="B33" s="4" t="inlineStr">
        <is>
          <t>25.00%</t>
        </is>
      </c>
      <c r="C33" s="4" t="inlineStr">
        <is>
          <t>29.00%</t>
        </is>
      </c>
      <c r="D33" s="4" t="inlineStr">
        <is>
          <t>29.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s>
  <sheetData>
    <row r="1">
      <c r="A1" s="1" t="inlineStr">
        <is>
          <t>Stock-based Compensation - Summary of Stock Award Activity (Details)</t>
        </is>
      </c>
      <c r="B1" s="2" t="inlineStr">
        <is>
          <t>12 Months Ended</t>
        </is>
      </c>
    </row>
    <row r="2">
      <c r="B2" s="2" t="inlineStr">
        <is>
          <t>Aug. 31, 2020$ / sharesshares</t>
        </is>
      </c>
      <c r="C2" s="2" t="inlineStr">
        <is>
          <t>Aug. 31, 2019$ / sharesshares</t>
        </is>
      </c>
      <c r="D2" s="2" t="inlineStr">
        <is>
          <t>Aug. 31, 2018$ / sharesshares</t>
        </is>
      </c>
    </row>
    <row r="3">
      <c r="A3" s="4" t="inlineStr">
        <is>
          <t>Restricted stock and PSUs</t>
        </is>
      </c>
    </row>
    <row r="4">
      <c r="A4" s="3" t="inlineStr">
        <is>
          <t>Number Outstanding</t>
        </is>
      </c>
    </row>
    <row r="5">
      <c r="A5" s="4" t="inlineStr">
        <is>
          <t>Balance (in shares)</t>
        </is>
      </c>
      <c r="B5" s="6" t="n">
        <v>124000</v>
      </c>
      <c r="C5" s="6" t="n">
        <v>143000</v>
      </c>
      <c r="D5" s="6" t="n">
        <v>182000</v>
      </c>
    </row>
    <row r="6">
      <c r="A6" s="4" t="inlineStr">
        <is>
          <t>Granted (in shares)</t>
        </is>
      </c>
      <c r="B6" s="6" t="n">
        <v>74000</v>
      </c>
      <c r="C6" s="6" t="n">
        <v>73000</v>
      </c>
      <c r="D6" s="6" t="n">
        <v>3000</v>
      </c>
    </row>
    <row r="7">
      <c r="A7" s="4" t="inlineStr">
        <is>
          <t>Vested (in shares)</t>
        </is>
      </c>
      <c r="B7" s="6" t="n">
        <v>-33000</v>
      </c>
      <c r="C7" s="6" t="n">
        <v>-85000</v>
      </c>
      <c r="D7" s="6" t="n">
        <v>-27000</v>
      </c>
    </row>
    <row r="8">
      <c r="A8" s="4" t="inlineStr">
        <is>
          <t>Canceled/forfeited (in shares)</t>
        </is>
      </c>
      <c r="B8" s="6" t="n">
        <v>-19000</v>
      </c>
      <c r="C8" s="6" t="n">
        <v>-7000</v>
      </c>
      <c r="D8" s="6" t="n">
        <v>-15000</v>
      </c>
    </row>
    <row r="9">
      <c r="A9" s="4" t="inlineStr">
        <is>
          <t>Balance (in shares)</t>
        </is>
      </c>
      <c r="B9" s="6" t="n">
        <v>146000</v>
      </c>
      <c r="C9" s="6" t="n">
        <v>124000</v>
      </c>
      <c r="D9" s="6" t="n">
        <v>143000</v>
      </c>
    </row>
    <row r="10">
      <c r="A10" s="3" t="inlineStr">
        <is>
          <t>Weighted Average Grant Date Fair Value Per Award</t>
        </is>
      </c>
    </row>
    <row r="11">
      <c r="A11" s="4" t="inlineStr">
        <is>
          <t>Balance (in dollars per share) | $ / shares</t>
        </is>
      </c>
      <c r="B11" s="7" t="n">
        <v>205.47</v>
      </c>
      <c r="C11" s="7" t="n">
        <v>139.34</v>
      </c>
      <c r="D11" s="7" t="n">
        <v>138.62</v>
      </c>
    </row>
    <row r="12">
      <c r="A12" s="4" t="inlineStr">
        <is>
          <t>Granted (in dollars per share) | $ / shares</t>
        </is>
      </c>
      <c r="B12" s="13" t="n">
        <v>252.17</v>
      </c>
      <c r="C12" s="13" t="n">
        <v>239.03</v>
      </c>
      <c r="D12" s="13" t="n">
        <v>189.28</v>
      </c>
    </row>
    <row r="13">
      <c r="A13" s="4" t="inlineStr">
        <is>
          <t>Vested (in dollars per share) | $ / shares</t>
        </is>
      </c>
      <c r="B13" s="13" t="n">
        <v>197.37</v>
      </c>
      <c r="C13" s="13" t="n">
        <v>125.04</v>
      </c>
      <c r="D13" s="13" t="n">
        <v>155.95</v>
      </c>
    </row>
    <row r="14">
      <c r="A14" s="4" t="inlineStr">
        <is>
          <t>Canceled/forfeited (in dollars per share) | $ / shares</t>
        </is>
      </c>
      <c r="B14" s="13" t="n">
        <v>198.53</v>
      </c>
      <c r="C14" s="13" t="n">
        <v>181.32</v>
      </c>
      <c r="D14" s="13" t="n">
        <v>116.29</v>
      </c>
    </row>
    <row r="15">
      <c r="A15" s="4" t="inlineStr">
        <is>
          <t>Balance (in dollars per share) | $ / shares</t>
        </is>
      </c>
      <c r="B15" s="7" t="n">
        <v>231.55</v>
      </c>
      <c r="C15" s="7" t="n">
        <v>205.47</v>
      </c>
      <c r="D15" s="7" t="n">
        <v>139.34</v>
      </c>
    </row>
    <row r="16">
      <c r="A16" s="4" t="inlineStr">
        <is>
          <t>Number of share equivalents</t>
        </is>
      </c>
      <c r="B16" s="14" t="n">
        <v>2.5</v>
      </c>
    </row>
    <row r="17">
      <c r="A17" s="4" t="inlineStr">
        <is>
          <t>Restricted stock</t>
        </is>
      </c>
    </row>
    <row r="18">
      <c r="A18" s="3" t="inlineStr">
        <is>
          <t>Number Outstanding</t>
        </is>
      </c>
    </row>
    <row r="19">
      <c r="A19" s="4" t="inlineStr">
        <is>
          <t>Granted (in shares)</t>
        </is>
      </c>
      <c r="B19" s="6" t="n">
        <v>36709</v>
      </c>
    </row>
    <row r="20">
      <c r="A20" s="4" t="inlineStr">
        <is>
          <t>Vested (in shares)</t>
        </is>
      </c>
      <c r="B20" s="6" t="n">
        <v>-32996</v>
      </c>
      <c r="C20" s="6" t="n">
        <v>-85401000</v>
      </c>
    </row>
    <row r="21">
      <c r="A21" s="4" t="inlineStr">
        <is>
          <t>PSUs</t>
        </is>
      </c>
    </row>
    <row r="22">
      <c r="A22" s="3" t="inlineStr">
        <is>
          <t>Number Outstanding</t>
        </is>
      </c>
    </row>
    <row r="23">
      <c r="A23" s="4" t="inlineStr">
        <is>
          <t>Granted (in shares)</t>
        </is>
      </c>
      <c r="B23" s="6" t="n">
        <v>368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tock-based Compensation - Summary of Share-based Awards Available for Grant (Details) shares in Thousands</t>
        </is>
      </c>
      <c r="B1" s="2" t="inlineStr">
        <is>
          <t>12 Months Ended</t>
        </is>
      </c>
    </row>
    <row r="2">
      <c r="B2" s="2" t="inlineStr">
        <is>
          <t>Aug. 31, 2020shares</t>
        </is>
      </c>
      <c r="C2" s="2" t="inlineStr">
        <is>
          <t>Aug. 31, 2019shares</t>
        </is>
      </c>
      <c r="D2" s="2" t="inlineStr">
        <is>
          <t>Aug. 31, 2018shares</t>
        </is>
      </c>
    </row>
    <row r="3">
      <c r="A3" s="4" t="inlineStr">
        <is>
          <t>Employee</t>
        </is>
      </c>
    </row>
    <row r="4">
      <c r="A4" s="3" t="inlineStr">
        <is>
          <t>Share-based Awards Available for Grant</t>
        </is>
      </c>
    </row>
    <row r="5">
      <c r="A5" s="4" t="inlineStr">
        <is>
          <t>Balance</t>
        </is>
      </c>
      <c r="B5" s="6" t="n">
        <v>6067</v>
      </c>
      <c r="C5" s="6" t="n">
        <v>6298</v>
      </c>
      <c r="D5" s="6" t="n">
        <v>897</v>
      </c>
    </row>
    <row r="6">
      <c r="A6" s="4" t="inlineStr">
        <is>
          <t>Increase in the number of shares available for issuance</t>
        </is>
      </c>
      <c r="D6" s="6" t="n">
        <v>5750</v>
      </c>
    </row>
    <row r="7">
      <c r="A7" s="4" t="inlineStr">
        <is>
          <t>Canceled/forfeited</t>
        </is>
      </c>
      <c r="B7" s="6" t="n">
        <v>167</v>
      </c>
      <c r="C7" s="6" t="n">
        <v>433</v>
      </c>
      <c r="D7" s="6" t="n">
        <v>252</v>
      </c>
    </row>
    <row r="8">
      <c r="A8" s="4" t="inlineStr">
        <is>
          <t>Balance</t>
        </is>
      </c>
      <c r="B8" s="6" t="n">
        <v>5626</v>
      </c>
      <c r="C8" s="6" t="n">
        <v>6067</v>
      </c>
      <c r="D8" s="6" t="n">
        <v>6298</v>
      </c>
    </row>
    <row r="9">
      <c r="A9" s="4" t="inlineStr">
        <is>
          <t>Non-employee directors</t>
        </is>
      </c>
    </row>
    <row r="10">
      <c r="A10" s="3" t="inlineStr">
        <is>
          <t>Share-based Awards Available for Grant</t>
        </is>
      </c>
    </row>
    <row r="11">
      <c r="A11" s="4" t="inlineStr">
        <is>
          <t>Balance</t>
        </is>
      </c>
      <c r="B11" s="6" t="n">
        <v>264</v>
      </c>
      <c r="C11" s="6" t="n">
        <v>282</v>
      </c>
      <c r="D11" s="6" t="n">
        <v>42</v>
      </c>
    </row>
    <row r="12">
      <c r="A12" s="4" t="inlineStr">
        <is>
          <t>Increase in the number of shares available for issuance</t>
        </is>
      </c>
      <c r="D12" s="6" t="n">
        <v>250</v>
      </c>
    </row>
    <row r="13">
      <c r="A13" s="4" t="inlineStr">
        <is>
          <t>Canceled/forfeited</t>
        </is>
      </c>
      <c r="B13" s="6" t="n">
        <v>2</v>
      </c>
      <c r="C13" s="6" t="n">
        <v>2</v>
      </c>
      <c r="D13" s="6" t="n">
        <v>9</v>
      </c>
    </row>
    <row r="14">
      <c r="A14" s="4" t="inlineStr">
        <is>
          <t>Balance</t>
        </is>
      </c>
      <c r="B14" s="6" t="n">
        <v>250</v>
      </c>
      <c r="C14" s="6" t="n">
        <v>264</v>
      </c>
      <c r="D14" s="6" t="n">
        <v>282</v>
      </c>
    </row>
    <row r="15">
      <c r="A15" s="4" t="inlineStr">
        <is>
          <t>Non performance-based | Employee</t>
        </is>
      </c>
    </row>
    <row r="16">
      <c r="A16" s="3" t="inlineStr">
        <is>
          <t>Share-based Awards Available for Grant</t>
        </is>
      </c>
    </row>
    <row r="17">
      <c r="A17" s="4" t="inlineStr">
        <is>
          <t>Granted</t>
        </is>
      </c>
      <c r="B17" s="6" t="n">
        <v>-424</v>
      </c>
      <c r="C17" s="6" t="n">
        <v>-481</v>
      </c>
      <c r="D17" s="6" t="n">
        <v>-575</v>
      </c>
    </row>
    <row r="18">
      <c r="A18" s="4" t="inlineStr">
        <is>
          <t>Non performance-based | Non-employee directors</t>
        </is>
      </c>
    </row>
    <row r="19">
      <c r="A19" s="3" t="inlineStr">
        <is>
          <t>Share-based Awards Available for Grant</t>
        </is>
      </c>
    </row>
    <row r="20">
      <c r="A20" s="4" t="inlineStr">
        <is>
          <t>Granted</t>
        </is>
      </c>
      <c r="B20" s="6" t="n">
        <v>0</v>
      </c>
      <c r="C20" s="6" t="n">
        <v>0</v>
      </c>
      <c r="D20" s="6" t="n">
        <v>0</v>
      </c>
    </row>
    <row r="21">
      <c r="A21" s="4" t="inlineStr">
        <is>
          <t>Performance-based options | Employee</t>
        </is>
      </c>
    </row>
    <row r="22">
      <c r="A22" s="3" t="inlineStr">
        <is>
          <t>Share-based Awards Available for Grant</t>
        </is>
      </c>
    </row>
    <row r="23">
      <c r="A23" s="4" t="inlineStr">
        <is>
          <t>Granted</t>
        </is>
      </c>
      <c r="D23" s="6" t="n">
        <v>-17</v>
      </c>
    </row>
    <row r="24">
      <c r="A24" s="4" t="inlineStr">
        <is>
          <t>Performance-based options | Non-employee directors</t>
        </is>
      </c>
    </row>
    <row r="25">
      <c r="A25" s="3" t="inlineStr">
        <is>
          <t>Share-based Awards Available for Grant</t>
        </is>
      </c>
    </row>
    <row r="26">
      <c r="A26" s="4" t="inlineStr">
        <is>
          <t>Granted</t>
        </is>
      </c>
      <c r="D26" s="6" t="n">
        <v>0</v>
      </c>
    </row>
    <row r="27">
      <c r="A27" s="4" t="inlineStr">
        <is>
          <t>Non-employee Directors grant | Employee</t>
        </is>
      </c>
    </row>
    <row r="28">
      <c r="A28" s="3" t="inlineStr">
        <is>
          <t>Share-based Awards Available for Grant</t>
        </is>
      </c>
    </row>
    <row r="29">
      <c r="A29" s="4" t="inlineStr">
        <is>
          <t>Granted</t>
        </is>
      </c>
      <c r="B29" s="6" t="n">
        <v>0</v>
      </c>
      <c r="C29" s="6" t="n">
        <v>0</v>
      </c>
      <c r="D29" s="6" t="n">
        <v>0</v>
      </c>
    </row>
    <row r="30">
      <c r="A30" s="4" t="inlineStr">
        <is>
          <t>Non-employee Directors grant | Non-employee directors</t>
        </is>
      </c>
    </row>
    <row r="31">
      <c r="A31" s="3" t="inlineStr">
        <is>
          <t>Share-based Awards Available for Grant</t>
        </is>
      </c>
    </row>
    <row r="32">
      <c r="A32" s="4" t="inlineStr">
        <is>
          <t>Granted</t>
        </is>
      </c>
      <c r="B32" s="6" t="n">
        <v>-16</v>
      </c>
      <c r="C32" s="6" t="n">
        <v>-20</v>
      </c>
      <c r="D32" s="6" t="n">
        <v>-19</v>
      </c>
    </row>
    <row r="33">
      <c r="A33" s="4" t="inlineStr">
        <is>
          <t>Restricted stock | Employee</t>
        </is>
      </c>
    </row>
    <row r="34">
      <c r="A34" s="3" t="inlineStr">
        <is>
          <t>Share-based Awards Available for Grant</t>
        </is>
      </c>
    </row>
    <row r="35">
      <c r="A35" s="4" t="inlineStr">
        <is>
          <t>Granted</t>
        </is>
      </c>
      <c r="B35" s="6" t="n">
        <v>-93</v>
      </c>
      <c r="C35" s="6" t="n">
        <v>-183</v>
      </c>
      <c r="D35" s="6" t="n">
        <v>-9</v>
      </c>
    </row>
    <row r="36">
      <c r="A36" s="4" t="inlineStr">
        <is>
          <t>Restricted stock | Non-employee directors</t>
        </is>
      </c>
    </row>
    <row r="37">
      <c r="A37" s="3" t="inlineStr">
        <is>
          <t>Share-based Awards Available for Grant</t>
        </is>
      </c>
    </row>
    <row r="38">
      <c r="A38" s="4" t="inlineStr">
        <is>
          <t>Granted</t>
        </is>
      </c>
      <c r="B38" s="6" t="n">
        <v>0</v>
      </c>
      <c r="C38" s="6" t="n">
        <v>0</v>
      </c>
      <c r="D38" s="6" t="n">
        <v>0</v>
      </c>
    </row>
    <row r="39">
      <c r="A39" s="4" t="inlineStr">
        <is>
          <t>Restricted stock units | Employee</t>
        </is>
      </c>
    </row>
    <row r="40">
      <c r="A40" s="3" t="inlineStr">
        <is>
          <t>Share-based Awards Available for Grant</t>
        </is>
      </c>
    </row>
    <row r="41">
      <c r="A41" s="4" t="inlineStr">
        <is>
          <t>Granted</t>
        </is>
      </c>
      <c r="B41" s="6" t="n">
        <v>-91</v>
      </c>
    </row>
    <row r="42">
      <c r="A42" s="4" t="inlineStr">
        <is>
          <t>Restricted stock units | Non-employee directors</t>
        </is>
      </c>
    </row>
    <row r="43">
      <c r="A43" s="3" t="inlineStr">
        <is>
          <t>Share-based Awards Available for Grant</t>
        </is>
      </c>
    </row>
    <row r="44">
      <c r="A44" s="4" t="inlineStr">
        <is>
          <t>Granted</t>
        </is>
      </c>
      <c r="B44" s="6" t="n">
        <v>0</v>
      </c>
    </row>
    <row r="45">
      <c r="A45" s="4" t="inlineStr">
        <is>
          <t>Restricted stock and PSUs</t>
        </is>
      </c>
    </row>
    <row r="46">
      <c r="A46" s="3" t="inlineStr">
        <is>
          <t>Share-based Awards Available for Grant</t>
        </is>
      </c>
    </row>
    <row r="47">
      <c r="A47" s="4" t="inlineStr">
        <is>
          <t>Number of share equivalents</t>
        </is>
      </c>
      <c r="B47" s="14" t="n">
        <v>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Aug. 31, 2020</t>
        </is>
      </c>
      <c r="C2" s="2" t="inlineStr">
        <is>
          <t>Aug. 31, 2019</t>
        </is>
      </c>
      <c r="D2" s="2" t="inlineStr">
        <is>
          <t>Aug. 31, 2018</t>
        </is>
      </c>
    </row>
    <row r="3">
      <c r="A3" s="3" t="inlineStr">
        <is>
          <t>Retirement Benefits [Abstract]</t>
        </is>
      </c>
    </row>
    <row r="4">
      <c r="A4" s="4" t="inlineStr">
        <is>
          <t>Participant contribution (up to) (as a percent)</t>
        </is>
      </c>
      <c r="B4" s="4" t="inlineStr">
        <is>
          <t>60.00%</t>
        </is>
      </c>
    </row>
    <row r="5">
      <c r="A5" s="4" t="inlineStr">
        <is>
          <t>Company match (up to) (as a percent)</t>
        </is>
      </c>
      <c r="B5" s="4" t="inlineStr">
        <is>
          <t>4.00%</t>
        </is>
      </c>
    </row>
    <row r="6">
      <c r="A6" s="4" t="inlineStr">
        <is>
          <t>Graduated vesting schedule (term)</t>
        </is>
      </c>
      <c r="B6" s="4" t="inlineStr">
        <is>
          <t>5 years</t>
        </is>
      </c>
    </row>
    <row r="7">
      <c r="A7" s="4" t="inlineStr">
        <is>
          <t>Company contributions</t>
        </is>
      </c>
      <c r="B7" s="12" t="n">
        <v>11.3</v>
      </c>
      <c r="C7" s="12" t="n">
        <v>10.9</v>
      </c>
      <c r="D7" s="12" t="n">
        <v>1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Aug. 31, 2020segment</t>
        </is>
      </c>
    </row>
    <row r="3">
      <c r="A3" s="3" t="inlineStr">
        <is>
          <t>Segment Reporting [Abstract]</t>
        </is>
      </c>
    </row>
    <row r="4">
      <c r="A4" s="4" t="inlineStr">
        <is>
          <t>Number of segments</t>
        </is>
      </c>
      <c r="B4" s="6"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Information - Results of Operations (Details) - USD ($) $ in Thousands</t>
        </is>
      </c>
      <c r="B1" s="2" t="inlineStr">
        <is>
          <t>3 Months Ended</t>
        </is>
      </c>
      <c r="J1" s="2" t="inlineStr">
        <is>
          <t>12 Months Ended</t>
        </is>
      </c>
    </row>
    <row r="2">
      <c r="B2" s="2" t="inlineStr">
        <is>
          <t>Aug. 31, 2020</t>
        </is>
      </c>
      <c r="C2" s="2" t="inlineStr">
        <is>
          <t>May 31, 2020</t>
        </is>
      </c>
      <c r="D2" s="2" t="inlineStr">
        <is>
          <t>Feb. 28,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Revenues from External Customers and Long-Lived Assets [Line Items]</t>
        </is>
      </c>
    </row>
    <row r="4">
      <c r="A4" s="4" t="inlineStr">
        <is>
          <t>Revenue from clients</t>
        </is>
      </c>
      <c r="B4" s="5" t="n">
        <v>383590</v>
      </c>
      <c r="C4" s="5" t="n">
        <v>374083</v>
      </c>
      <c r="D4" s="5" t="n">
        <v>369780</v>
      </c>
      <c r="E4" s="5" t="n">
        <v>366658</v>
      </c>
      <c r="F4" s="5" t="n">
        <v>364283</v>
      </c>
      <c r="G4" s="5" t="n">
        <v>364533</v>
      </c>
      <c r="H4" s="5" t="n">
        <v>354895</v>
      </c>
      <c r="I4" s="5" t="n">
        <v>351640</v>
      </c>
      <c r="J4" s="5" t="n">
        <v>1494111</v>
      </c>
      <c r="K4" s="5" t="n">
        <v>1435351</v>
      </c>
      <c r="L4" s="5" t="n">
        <v>1350145</v>
      </c>
    </row>
    <row r="5">
      <c r="A5" s="4" t="inlineStr">
        <is>
          <t>Segment operating profit</t>
        </is>
      </c>
      <c r="B5" s="5" t="n">
        <v>98577</v>
      </c>
      <c r="C5" s="5" t="n">
        <v>121640</v>
      </c>
      <c r="D5" s="5" t="n">
        <v>106257</v>
      </c>
      <c r="E5" s="5" t="n">
        <v>113186</v>
      </c>
      <c r="F5" s="5" t="n">
        <v>111568</v>
      </c>
      <c r="G5" s="5" t="n">
        <v>117240</v>
      </c>
      <c r="H5" s="5" t="n">
        <v>108688</v>
      </c>
      <c r="I5" s="5" t="n">
        <v>100539</v>
      </c>
      <c r="J5" s="6" t="n">
        <v>439660</v>
      </c>
      <c r="K5" s="6" t="n">
        <v>438035</v>
      </c>
      <c r="L5" s="6" t="n">
        <v>366204</v>
      </c>
    </row>
    <row r="6">
      <c r="A6" s="4" t="inlineStr">
        <is>
          <t>Depreciation and amortization</t>
        </is>
      </c>
      <c r="J6" s="6" t="n">
        <v>57614</v>
      </c>
      <c r="K6" s="6" t="n">
        <v>60463</v>
      </c>
      <c r="L6" s="6" t="n">
        <v>57285</v>
      </c>
    </row>
    <row r="7">
      <c r="A7" s="4" t="inlineStr">
        <is>
          <t>Stock-based compensation</t>
        </is>
      </c>
      <c r="J7" s="6" t="n">
        <v>36579</v>
      </c>
      <c r="K7" s="6" t="n">
        <v>32400</v>
      </c>
      <c r="L7" s="6" t="n">
        <v>31516</v>
      </c>
    </row>
    <row r="8">
      <c r="A8" s="4" t="inlineStr">
        <is>
          <t>Capital expenditures</t>
        </is>
      </c>
      <c r="J8" s="6" t="n">
        <v>77642</v>
      </c>
      <c r="K8" s="6" t="n">
        <v>59370</v>
      </c>
      <c r="L8" s="6" t="n">
        <v>33520</v>
      </c>
    </row>
    <row r="9">
      <c r="A9" s="4" t="inlineStr">
        <is>
          <t>United States</t>
        </is>
      </c>
    </row>
    <row r="10">
      <c r="A10" s="3" t="inlineStr">
        <is>
          <t>Revenues from External Customers and Long-Lived Assets [Line Items]</t>
        </is>
      </c>
    </row>
    <row r="11">
      <c r="A11" s="4" t="inlineStr">
        <is>
          <t>Revenue from clients</t>
        </is>
      </c>
      <c r="J11" s="6" t="n">
        <v>885082</v>
      </c>
      <c r="K11" s="6" t="n">
        <v>854675</v>
      </c>
      <c r="L11" s="6" t="n">
        <v>806426</v>
      </c>
    </row>
    <row r="12">
      <c r="A12" s="4" t="inlineStr">
        <is>
          <t>EMEA</t>
        </is>
      </c>
    </row>
    <row r="13">
      <c r="A13" s="3" t="inlineStr">
        <is>
          <t>Revenues from External Customers and Long-Lived Assets [Line Items]</t>
        </is>
      </c>
    </row>
    <row r="14">
      <c r="A14" s="4" t="inlineStr">
        <is>
          <t>Revenue from clients</t>
        </is>
      </c>
      <c r="J14" s="6" t="n">
        <v>422203</v>
      </c>
      <c r="K14" s="6" t="n">
        <v>408084</v>
      </c>
      <c r="L14" s="6" t="n">
        <v>387589</v>
      </c>
    </row>
    <row r="15">
      <c r="A15" s="4" t="inlineStr">
        <is>
          <t>Segment operating profit</t>
        </is>
      </c>
      <c r="J15" s="6" t="n">
        <v>179831</v>
      </c>
      <c r="K15" s="6" t="n">
        <v>179258</v>
      </c>
      <c r="L15" s="6" t="n">
        <v>148977</v>
      </c>
    </row>
    <row r="16">
      <c r="A16" s="4" t="inlineStr">
        <is>
          <t>Depreciation and amortization</t>
        </is>
      </c>
      <c r="J16" s="6" t="n">
        <v>14338</v>
      </c>
      <c r="K16" s="6" t="n">
        <v>14703</v>
      </c>
      <c r="L16" s="6" t="n">
        <v>15710</v>
      </c>
    </row>
    <row r="17">
      <c r="A17" s="4" t="inlineStr">
        <is>
          <t>Stock-based compensation</t>
        </is>
      </c>
      <c r="J17" s="6" t="n">
        <v>6576</v>
      </c>
      <c r="K17" s="6" t="n">
        <v>5320</v>
      </c>
      <c r="L17" s="6" t="n">
        <v>4857</v>
      </c>
    </row>
    <row r="18">
      <c r="A18" s="4" t="inlineStr">
        <is>
          <t>Capital expenditures</t>
        </is>
      </c>
      <c r="J18" s="6" t="n">
        <v>2079</v>
      </c>
      <c r="K18" s="6" t="n">
        <v>2595</v>
      </c>
      <c r="L18" s="6" t="n">
        <v>3140</v>
      </c>
    </row>
    <row r="19">
      <c r="A19" s="4" t="inlineStr">
        <is>
          <t>Asia Pacific</t>
        </is>
      </c>
    </row>
    <row r="20">
      <c r="A20" s="3" t="inlineStr">
        <is>
          <t>Revenues from External Customers and Long-Lived Assets [Line Items]</t>
        </is>
      </c>
    </row>
    <row r="21">
      <c r="A21" s="4" t="inlineStr">
        <is>
          <t>Revenue from clients</t>
        </is>
      </c>
      <c r="J21" s="6" t="n">
        <v>142464</v>
      </c>
      <c r="K21" s="6" t="n">
        <v>132713</v>
      </c>
      <c r="L21" s="6" t="n">
        <v>120648</v>
      </c>
    </row>
    <row r="22">
      <c r="A22" s="4" t="inlineStr">
        <is>
          <t>Segment operating profit</t>
        </is>
      </c>
      <c r="J22" s="6" t="n">
        <v>90920</v>
      </c>
      <c r="K22" s="6" t="n">
        <v>79403</v>
      </c>
      <c r="L22" s="6" t="n">
        <v>69132</v>
      </c>
    </row>
    <row r="23">
      <c r="A23" s="4" t="inlineStr">
        <is>
          <t>Depreciation and amortization</t>
        </is>
      </c>
      <c r="J23" s="6" t="n">
        <v>7148</v>
      </c>
      <c r="K23" s="6" t="n">
        <v>5742</v>
      </c>
      <c r="L23" s="6" t="n">
        <v>4122</v>
      </c>
    </row>
    <row r="24">
      <c r="A24" s="4" t="inlineStr">
        <is>
          <t>Stock-based compensation</t>
        </is>
      </c>
      <c r="J24" s="6" t="n">
        <v>1223</v>
      </c>
      <c r="K24" s="6" t="n">
        <v>928</v>
      </c>
      <c r="L24" s="6" t="n">
        <v>645</v>
      </c>
    </row>
    <row r="25">
      <c r="A25" s="4" t="inlineStr">
        <is>
          <t>Capital expenditures</t>
        </is>
      </c>
      <c r="J25" s="6" t="n">
        <v>15359</v>
      </c>
      <c r="K25" s="6" t="n">
        <v>13128</v>
      </c>
      <c r="L25" s="6" t="n">
        <v>10022</v>
      </c>
    </row>
    <row r="26">
      <c r="A26" s="4" t="inlineStr">
        <is>
          <t>Americas</t>
        </is>
      </c>
    </row>
    <row r="27">
      <c r="A27" s="3" t="inlineStr">
        <is>
          <t>Revenues from External Customers and Long-Lived Assets [Line Items]</t>
        </is>
      </c>
    </row>
    <row r="28">
      <c r="A28" s="4" t="inlineStr">
        <is>
          <t>Revenue from clients</t>
        </is>
      </c>
      <c r="J28" s="6" t="n">
        <v>929444</v>
      </c>
      <c r="K28" s="6" t="n">
        <v>894554</v>
      </c>
      <c r="L28" s="6" t="n">
        <v>841908</v>
      </c>
    </row>
    <row r="29">
      <c r="A29" s="4" t="inlineStr">
        <is>
          <t>Segment operating profit</t>
        </is>
      </c>
      <c r="J29" s="6" t="n">
        <v>168909</v>
      </c>
      <c r="K29" s="6" t="n">
        <v>179374</v>
      </c>
      <c r="L29" s="6" t="n">
        <v>148095</v>
      </c>
    </row>
    <row r="30">
      <c r="A30" s="4" t="inlineStr">
        <is>
          <t>Depreciation and amortization</t>
        </is>
      </c>
      <c r="J30" s="6" t="n">
        <v>36128</v>
      </c>
      <c r="K30" s="6" t="n">
        <v>40018</v>
      </c>
      <c r="L30" s="6" t="n">
        <v>37453</v>
      </c>
    </row>
    <row r="31">
      <c r="A31" s="4" t="inlineStr">
        <is>
          <t>Stock-based compensation</t>
        </is>
      </c>
      <c r="J31" s="6" t="n">
        <v>28780</v>
      </c>
      <c r="K31" s="6" t="n">
        <v>26152</v>
      </c>
      <c r="L31" s="6" t="n">
        <v>26014</v>
      </c>
    </row>
    <row r="32">
      <c r="A32" s="4" t="inlineStr">
        <is>
          <t>Capital expenditures</t>
        </is>
      </c>
      <c r="J32" s="5" t="n">
        <v>60204</v>
      </c>
      <c r="K32" s="5" t="n">
        <v>43647</v>
      </c>
      <c r="L32" s="5" t="n">
        <v>2035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Aug. 31, 2020</t>
        </is>
      </c>
      <c r="C1" s="2" t="inlineStr">
        <is>
          <t>Aug. 31, 2019</t>
        </is>
      </c>
    </row>
    <row r="2">
      <c r="A2" s="3" t="inlineStr">
        <is>
          <t>Segment Reporting, Asset Reconciling Item [Line Items]</t>
        </is>
      </c>
    </row>
    <row r="3">
      <c r="A3" s="4" t="inlineStr">
        <is>
          <t>Assets</t>
        </is>
      </c>
      <c r="B3" s="5" t="n">
        <v>2083388</v>
      </c>
      <c r="C3" s="5" t="n">
        <v>1560130</v>
      </c>
    </row>
    <row r="4">
      <c r="A4" s="4" t="inlineStr">
        <is>
          <t>EMEA</t>
        </is>
      </c>
    </row>
    <row r="5">
      <c r="A5" s="3" t="inlineStr">
        <is>
          <t>Segment Reporting, Asset Reconciling Item [Line Items]</t>
        </is>
      </c>
    </row>
    <row r="6">
      <c r="A6" s="4" t="inlineStr">
        <is>
          <t>Assets</t>
        </is>
      </c>
      <c r="B6" s="6" t="n">
        <v>757524</v>
      </c>
      <c r="C6" s="6" t="n">
        <v>588911</v>
      </c>
    </row>
    <row r="7">
      <c r="A7" s="4" t="inlineStr">
        <is>
          <t>Asia Pacific</t>
        </is>
      </c>
    </row>
    <row r="8">
      <c r="A8" s="3" t="inlineStr">
        <is>
          <t>Segment Reporting, Asset Reconciling Item [Line Items]</t>
        </is>
      </c>
    </row>
    <row r="9">
      <c r="A9" s="4" t="inlineStr">
        <is>
          <t>Assets</t>
        </is>
      </c>
      <c r="B9" s="6" t="n">
        <v>214264</v>
      </c>
      <c r="C9" s="6" t="n">
        <v>120205</v>
      </c>
    </row>
    <row r="10">
      <c r="A10" s="4" t="inlineStr">
        <is>
          <t>Americas</t>
        </is>
      </c>
    </row>
    <row r="11">
      <c r="A11" s="3" t="inlineStr">
        <is>
          <t>Segment Reporting, Asset Reconciling Item [Line Items]</t>
        </is>
      </c>
    </row>
    <row r="12">
      <c r="A12" s="4" t="inlineStr">
        <is>
          <t>Assets</t>
        </is>
      </c>
      <c r="B12" s="5" t="n">
        <v>1111600</v>
      </c>
      <c r="C12" s="5" t="n">
        <v>8510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Revenue (Details) - USD ($) $ in Thousands</t>
        </is>
      </c>
      <c r="B1" s="2" t="inlineStr">
        <is>
          <t>3 Months Ended</t>
        </is>
      </c>
      <c r="J1" s="2" t="inlineStr">
        <is>
          <t>12 Months Ended</t>
        </is>
      </c>
    </row>
    <row r="2">
      <c r="B2" s="2" t="inlineStr">
        <is>
          <t>Aug. 31, 2020</t>
        </is>
      </c>
      <c r="C2" s="2" t="inlineStr">
        <is>
          <t>May 31, 2020</t>
        </is>
      </c>
      <c r="D2" s="2" t="inlineStr">
        <is>
          <t>Feb. 28,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Revenues from External Customers and Long-Lived Assets [Line Items]</t>
        </is>
      </c>
    </row>
    <row r="4">
      <c r="A4" s="4" t="inlineStr">
        <is>
          <t>Revenue</t>
        </is>
      </c>
      <c r="B4" s="5" t="n">
        <v>383590</v>
      </c>
      <c r="C4" s="5" t="n">
        <v>374083</v>
      </c>
      <c r="D4" s="5" t="n">
        <v>369780</v>
      </c>
      <c r="E4" s="5" t="n">
        <v>366658</v>
      </c>
      <c r="F4" s="5" t="n">
        <v>364283</v>
      </c>
      <c r="G4" s="5" t="n">
        <v>364533</v>
      </c>
      <c r="H4" s="5" t="n">
        <v>354895</v>
      </c>
      <c r="I4" s="5" t="n">
        <v>351640</v>
      </c>
      <c r="J4" s="5" t="n">
        <v>1494111</v>
      </c>
      <c r="K4" s="5" t="n">
        <v>1435351</v>
      </c>
      <c r="L4" s="5" t="n">
        <v>1350145</v>
      </c>
    </row>
    <row r="5">
      <c r="A5" s="4" t="inlineStr">
        <is>
          <t>United States</t>
        </is>
      </c>
    </row>
    <row r="6">
      <c r="A6" s="3" t="inlineStr">
        <is>
          <t>Revenues from External Customers and Long-Lived Assets [Line Items]</t>
        </is>
      </c>
    </row>
    <row r="7">
      <c r="A7" s="4" t="inlineStr">
        <is>
          <t>Revenue</t>
        </is>
      </c>
      <c r="J7" s="6" t="n">
        <v>885082</v>
      </c>
      <c r="K7" s="6" t="n">
        <v>854675</v>
      </c>
      <c r="L7" s="6" t="n">
        <v>806426</v>
      </c>
    </row>
    <row r="8">
      <c r="A8" s="4" t="inlineStr">
        <is>
          <t>United Kingdom</t>
        </is>
      </c>
    </row>
    <row r="9">
      <c r="A9" s="3" t="inlineStr">
        <is>
          <t>Revenues from External Customers and Long-Lived Assets [Line Items]</t>
        </is>
      </c>
    </row>
    <row r="10">
      <c r="A10" s="4" t="inlineStr">
        <is>
          <t>Revenue</t>
        </is>
      </c>
      <c r="J10" s="6" t="n">
        <v>179966</v>
      </c>
      <c r="K10" s="6" t="n">
        <v>166944</v>
      </c>
      <c r="L10" s="6" t="n">
        <v>157346</v>
      </c>
    </row>
    <row r="11">
      <c r="A11" s="4" t="inlineStr">
        <is>
          <t>Other European Countries</t>
        </is>
      </c>
    </row>
    <row r="12">
      <c r="A12" s="3" t="inlineStr">
        <is>
          <t>Revenues from External Customers and Long-Lived Assets [Line Items]</t>
        </is>
      </c>
    </row>
    <row r="13">
      <c r="A13" s="4" t="inlineStr">
        <is>
          <t>Revenue</t>
        </is>
      </c>
      <c r="J13" s="6" t="n">
        <v>242237</v>
      </c>
      <c r="K13" s="6" t="n">
        <v>241140</v>
      </c>
      <c r="L13" s="6" t="n">
        <v>230243</v>
      </c>
    </row>
    <row r="14">
      <c r="A14" s="4" t="inlineStr">
        <is>
          <t>All Other Countries</t>
        </is>
      </c>
    </row>
    <row r="15">
      <c r="A15" s="3" t="inlineStr">
        <is>
          <t>Revenues from External Customers and Long-Lived Assets [Line Items]</t>
        </is>
      </c>
    </row>
    <row r="16">
      <c r="A16" s="4" t="inlineStr">
        <is>
          <t>Revenue</t>
        </is>
      </c>
      <c r="J16" s="5" t="n">
        <v>186826</v>
      </c>
      <c r="K16" s="5" t="n">
        <v>172592</v>
      </c>
      <c r="L16" s="5" t="n">
        <v>15613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Aug. 31, 2020</t>
        </is>
      </c>
      <c r="C1" s="2" t="inlineStr">
        <is>
          <t>Aug. 31, 2019</t>
        </is>
      </c>
    </row>
    <row r="2">
      <c r="A2" s="3" t="inlineStr">
        <is>
          <t>Revenues from External Customers and Long-Lived Assets [Line Items]</t>
        </is>
      </c>
    </row>
    <row r="3">
      <c r="A3" s="4" t="inlineStr">
        <is>
          <t>Long-lived assets</t>
        </is>
      </c>
      <c r="B3" s="5" t="n">
        <v>382031</v>
      </c>
      <c r="C3" s="5" t="n">
        <v>119384</v>
      </c>
    </row>
    <row r="4">
      <c r="A4" s="4" t="inlineStr">
        <is>
          <t>United States</t>
        </is>
      </c>
    </row>
    <row r="5">
      <c r="A5" s="3" t="inlineStr">
        <is>
          <t>Revenues from External Customers and Long-Lived Assets [Line Items]</t>
        </is>
      </c>
    </row>
    <row r="6">
      <c r="A6" s="4" t="inlineStr">
        <is>
          <t>Long-lived assets</t>
        </is>
      </c>
      <c r="B6" s="6" t="n">
        <v>205929</v>
      </c>
      <c r="C6" s="6" t="n">
        <v>86238</v>
      </c>
    </row>
    <row r="7">
      <c r="A7" s="4" t="inlineStr">
        <is>
          <t>Philippines</t>
        </is>
      </c>
    </row>
    <row r="8">
      <c r="A8" s="3" t="inlineStr">
        <is>
          <t>Revenues from External Customers and Long-Lived Assets [Line Items]</t>
        </is>
      </c>
    </row>
    <row r="9">
      <c r="A9" s="4" t="inlineStr">
        <is>
          <t>Long-lived assets</t>
        </is>
      </c>
      <c r="B9" s="6" t="n">
        <v>53124</v>
      </c>
      <c r="C9" s="6" t="n">
        <v>4188</v>
      </c>
    </row>
    <row r="10">
      <c r="A10" s="4" t="inlineStr">
        <is>
          <t>India</t>
        </is>
      </c>
    </row>
    <row r="11">
      <c r="A11" s="3" t="inlineStr">
        <is>
          <t>Revenues from External Customers and Long-Lived Assets [Line Items]</t>
        </is>
      </c>
    </row>
    <row r="12">
      <c r="A12" s="4" t="inlineStr">
        <is>
          <t>Long-lived assets</t>
        </is>
      </c>
      <c r="B12" s="6" t="n">
        <v>42923</v>
      </c>
      <c r="C12" s="6" t="n">
        <v>15051</v>
      </c>
    </row>
    <row r="13">
      <c r="A13" s="4" t="inlineStr">
        <is>
          <t>United Kingdom</t>
        </is>
      </c>
    </row>
    <row r="14">
      <c r="A14" s="3" t="inlineStr">
        <is>
          <t>Revenues from External Customers and Long-Lived Assets [Line Items]</t>
        </is>
      </c>
    </row>
    <row r="15">
      <c r="A15" s="4" t="inlineStr">
        <is>
          <t>Long-lived assets</t>
        </is>
      </c>
      <c r="B15" s="6" t="n">
        <v>32184</v>
      </c>
      <c r="C15" s="6" t="n">
        <v>5347</v>
      </c>
    </row>
    <row r="16">
      <c r="A16" s="4" t="inlineStr">
        <is>
          <t>All Other Countries</t>
        </is>
      </c>
    </row>
    <row r="17">
      <c r="A17" s="3" t="inlineStr">
        <is>
          <t>Revenues from External Customers and Long-Lived Assets [Line Items]</t>
        </is>
      </c>
    </row>
    <row r="18">
      <c r="A18" s="4" t="inlineStr">
        <is>
          <t>Long-lived assets</t>
        </is>
      </c>
      <c r="B18" s="5" t="n">
        <v>47871</v>
      </c>
      <c r="C18" s="5" t="n">
        <v>85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ug. 31, 2020</t>
        </is>
      </c>
    </row>
    <row r="3">
      <c r="A3" s="3" t="inlineStr">
        <is>
          <t>Organization, Consolidation and Presentation of Financial Statements [Abstract]</t>
        </is>
      </c>
    </row>
    <row r="4">
      <c r="A4" s="4" t="inlineStr">
        <is>
          <t>Description of Business</t>
        </is>
      </c>
      <c r="B4" s="4" t="inlineStr">
        <is>
          <t xml:space="preserve">DESCRIPTION OF BUSINESS FactSet Research Systems Inc. and its wholly-owned subsidiaries (collectively, the "Company" or "FactSet") is a global provider of integrated financial information, analytical applications and industry-leading services for the investment and corporate communities. For over 40 years, global financial professionals have utilized the Company’s content and multi-asset class solutions across each stage of the investment process. FactSet’s goal is to provide a seamless user experience spanning idea generation, research, portfolio construction and analysis, trade execution, performance measurement, risk management, and reporting, in which the Company serves the front, middle, and back offices to drive productivity and improved performance. FactSet’s flexible, open data and technology solutions can be implemented both across the investment portfolio lifecycle or as standalone components serving different workflows in an organization. FactSet is focused on growing the business through three segments: the Americas (formerly known as U.S.), EMEA (Europe and Africa, formerly known as Europe), and Asia Pacific. Within each of the segments, the Company primarily delivers insight and information through the four workflow solutions of Research, Analytics and Trading, Content and Technology Solutions ("CTS") , and Wealt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isks and Concentrations of Credit Risk (Details) $ in Thousands</t>
        </is>
      </c>
      <c r="B1" s="2" t="inlineStr">
        <is>
          <t>Aug. 31, 2020USD ($)</t>
        </is>
      </c>
      <c r="C1" s="2" t="inlineStr">
        <is>
          <t>Aug. 31, 2019USD ($)</t>
        </is>
      </c>
      <c r="D1" s="2" t="inlineStr">
        <is>
          <t>Aug. 31, 2020USD ($)</t>
        </is>
      </c>
      <c r="E1" s="2" t="inlineStr">
        <is>
          <t>Aug. 31, 2020PHP (₱)</t>
        </is>
      </c>
      <c r="F1" s="2" t="inlineStr">
        <is>
          <t>Aug. 31, 2020INR (₨)</t>
        </is>
      </c>
      <c r="G1" s="2" t="inlineStr">
        <is>
          <t>Aug. 31, 2020EUR (€)</t>
        </is>
      </c>
      <c r="H1" s="2" t="inlineStr">
        <is>
          <t>Aug. 31, 2020GBP (£)</t>
        </is>
      </c>
    </row>
    <row r="2">
      <c r="A2" s="3" t="inlineStr">
        <is>
          <t>Concentration Risk [Line Items]</t>
        </is>
      </c>
    </row>
    <row r="3">
      <c r="A3" s="4" t="inlineStr">
        <is>
          <t>Fair market value of cash and cash equivalents and investments</t>
        </is>
      </c>
      <c r="B3" s="5" t="n">
        <v>605200</v>
      </c>
      <c r="D3" s="5" t="n">
        <v>605200</v>
      </c>
    </row>
    <row r="4">
      <c r="A4" s="4" t="inlineStr">
        <is>
          <t>Fair value of long-term debt</t>
        </is>
      </c>
      <c r="B4" s="6" t="n">
        <v>575000</v>
      </c>
      <c r="D4" s="6" t="n">
        <v>575000</v>
      </c>
    </row>
    <row r="5">
      <c r="A5" s="4" t="inlineStr">
        <is>
          <t>Gross notional value</t>
        </is>
      </c>
      <c r="E5" s="8" t="n">
        <v>1300000000</v>
      </c>
      <c r="F5" s="9" t="n">
        <v>1400000000</v>
      </c>
      <c r="G5" s="10" t="n">
        <v>31800000</v>
      </c>
      <c r="H5" s="11" t="n">
        <v>36400000</v>
      </c>
    </row>
    <row r="6">
      <c r="A6" s="4" t="inlineStr">
        <is>
          <t>Receivable reserve</t>
        </is>
      </c>
      <c r="B6" s="6" t="n">
        <v>8000</v>
      </c>
      <c r="C6" s="5" t="n">
        <v>10500</v>
      </c>
      <c r="D6" s="6" t="n">
        <v>8000</v>
      </c>
    </row>
    <row r="7">
      <c r="A7" s="4" t="inlineStr">
        <is>
          <t>Cash Flow Hedging | Designated as Hedging Instrument</t>
        </is>
      </c>
    </row>
    <row r="8">
      <c r="A8" s="3" t="inlineStr">
        <is>
          <t>Concentration Risk [Line Items]</t>
        </is>
      </c>
    </row>
    <row r="9">
      <c r="A9" s="4" t="inlineStr">
        <is>
          <t>Gross notional value</t>
        </is>
      </c>
      <c r="B9" s="6" t="n">
        <v>417149</v>
      </c>
      <c r="C9" s="6" t="n">
        <v>113700</v>
      </c>
      <c r="D9" s="6" t="n">
        <v>417149</v>
      </c>
    </row>
    <row r="10">
      <c r="A10" s="4" t="inlineStr">
        <is>
          <t>Interest rate swap agreement | Cash Flow Hedging | Designated as Hedging Instrument</t>
        </is>
      </c>
    </row>
    <row r="11">
      <c r="A11" s="3" t="inlineStr">
        <is>
          <t>Concentration Risk [Line Items]</t>
        </is>
      </c>
    </row>
    <row r="12">
      <c r="A12" s="4" t="inlineStr">
        <is>
          <t>Gross notional value</t>
        </is>
      </c>
      <c r="B12" s="5" t="n">
        <v>287500</v>
      </c>
      <c r="C12" s="5" t="n">
        <v>0</v>
      </c>
      <c r="D12" s="5" t="n">
        <v>287500</v>
      </c>
    </row>
    <row r="13">
      <c r="A13" s="4" t="inlineStr">
        <is>
          <t>Annual subscriptions | Customer Concentration Risk | Largest client</t>
        </is>
      </c>
    </row>
    <row r="14">
      <c r="A14" s="3" t="inlineStr">
        <is>
          <t>Concentration Risk [Line Items]</t>
        </is>
      </c>
    </row>
    <row r="15">
      <c r="A15" s="4" t="inlineStr">
        <is>
          <t>Concentration risk (as a percent)</t>
        </is>
      </c>
      <c r="B15" s="4" t="inlineStr">
        <is>
          <t>3.00%</t>
        </is>
      </c>
      <c r="C15" s="4" t="inlineStr">
        <is>
          <t>3.00%</t>
        </is>
      </c>
    </row>
    <row r="16">
      <c r="A16" s="4" t="inlineStr">
        <is>
          <t>Annual subscriptions | Customer Concentration Risk | Ten largest clients</t>
        </is>
      </c>
    </row>
    <row r="17">
      <c r="A17" s="3" t="inlineStr">
        <is>
          <t>Concentration Risk [Line Items]</t>
        </is>
      </c>
    </row>
    <row r="18">
      <c r="A18" s="4" t="inlineStr">
        <is>
          <t>Concentration risk (as a percent)</t>
        </is>
      </c>
      <c r="B18" s="4" t="inlineStr">
        <is>
          <t>15.00%</t>
        </is>
      </c>
      <c r="C18" s="4" t="inlineStr">
        <is>
          <t>15.00%</t>
        </is>
      </c>
    </row>
    <row r="19">
      <c r="A19" s="4" t="inlineStr">
        <is>
          <t>Data costs | Supplier Concentration Risk | One vendor</t>
        </is>
      </c>
    </row>
    <row r="20">
      <c r="A20" s="3" t="inlineStr">
        <is>
          <t>Concentration Risk [Line Items]</t>
        </is>
      </c>
    </row>
    <row r="21">
      <c r="A21" s="4" t="inlineStr">
        <is>
          <t>Concentration risk (as a percent)</t>
        </is>
      </c>
      <c r="D21" s="4" t="inlineStr">
        <is>
          <t>11.00%</t>
        </is>
      </c>
    </row>
    <row r="22">
      <c r="A22" s="4" t="inlineStr">
        <is>
          <t>Revolving Credit Facility | The Loan</t>
        </is>
      </c>
    </row>
    <row r="23">
      <c r="A23" s="3" t="inlineStr">
        <is>
          <t>Concentration Risk [Line Items]</t>
        </is>
      </c>
    </row>
    <row r="24">
      <c r="A24" s="4" t="inlineStr">
        <is>
          <t>Hypothetical change (up or down) (basis points)</t>
        </is>
      </c>
      <c r="D24" s="4" t="inlineStr">
        <is>
          <t>0.25%</t>
        </is>
      </c>
    </row>
    <row r="25">
      <c r="A25" s="4" t="inlineStr">
        <is>
          <t>Change in annual interest expense</t>
        </is>
      </c>
      <c r="D25" s="5" t="n">
        <v>7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 shares in Units, shares in Thousands, $ in Thousands</t>
        </is>
      </c>
      <c r="B1" s="2" t="inlineStr">
        <is>
          <t>3 Months Ended</t>
        </is>
      </c>
      <c r="J1" s="2" t="inlineStr">
        <is>
          <t>12 Months Ended</t>
        </is>
      </c>
    </row>
    <row r="2">
      <c r="B2" s="2" t="inlineStr">
        <is>
          <t>Aug. 31, 2020</t>
        </is>
      </c>
      <c r="C2" s="2" t="inlineStr">
        <is>
          <t>May 31, 2020</t>
        </is>
      </c>
      <c r="D2" s="2" t="inlineStr">
        <is>
          <t>Feb. 28,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Quarterly Financial Information Disclosure [Abstract]</t>
        </is>
      </c>
    </row>
    <row r="4">
      <c r="A4" s="4" t="inlineStr">
        <is>
          <t>Revenue</t>
        </is>
      </c>
      <c r="B4" s="5" t="n">
        <v>383590</v>
      </c>
      <c r="C4" s="5" t="n">
        <v>374083</v>
      </c>
      <c r="D4" s="5" t="n">
        <v>369780</v>
      </c>
      <c r="E4" s="5" t="n">
        <v>366658</v>
      </c>
      <c r="F4" s="5" t="n">
        <v>364283</v>
      </c>
      <c r="G4" s="5" t="n">
        <v>364533</v>
      </c>
      <c r="H4" s="5" t="n">
        <v>354895</v>
      </c>
      <c r="I4" s="5" t="n">
        <v>351640</v>
      </c>
      <c r="J4" s="5" t="n">
        <v>1494111</v>
      </c>
      <c r="K4" s="5" t="n">
        <v>1435351</v>
      </c>
      <c r="L4" s="5" t="n">
        <v>1350145</v>
      </c>
    </row>
    <row r="5">
      <c r="A5" s="4" t="inlineStr">
        <is>
          <t>Cost of services</t>
        </is>
      </c>
      <c r="B5" s="6" t="n">
        <v>183568</v>
      </c>
      <c r="C5" s="6" t="n">
        <v>170703</v>
      </c>
      <c r="D5" s="6" t="n">
        <v>176218</v>
      </c>
      <c r="E5" s="6" t="n">
        <v>164957</v>
      </c>
      <c r="F5" s="6" t="n">
        <v>167730</v>
      </c>
      <c r="G5" s="6" t="n">
        <v>163832</v>
      </c>
      <c r="H5" s="6" t="n">
        <v>165108</v>
      </c>
      <c r="I5" s="6" t="n">
        <v>166776</v>
      </c>
      <c r="J5" s="6" t="n">
        <v>695446</v>
      </c>
      <c r="K5" s="6" t="n">
        <v>663446</v>
      </c>
      <c r="L5" s="6" t="n">
        <v>659296</v>
      </c>
    </row>
    <row r="6">
      <c r="A6" s="4" t="inlineStr">
        <is>
          <t>Selling, general and administrative</t>
        </is>
      </c>
      <c r="B6" s="6" t="n">
        <v>101445</v>
      </c>
      <c r="C6" s="6" t="n">
        <v>81740</v>
      </c>
      <c r="D6" s="6" t="n">
        <v>87305</v>
      </c>
      <c r="E6" s="6" t="n">
        <v>88515</v>
      </c>
      <c r="F6" s="6" t="n">
        <v>84985</v>
      </c>
      <c r="G6" s="6" t="n">
        <v>83461</v>
      </c>
      <c r="H6" s="6" t="n">
        <v>81099</v>
      </c>
      <c r="I6" s="6" t="n">
        <v>84325</v>
      </c>
      <c r="J6" s="6" t="n">
        <v>359005</v>
      </c>
      <c r="K6" s="6" t="n">
        <v>333870</v>
      </c>
      <c r="L6" s="6" t="n">
        <v>324645</v>
      </c>
    </row>
    <row r="7">
      <c r="A7" s="4" t="inlineStr">
        <is>
          <t>Operating income</t>
        </is>
      </c>
      <c r="B7" s="6" t="n">
        <v>98577</v>
      </c>
      <c r="C7" s="6" t="n">
        <v>121640</v>
      </c>
      <c r="D7" s="6" t="n">
        <v>106257</v>
      </c>
      <c r="E7" s="6" t="n">
        <v>113186</v>
      </c>
      <c r="F7" s="6" t="n">
        <v>111568</v>
      </c>
      <c r="G7" s="6" t="n">
        <v>117240</v>
      </c>
      <c r="H7" s="6" t="n">
        <v>108688</v>
      </c>
      <c r="I7" s="6" t="n">
        <v>100539</v>
      </c>
      <c r="J7" s="6" t="n">
        <v>439660</v>
      </c>
      <c r="K7" s="6" t="n">
        <v>438035</v>
      </c>
      <c r="L7" s="6" t="n">
        <v>366204</v>
      </c>
    </row>
    <row r="8">
      <c r="A8" s="4" t="inlineStr">
        <is>
          <t>Net income</t>
        </is>
      </c>
      <c r="B8" s="5" t="n">
        <v>89079</v>
      </c>
      <c r="C8" s="5" t="n">
        <v>101216</v>
      </c>
      <c r="D8" s="5" t="n">
        <v>88686</v>
      </c>
      <c r="E8" s="5" t="n">
        <v>93957</v>
      </c>
      <c r="F8" s="5" t="n">
        <v>91527</v>
      </c>
      <c r="G8" s="5" t="n">
        <v>92265</v>
      </c>
      <c r="H8" s="5" t="n">
        <v>84702</v>
      </c>
      <c r="I8" s="5" t="n">
        <v>84296</v>
      </c>
      <c r="J8" s="5" t="n">
        <v>372938</v>
      </c>
      <c r="K8" s="5" t="n">
        <v>352790</v>
      </c>
      <c r="L8" s="5" t="n">
        <v>267085</v>
      </c>
    </row>
    <row r="9">
      <c r="A9" s="4" t="inlineStr">
        <is>
          <t>Diluted EPS (in dollars per share)</t>
        </is>
      </c>
      <c r="B9" s="7" t="n">
        <v>2.29</v>
      </c>
      <c r="C9" s="7" t="n">
        <v>2.63</v>
      </c>
      <c r="D9" s="7" t="n">
        <v>2.3</v>
      </c>
      <c r="E9" s="7" t="n">
        <v>2.43</v>
      </c>
      <c r="F9" s="7" t="n">
        <v>2.34</v>
      </c>
      <c r="G9" s="7" t="n">
        <v>2.37</v>
      </c>
      <c r="H9" s="7" t="n">
        <v>2.19</v>
      </c>
      <c r="I9" s="7" t="n">
        <v>2.17</v>
      </c>
      <c r="J9" s="7" t="n">
        <v>9.65</v>
      </c>
      <c r="K9" s="7" t="n">
        <v>9.08</v>
      </c>
      <c r="L9" s="7" t="n">
        <v>6.78</v>
      </c>
    </row>
    <row r="10">
      <c r="A10" s="4" t="inlineStr">
        <is>
          <t>Diluted weighted average common shares (in shares)</t>
        </is>
      </c>
      <c r="B10" s="6" t="n">
        <v>38940</v>
      </c>
      <c r="C10" s="6" t="n">
        <v>38481</v>
      </c>
      <c r="D10" s="6" t="n">
        <v>38576</v>
      </c>
      <c r="E10" s="6" t="n">
        <v>38587</v>
      </c>
      <c r="F10" s="6" t="n">
        <v>39056</v>
      </c>
      <c r="G10" s="6" t="n">
        <v>38993</v>
      </c>
      <c r="H10" s="6" t="n">
        <v>38619</v>
      </c>
      <c r="I10" s="6" t="n">
        <v>38809</v>
      </c>
      <c r="J10" s="6" t="n">
        <v>38646</v>
      </c>
      <c r="K10" s="6" t="n">
        <v>38873</v>
      </c>
      <c r="L10" s="6" t="n">
        <v>3937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Aug. 31, 2020</t>
        </is>
      </c>
      <c r="C2" s="2" t="inlineStr">
        <is>
          <t>Aug. 31, 2019</t>
        </is>
      </c>
      <c r="D2" s="2" t="inlineStr">
        <is>
          <t>Aug. 31, 2018</t>
        </is>
      </c>
    </row>
    <row r="3">
      <c r="A3" s="3" t="inlineStr">
        <is>
          <t>SEC Schedule, 12-09, Movement in Valuation Allowances and Reserves [Roll Forward]</t>
        </is>
      </c>
    </row>
    <row r="4">
      <c r="A4" s="4" t="inlineStr">
        <is>
          <t>Balance at Beginning of Year</t>
        </is>
      </c>
      <c r="B4" s="5" t="n">
        <v>10511</v>
      </c>
      <c r="C4" s="5" t="n">
        <v>3490</v>
      </c>
      <c r="D4" s="5" t="n">
        <v>2738</v>
      </c>
    </row>
    <row r="5">
      <c r="A5" s="4" t="inlineStr">
        <is>
          <t>Charged to Expense/Against Revenue</t>
        </is>
      </c>
      <c r="B5" s="6" t="n">
        <v>754</v>
      </c>
      <c r="C5" s="6" t="n">
        <v>11474</v>
      </c>
      <c r="D5" s="6" t="n">
        <v>4737</v>
      </c>
    </row>
    <row r="6">
      <c r="A6" s="4" t="inlineStr">
        <is>
          <t>Write-offs, Net of Recoveries</t>
        </is>
      </c>
      <c r="B6" s="6" t="n">
        <v>-3278</v>
      </c>
      <c r="C6" s="6" t="n">
        <v>-4453</v>
      </c>
      <c r="D6" s="6" t="n">
        <v>-3985</v>
      </c>
    </row>
    <row r="7">
      <c r="A7" s="4" t="inlineStr">
        <is>
          <t>Balance at End of Year</t>
        </is>
      </c>
      <c r="B7" s="5" t="n">
        <v>7987</v>
      </c>
      <c r="C7" s="5" t="n">
        <v>10511</v>
      </c>
      <c r="D7" s="5" t="n">
        <v>34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8:48:17Z</dcterms:created>
  <dcterms:modified xmlns:dcterms="http://purl.org/dc/terms/" xmlns:xsi="http://www.w3.org/2001/XMLSchema-instance" xsi:type="dcterms:W3CDTF">2020-10-29T08:48:17Z</dcterms:modified>
</cp:coreProperties>
</file>